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Basis Of Presentation" sheetId="7" r:id="rId7"/>
    <s:sheet name="Business Combinations" sheetId="8" r:id="rId8"/>
    <s:sheet name="Restructuring Charges" sheetId="9" r:id="rId9"/>
    <s:sheet name="Debt" sheetId="10" r:id="rId10"/>
    <s:sheet name="Inventories" sheetId="11" r:id="rId11"/>
    <s:sheet name="Accrued Liabilities and Other L" sheetId="12" r:id="rId12"/>
    <s:sheet name="Income Taxes" sheetId="13" r:id="rId13"/>
    <s:sheet name="Stockholders' Equity And Accumu" sheetId="14" r:id="rId14"/>
    <s:sheet name="Earnings Per Share (&quot;EPS&quot;)" sheetId="15" r:id="rId15"/>
    <s:sheet name="Employee Pension And Postretire" sheetId="16" r:id="rId16"/>
    <s:sheet name="Derivatives" sheetId="17" r:id="rId17"/>
    <s:sheet name="Fair Value" sheetId="18" r:id="rId18"/>
    <s:sheet name="Segment Data" sheetId="19" r:id="rId19"/>
    <s:sheet name="Commitments And Contingencies" sheetId="20" r:id="rId20"/>
    <s:sheet name="Recent Accounting Pronouncement" sheetId="21" r:id="rId21"/>
    <s:sheet name="Subsequent Events" sheetId="22" r:id="rId22"/>
    <s:sheet name="Fair Value (Policy)" sheetId="23" r:id="rId23"/>
    <s:sheet name="Segment Data (Policy)" sheetId="24" r:id="rId24"/>
    <s:sheet name="Business Combinations (Tables)" sheetId="25" r:id="rId25"/>
    <s:sheet name="Restructuring Charges (Tables)" sheetId="26" r:id="rId26"/>
    <s:sheet name="Debt (Tables)" sheetId="27" r:id="rId27"/>
    <s:sheet name="Inventories (Tables)" sheetId="28" r:id="rId28"/>
    <s:sheet name="Accrued Liabilities And Other29" sheetId="29" r:id="rId29"/>
    <s:sheet name="Stockholders' Equity And Accu30" sheetId="30" r:id="rId30"/>
    <s:sheet name="Earnings Per Share (&quot;EPS&quot;) (Tab" sheetId="31" r:id="rId31"/>
    <s:sheet name="Employee Pension And Postreti32" sheetId="32" r:id="rId32"/>
    <s:sheet name="Derivatives (Tables)" sheetId="33" r:id="rId33"/>
    <s:sheet name="Fair Value (Tables)" sheetId="34" r:id="rId34"/>
    <s:sheet name="Segment Data (Tables)" sheetId="35" r:id="rId35"/>
    <s:sheet name="Business Combinations (Narrativ" sheetId="36" r:id="rId36"/>
    <s:sheet name="Business Combinations (Unaudite" sheetId="37" r:id="rId37"/>
    <s:sheet name="Restructuring Charges (Narrativ" sheetId="38" r:id="rId38"/>
    <s:sheet name="Restructuring Charges (Schedule" sheetId="39" r:id="rId39"/>
    <s:sheet name="Restructuring Charges (Schedu40" sheetId="40" r:id="rId40"/>
    <s:sheet name="Restructuring Charges (Schedu41" sheetId="41" r:id="rId41"/>
    <s:sheet name="Debt (Narrative) (Details)" sheetId="42" r:id="rId42"/>
    <s:sheet name="Debt (Schedule Of Long-Term Deb" sheetId="43" r:id="rId43"/>
    <s:sheet name="Inventories (Details)" sheetId="44" r:id="rId44"/>
    <s:sheet name="Accrued Liabilities And Other45" sheetId="45" r:id="rId45"/>
    <s:sheet name="Accrued Liabilities And Other46" sheetId="46" r:id="rId46"/>
    <s:sheet name="Accrued Liabilities And Other47" sheetId="47" r:id="rId47"/>
    <s:sheet name="Income Taxes (Narrative) (Detai" sheetId="48" r:id="rId48"/>
    <s:sheet name="Stockholders' Equity And Accu49" sheetId="49" r:id="rId49"/>
    <s:sheet name="Stockholders' Equity And Accu50" sheetId="50" r:id="rId50"/>
    <s:sheet name="Stockholders' Equity And Accu51" sheetId="51" r:id="rId51"/>
    <s:sheet name="Stockholders' Equity And Accu52" sheetId="52" r:id="rId52"/>
    <s:sheet name="Stockholders' Equity And Accu53" sheetId="53" r:id="rId53"/>
    <s:sheet name="Earnings Per Share (&quot;EPS&quot;) (Nar" sheetId="54" r:id="rId54"/>
    <s:sheet name="Earnings Per Share (&quot;EPS&quot;) (Sch" sheetId="55" r:id="rId55"/>
    <s:sheet name="Employee Pension And Postreti56" sheetId="56" r:id="rId56"/>
    <s:sheet name="Employee Pension And Postreti57" sheetId="57" r:id="rId57"/>
    <s:sheet name="Derivatives (Narrative) (Detail" sheetId="58" r:id="rId58"/>
    <s:sheet name="Derivatives (Schedule Of Outsta" sheetId="59" r:id="rId59"/>
    <s:sheet name="Derivatives (Schedule Of Deriva" sheetId="60" r:id="rId60"/>
    <s:sheet name="Derivatives (Schedule Of (Gains" sheetId="61" r:id="rId61"/>
    <s:sheet name="Fair Value (Narrative) (Details" sheetId="62" r:id="rId62"/>
    <s:sheet name="Fair Value (Schedule Of Assets " sheetId="63" r:id="rId63"/>
    <s:sheet name="Fair Value (Fair Value And Carr" sheetId="64" r:id="rId64"/>
    <s:sheet name="Segment Data (Narrative) (Detai" sheetId="65" r:id="rId65"/>
    <s:sheet name="Segment Data (Schedule Of Infor" sheetId="66" r:id="rId66"/>
    <s:sheet name="Commitments and Contingencies ("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Sep. 30, 2016</t>
  </si>
  <si>
    <t>Oct. 28, 2016</t>
  </si>
  <si>
    <t>Document Type</t>
  </si>
  <si>
    <t>10-Q</t>
  </si>
  <si>
    <t>Amendment Flag</t>
  </si>
  <si>
    <t>false</t>
  </si>
  <si>
    <t>Document Period End Date</t>
  </si>
  <si>
    <t>Sep. 30,
		2016</t>
  </si>
  <si>
    <t>Document Fiscal Year Focus</t>
  </si>
  <si>
    <t>Document Fiscal Period Focus</t>
  </si>
  <si>
    <t>Q3</t>
  </si>
  <si>
    <t>Entity Registrant Name</t>
  </si>
  <si>
    <t>LEXMARK INTERNATIONAL INC /KY/</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Condensed Statements Of Earnings - USD ($) shares in Millions, $ in Millions</t>
  </si>
  <si>
    <t>3 Months Ended</t>
  </si>
  <si>
    <t>Sep. 30, 2015</t>
  </si>
  <si>
    <t>Revenue:</t>
  </si>
  <si>
    <t>Product</t>
  </si>
  <si>
    <t>Service</t>
  </si>
  <si>
    <t>Total revenue</t>
  </si>
  <si>
    <t>Cost of Revenue:</t>
  </si>
  <si>
    <t>Restructuring-related costs</t>
  </si>
  <si>
    <t>Total Cost of revenue</t>
  </si>
  <si>
    <t>Gross profit</t>
  </si>
  <si>
    <t>Research and development</t>
  </si>
  <si>
    <t>Selling, general and administrative</t>
  </si>
  <si>
    <t>Restructuring and related (reversals) charges</t>
  </si>
  <si>
    <t>Operating expense</t>
  </si>
  <si>
    <t>Operating income (loss)</t>
  </si>
  <si>
    <t>Interest expense (income), net</t>
  </si>
  <si>
    <t>Other expense (income), net</t>
  </si>
  <si>
    <t>Earnings (loss) before income taxes</t>
  </si>
  <si>
    <t>Provision (benefit) for income taxes</t>
  </si>
  <si>
    <t>Net earnings (loss)</t>
  </si>
  <si>
    <t>Net earnings (loss) per share:</t>
  </si>
  <si>
    <t>Basic</t>
  </si>
  <si>
    <t>Diluted</t>
  </si>
  <si>
    <t>Shares used in per share calculation:</t>
  </si>
  <si>
    <t>Cash dividends declared per common share</t>
  </si>
  <si>
    <t>Consolidated Condensed Statements Of Comprehensive Earnings - USD ($) $ in Millions</t>
  </si>
  <si>
    <t>Consolidated Condensed Statements Of Comprehensive Earnings [Abstract]</t>
  </si>
  <si>
    <t>Other comprehensive (loss) earnings, net of tax:</t>
  </si>
  <si>
    <t>Foreign currency translation adjustment</t>
  </si>
  <si>
    <t>Recognition of pension and other postretirement benefit plans prior service credit, net of (amortization)</t>
  </si>
  <si>
    <t>Net unrealized loss on marketable securities</t>
  </si>
  <si>
    <t>Unrealized gain (loss) on cash flow hedges</t>
  </si>
  <si>
    <t>Total other comprehensive loss, net of tax</t>
  </si>
  <si>
    <t>Comprehensive earnings (loss)</t>
  </si>
  <si>
    <t>Consolidated Condensed Statements Of Financial Position - USD ($) $ in Millions</t>
  </si>
  <si>
    <t>Dec. 31, 2015</t>
  </si>
  <si>
    <t>ASSETS</t>
  </si>
  <si>
    <t>Cash and cash equivalents</t>
  </si>
  <si>
    <t>Trade receivables, net of allowances of $26.7 in 2016 and $24.4 in 2015</t>
  </si>
  <si>
    <t>Inventories</t>
  </si>
  <si>
    <t>Prepaid expenses and other current assets</t>
  </si>
  <si>
    <t>Total current assets</t>
  </si>
  <si>
    <t>Property, plant and equipment, net</t>
  </si>
  <si>
    <t>Goodwill</t>
  </si>
  <si>
    <t>Intangibles, net</t>
  </si>
  <si>
    <t>Other assets</t>
  </si>
  <si>
    <t>Total assets</t>
  </si>
  <si>
    <t>LIABILITIES AND STOCKHOLDERS' EQUITY</t>
  </si>
  <si>
    <t>Accounts payable</t>
  </si>
  <si>
    <t>Accrued liabilities</t>
  </si>
  <si>
    <t>Total current liabilities</t>
  </si>
  <si>
    <t>Long-term debt, net of unamortized discounts and issuance costs</t>
  </si>
  <si>
    <t>Other liabilities</t>
  </si>
  <si>
    <t>Total liabilities</t>
  </si>
  <si>
    <t>Commitments and contingencies</t>
  </si>
  <si>
    <t xml:space="preserve"> </t>
  </si>
  <si>
    <t>Stockholders' equity:</t>
  </si>
  <si>
    <t>Preferred stock, $.01 par value, 1.6 shares authorized; no shares issued and outstanding</t>
  </si>
  <si>
    <t>Capital in excess of par</t>
  </si>
  <si>
    <t>Retained Earnings</t>
  </si>
  <si>
    <t>Treasury stock, net; at cost; 36.5 and 36.4 shares in 2016 and 2015, respectively</t>
  </si>
  <si>
    <t>Accumulated other comprehensive loss</t>
  </si>
  <si>
    <t>Total stockholders' equity</t>
  </si>
  <si>
    <t>Total liabilities and stockholders' equity</t>
  </si>
  <si>
    <t>Common stock</t>
  </si>
  <si>
    <t>Consolidated Condensed Statements Of Financial Position (Parenthetical) - USD ($) shares in Millions, $ in Millions</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Condensed Statements Of Cash Flows - USD ($) $ in Millions</t>
  </si>
  <si>
    <t>Cash flows from operating activities:</t>
  </si>
  <si>
    <t>Adjustments to reconcile net loss to net cash flows provided by operating activities:</t>
  </si>
  <si>
    <t>Depreciation and amortization</t>
  </si>
  <si>
    <t>Deferred taxes</t>
  </si>
  <si>
    <t>Stock-based compensation expense</t>
  </si>
  <si>
    <t>Pension and other postretirement expense (income)</t>
  </si>
  <si>
    <t>Other</t>
  </si>
  <si>
    <t>Change in assets and liabilities, net of acquisitions:</t>
  </si>
  <si>
    <t>Trade receivables</t>
  </si>
  <si>
    <t>Other assets and liabilities</t>
  </si>
  <si>
    <t>Pension and other postretirement contributions</t>
  </si>
  <si>
    <t>Net cash flows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es, net of cash acquired</t>
  </si>
  <si>
    <t>Net cash flows used for investing activities</t>
  </si>
  <si>
    <t>Cash flows from financing activities:</t>
  </si>
  <si>
    <t>Repayment of assumed debt</t>
  </si>
  <si>
    <t>Proceeds from long-term debt</t>
  </si>
  <si>
    <t>Payments on long-term debt</t>
  </si>
  <si>
    <t>Purchase of shares from noncontrolling interest</t>
  </si>
  <si>
    <t>Payment of cash dividend</t>
  </si>
  <si>
    <t>Purchase of treasury stock</t>
  </si>
  <si>
    <t>Proceeds from employee stock plans</t>
  </si>
  <si>
    <t>Net cash flows (used for) provided by financing activities</t>
  </si>
  <si>
    <t>Effect of exchange rate changes on cash and cash equivalents</t>
  </si>
  <si>
    <t>Net change in cash and cash equivalents</t>
  </si>
  <si>
    <t>Cash and cash equivalents - beginning of period</t>
  </si>
  <si>
    <t>Cash and cash equivalents - end of period</t>
  </si>
  <si>
    <t>Basis Of Presentation</t>
  </si>
  <si>
    <t>Basis Of Presentation [Abstract]</t>
  </si>
  <si>
    <t>1 . BASIS OF PRESENTATION The accompanying interim Consolidated Condensed Financial Statements are unaudited; however, in the opinion of management of Lexmark International, Inc. (together with its subsidiaries, the “Company” or “Lexmark”), all adjustments necessary for a fair statement of the interim financial results have been included. All adjustments included were of a normal recurring nature . The results for the interim periods are not necessarily indicative of results to be expected for the entire year. The Consolidated Condensed Statements of Financial Position data as of December 31, 2015 was derived from audited financial statements, but does not include all disclosures required by accounting principles generally accepted in the United States of America (“U.S.”). The Company filed with the Securities and Exchange Commission (“SEC”) audited consolidated financial statements for the year ended December 31, 2015 , on Form 10-K, which included all information and notes necessary for such presentation. Accordingly, these financial statements and notes should be read in conjunction with the Company’s audited annual consolidated financial statements for the year ended December 31, 2015 .</t>
  </si>
  <si>
    <t>Business Combinations</t>
  </si>
  <si>
    <t>Business Combinations [Abstract]</t>
  </si>
  <si>
    <t xml:space="preserve"> 2 . BUSINESS COMBINATIONS Pending Acquisition of Lexmark International, Inc. In 2015, the Company announced that its Board of Directors authorized the exploration of strategic alternatives to enhance shareholder value. On April 19, 2016, the Company entered into an Agreement and Plan of Merger (“Merger Agreement”) providing for the acquisition of the Company by a consortium composed of Apex Technology Co., Ltd., PAG Asia Capital and Legend Capital Management Co., Ltd. (the “Consortium”) in a cash transaction for $ 40.50 per share. The Company’s shareholders approved the Merger Agreement on July 22, 2016. On September 30, 2016, t he Company and the Consortium announced that they have received clearance from the Committee on Foreign Investment in the United States (“CFIUS”) to proceed with the proposed transaction. As a precondition to CFIUS clearance of the transaction, CFIUS required that the Company and the Consortium enter into a National Security Agreement with the Departments of Defense and Homeland Security. The merger remains subject to certain regulatory approval s and other customary closing conditions. While t here can be no certainty that the merger w ill be successfully consummated, the Company expects the merger to close in 2016. Kofax Limited The Company completed its acquisition of Kofax Limited (“Kofax”) on May 21, 2015. The purchase of Kofax is included in Purchase of businesses, net of cash acquired in the Consolidated Condensed Statements of Cash Flows for the nine months ended September 30, 2015 in the amount of $ 974.5 million. In the six months ended June 30, 2016 the Company recorded measurement period adjustments that increased Accrued expenses and other current liabilities by $ 2.1 million, decreased Deferred tax liability, net by $ 3.0 million, increased Other long-term liabilities by $ 0.1 million, and decreased Goodwill by $ 0.8 million. The measurement period adjustments to the previously recorded amounts reflect facts and circumstances that existed as of the acquisition date primarily arising from additional analysis of tax attributes and tax returns during the six months ended June 30, 2016, and were reflected in the financial statements during the six months ended June 30, 2016. The portion of the adjustment recorded in earnings during the six months ended June 30, 2016 that would have been recorded in previous reporting periods if the adjustment to the provisional amounts had been recognized as of the acquisition date was not significant. The Company’s accounting for the acquisition of Kofax is now complete. The unaudited pro forma results presented below include the effects of the acquisition of Kofax as if it had been completed as of January 1, 2014, the beginning of the comparable annual reporting period prior to the year of acquisition. Such unaudited pro forma financial results do not give pro forma effect to any other transaction or event. In addition, the unaudited pro forma results do not include any anticipated synergies or other expected benefits of the acquisition or costs necessary to obtain the anticipated synergies and benefits. Accordingly, the unaudited pro forma financial information below is not necessarily indicative of either future results of operations or results that might have been achieved had the acquisition been completed as of January 1, 2014. The unaudited pro forma results include the amortization associated with an estimate for the acquired intangible assets and interest expense associated with debt used to fund the acquisition, as well as fair value adjustments for deferred revenue. The unaudited pro forma provision for income taxes has also been adjusted for all periods, based upon the foregoing and following adjustments to historical results and using a 37.8% blended tax rate representing the combined U.S. federal and state statutory rates. There is no material effect to the unaudited pro forma results presented below related to retrospectively adjusting Kofax’s historical results for the change in accounting methodology for pension and other postretirement benefit plans adopted by Lexmark in the fourth quarter of 2013. Three Months Ended Nine Months Ended September 30, 2015 September 30, 2015 Unaudited pro forma revenue $ 851.1 $ 2,687.7 Unaudited pro forma earnings $ (14.4) $ (40.0) Unaudited pro forma earnings for the three and nine months ended September 30, 2015 do not reflect acquisition-related costs of $ 1.3 million and $ 37.8 million that were historically recognized by Lexmark and Kofax in these respective periods. Unaudited pro forma earnings for the nine months ended September 30, 2015 do not reflect $ 8.7 million of acquisition-related compensation expenses. The acquisition-related costs and acquisition-related compensation expenses will not have an ongoing effect on the results of the combined entity. Claron Technology, Inc. The Company’s acquisition of Claron Technology, Inc. (“Claron”) in 2015 is included in Purchase of businesses, net of cash acquired in the Consolidated Condensed Statements of Cash Flows for the nine months ended September 30, 2015 in the amount of $ 30.3 million.</t>
  </si>
  <si>
    <t>Restructuring Charges</t>
  </si>
  <si>
    <t>Restructuring Charges [Abstract]</t>
  </si>
  <si>
    <t>3 . RESTRUCTURING CHARGES 2016 Restructuring Actions General On February 23, 2016, the Company announced restructuring actions (the “2016 Restructuring Actions”) designed to increase profitability and operational efficiency primarily in its ISS segment. These restructuring actions are focused on optimizing the Company’s ISS structure, primarily in reaction to the continued strength of the U.S. dollar, and are also aligned with the previously announced strategic alternatives process. The 2016 Restructuring Actions are expected to impact about 550 positions worldwide through December 2016, with a portion of the positions being shifted to low-cost countries. The 2016 Restructuring Actions will result in total pre-tax charges of approximately $32 million, with approximately $ 29 million incurred to date and the remainder to be incurred in 2016. The total cash costs of the 2016 Restructuring Actions will be approx imately $30 million, of which $29 million has been incurred to date and the remainder to be incurred in 2016. The Company expects to incur total pre-tax charges upon completion of the 2016 Restructuring Actions of approximately $30 million in ISS and approximately $2 million in All Other. Impact to 2016 Financial Results For the three months ended September 30, 2016 , reversals of the Company’s 2016 Restructuring Actions were recorded in the Consolidated Condensed Statements of Earnings as follows: Restructuring Impact on and related Operating reversals income Employee termination benefit reversals $ (1.9) $ (1.9) For the nine months ended September 30, 2016 , reversals for the Company’s 2016 Restructuring Actions were recorded in the Consolidated Condensed Statements of Earnings as follows: Restructuring Impact on and related Operating reversals income Employee termination benefit reversals $ (11.5) $ (11.5) For the three and nine months ended September 30, 2016 , the Company incurred restructuring charges (reversals) in connection with the 2016 Restructuring Actions in the Company’s segments as follows: Three Months Ended Nine Months Ended September 30, 2016 September 30, 2016 ISS $ (1.9) $ (13.9) All other – 2.4 Total reversals $ (1.9) $ (11.5) For the three and nine months ended September 30, 2016 , the Company incurred employee termination benefit charges (reversals), which include severance, medical and other benefits. The Company experienced higher levels of attrition than expected during the first nine months of 2016 as a result of the strategic alternatives process as well as announced restructuring programs. These higher levels of attrition reduced the expected termination benefits resulting in the reversals. The Company’s cost savings and headcount reduction targets have not changed related to these restructuring actions. Charges (reversals) for the 2016 Restructuring Actions and all of the other restructuring actions were recorded in accordance with FASB guidance on employers’ accounting for postemployment benefits and guidance on accounting for costs associated with exit or disposal activities, as appropriate. Pension and postretirement plan curtailment and termination benefit losses (gains) related to the 2016 Restructuring Actions were not included in the tables above. Refer to Note 10 of the Notes to Consolidated Condensed Financial Statements for more information. Liability Rollforward The following table represents a rollforward of the liability incurred for employee termination benefits in connection with the 2016 Restructuring Actions. The total restructuring liability as of September 30, 2016 is included in Accrued liabilities on the Company’s Consolidated Condensed Statements of Financial Position. Employee Termination Benefits Balance at January 1, 2016 $ 40.4 Costs incurred – Reversals (1) (11.5) Total restructuring (reversals) charges, net (11.5) Payments and other (2) (24.5) Balance at September 30, 2016 $ 4.4 (1) Reversals due to changes in estimates for employee termination benefits and attrition. (2) Other consists of changes in the liability balance due to foreign currency translations. 2015 Restructuring Actions General On July 21, 2015, the Company announced restructuring actions (the “2015 Restructuring Actions”) designed to increase profitability and operational efficiency. These Company-wide restructuring actions are broad-based but primarily capture the anticipated cost and expense synergies from the Kofax and ReadSoft AB (“ReadSoft”) acquisitions. Primary Company-wide impact will be general and administrative, marketing and development positions as well as the consolidation of regional facilities. The 2015 Restructuring Actions are expected to impact about 500 positions worldwide through December 2016, with a portion of the positions being shifted to low-cost countries. The 2015 Restructuring Actions will result in total pre-tax charges of approximately $ 30 million, all of which has been incurred to date. The total cash costs of the 2015 Restructuring Actions will be approximately $ 28 million, all of which has been incurred to date. The Company expects to incur total pre-tax charges upon completion of the 2015 Restructuring Actions of approximately $ 8 million in ISS, approximately $ 3 million in All Other and approximately $ 19 million in Enterprise Software. Impact to 2016 and 2015 Financial Results For the three months ended September 30, 2016 and 2015 , charges (reversals) for the Company’s 2015 Restructuring Actions were recorded in the Consolidated Condensed Statements of Earnings as follows: Three Months Ended September 30, 2016 September 30, 2015 Restructuring Restructuring and related Impact on and related Impact on charges Operating charges Operating (reversals) income (reversals) income Employee termination benefit charges (reversals) $ (1.7) $ (1.7) $ 0.1 $ 0.1 Contract termination and lease charges 0.1 0.1 – – Total restructuring charges (reversals) $ (1.6) $ (1.6) $ 0.1 $ 0.1 For the nine months ended September 30, 2016 and 2015 , charges (reversals) for the Company’s 2015 Restructuring Actions were recorded in the Consolidated Condensed Statements of Earnings as follows: Nine Months Ended September 30, 2016 September 30, 2015 Selling, Restructuring Restructuring general and related Impact on and related Impact on and charges Operating charges Operating administrative (reversals) income (reversals) income Accelerated depreciation charges $ 1.0 $ – $ 1.0 $ – $ – Employee termination benefit charges (reversals) – (6.8) (6.8) 32.2 32.2 Contract termination and lease charges – 0.2 0.2 0.1 0.1 Total restructuring charges (reversals) $ 1.0 $ (6.6) $ (5.6) $ 32.3 $ 32.3 For the periods indicated above, the Company incurred employee termination benefit charges (reversals), which include severance, medical and other benefits. The Company experienced higher levels of attrition than expected during the first nine months of 2016 as a result of the strategic alternatives process as well as announced restructuring programs. These higher levels of attrition reduced the expected termination benefits resulting in the reversals. The Company’s cost savings and headcount reduction targets have not changed related to these restructuring actions. Charges (reversals) for the 2015 Restructuring Actions and all of the other restructuring actions were recorded in accordance with FASB guidance on employers’ accounting for postemployment benefits and guidance on accounting for costs associated with exit or disposal activities, as appropriate. For the three and nine months ended September 30, 2016 and 2015 , the Company incurred restructuring charges (reversals) in connection with the 2015 Restructuring Actions in the Company’s segments as follows: Three Months Ended Nine Months Ended September 30 September 30 2016 2015 2016 2015 ISS $ 1.0 $ 7.0 $ (2.9) $ 10.6 Enterprise Software (2.1) (2.3) (1.9) 16.2 All other (0.5) (4.6) (0.8) 5.5 Total charges (reversals) $ (1.6) $ 0.1 $ (5.6) $ 32.3 Liability Rollforward The following table represents a rollforward of the liability incurred for employee termination benefits and contract termination and lease charges in connection with the 2015 Restructuring Actions. Employee Contract Termination Termination &amp; Benefits Lease Charges Total Balance at January 1, 2016 $ 28.1 $ – $ 28.1 Costs incurred 2.5 0.2 2.7 Reversals (1) (9.3) – (9.3) Total restructuring (reversals) charges, net (6.8) 0.2 (6.6) Payments and other (2) (16.9) (0.2) (17.1) Balance at September 30, 2016 $ 4.4 $ – $ 4.4 (1) Reversals due to changes in estimates for employee termination benefits and attrition. (2) Other consists of changes in the liability balance due to foreign currency translations. Summary of Other Restructuring Actions General As part of Lexmark’s ongoing strategy to increase the focus of its talent and resources on higher usage business platforms, the Company announced various restructuring actions (“Other Restructuring Actions”) over the past several years. The Other Restructuring Actions primarily include exiting the development and manufacturing of the Company’s remaining inkjet hardware, with reductions primarily in the areas of inkjet-related manufacturing, research and development, supply chain, marketing and sales as well as other support functions. The Other Restructuring Actions are considered substantially completed and any remaining charges to be incurred from these actions are expected to be immaterial. Impact to 2016 and 2015 Financial Results For the three months ended September 30, 2016 and 2015 charges (reversals) for the Company’s Other Restructuring Actions were recorded in the Consolidated Condensed Statements of Earnings as follows: Three Months Ended September 30, 2016 September 30, 2015 Restructuring Selling, Restructuring and related Impact on general and related Impact on charges Operating and charges Operating (reversals) income administrative (reversals) income Accelerated depreciation charges $ – $ – $ 0.1 $ – $ 0.1 Employee termination benefit charges (reversals) – – – (1.4) (1.4) Contract termination and lease charges (reversals) – – – (0.1) (0.1) Total restructuring charges (reversals) $ – $ – $ 0.1 $ (1.5) $ (1.4) For the nine months ended September 30, 2016 and 2015 charges (reversals) for the Company’s Other Restructuring Actions were recorded in the Consolidated Condensed Statements of Earnings as follows: Nine Months Ended September 30, 2016 September 30, 2015 Restructuring Selling, Restructuring and related Impact on general and related Impact on charges Operating Restructuring- Impact on and charges Operating (reversals) income related costs Gross profit administrative (reversals) income Accelerated depreciation charges $ – $ – $ 0.1 $ 0.1 $ 0.6 $ – $ 0.7 Excess components and other inventory-related charges – – 0.7 0.7 – – 0.7 Employee termination benefit charges (reversals) (0.2) (0.2) – – – 0.2 0.2 Contract termination and lease charges (reversals) (0.3) (0.3) – – – (0.3) (0.3) Total restructuring charges (reversals) $ (0.5) $ (0.5) $ 0.8 $ 0.8 $ 0.6 $ (0.1) $ 1.3 For the three and nine months ended September 30, 2016 and 2015 , the Company incurred restructuring charges (reversals) in connection with the Other Restructuring Actions in the Company’s segments as follows: Three Months Ended Nine Months Ended September 30 September 30 2016 2015 2016 2015 ISS $ – $ (1.1) $ – $ 0.8 Enterprise Software – (0.2) (0.3) 0.3 All other – (0.1) (0.2) 0.2 Total charges (reversals) $ – $ (1.4) $ (0.5) $ 1.3 Liability Rollforward The following table represents a rollforward of the liability incurred for employee termination benefits and contract termination and lease charges in connection with the Company’s Other Restructuring Actions. Employee Contract Termination Termination &amp; Benefits Lease Charges Total Balance at January 1, 2016 $ 0.4 $ 0.5 $ 0.9 Costs incurred 0.1 – 0.1 Reversals (1) (0.3) – (0.3) Total restructuring (reversals) charges , net (0.2) – (0.2) Payments and other (2) (0.2) (0.5) (0.7) Balance at September 30, 2016 $ – $ – $ – (1) Reversals due to changes in estimates for employee termination benefits. (2) Other consists of changes in the liability balance due to foreign currency translations.</t>
  </si>
  <si>
    <t>Debt</t>
  </si>
  <si>
    <t>Debt [Abstract]</t>
  </si>
  <si>
    <t xml:space="preserve"> 4 . DEBT The carrying value of the Company’s outstanding long-term debt consists of the following: September 30, December 31, 2016 2015 Trade receivables facility $ 12.0 $ 76.0 Revolving credit facility 308.0 288.0 Senior notes, due 2018 300.0 300.0 Senior notes, due 2020 400.0 400.0 $ 1,020.0 $ 1,064.0 Less: Unamortized discounts (0.1) (0.2) Less: Unamortized issuance costs (2.0) (2.5) Total long-term debt, net of unamortized discounts and issuance costs $ 1,017.9 $ 1,061.3 In addition to the information in the table above, during 2016 the Company borrowed an additional $ 29.0 million and repaid $ 73.0 million of borrowings which is presented gross on the Consolidated Condensed Statements of Cash Flows . The Company presents borrowings and repayments of less than 90 days on a net basis on the Consolidated Statements of Cash Flows and such amounts were $ 543.0 million and $ 543.0 million, respectively, for the nine months ended September 30, 2016 and $ 390.0 million and $ 361.0 million, respectively, for the nine months ended September 30, 2015 . Trade Receivables Facility In the U.S., the Company , Lexmark Enterprise Software, LLC (“ LESL ”) and Kofax, Inc. transfer a majority of their receivables to a wholly-owned subsidiary, Lexmark Receivables Corporation (“LRC”), which then may transfer the receivables on a limited recourse basis to an unrelated third party. The financial results of LRC are included in the Company’s consolidated financial results since it is a wholly-owned subsidiary. LRC is a separate legal entity with its own separate creditors who, in a liquidation of LRC, would be entitled to be satisfied out of LRC’s assets prior to any value in LRC becoming available for equity claims of the Company. The Company accounts for transfers of receivables from LRC to the unrelated third party as a secured borrowing with the pledge of its receivables as collateral since LRC has the ability to repurchase the receivables interests at a determinable price. At September 30, 2016 , the Company had total accounts receivable pledged as collateral of $ 23.2 m illion held by LRC which were included in Trade receivables in the Company’s Consolidated Condensed Statements of Financial Position. On August 27, 2015 , the trade receivables facility was amended by extending the term of the facility to October 6 , 201 7 . In addition, Kofax, Inc. became a new originator under the facility, permitting advancements under the facility as accounts receivables are originated by Kofax, Inc. and sold to LRC. The maximum capital availability under the facility remains at $ 125 million under the amended agreement. Interest on borrowings is calculated using daily 1-month LIBOR index or conduit commercial paper rates plus a spread of 0.40% along with a liquidity fee of 0.40% . This facility contains customary affirmative and negative covenants as well as specific provisions related to the quality of the accounts receivables transferred. As collections reduce previously transferred receivables, the Company , LESL and Kofax, Inc. may replenish these with new receivables. Lexmark , LESL and Kofax, Inc. bear a limited risk of bad debt losses on the trade receivables transferred, since the Company , LESL and Kofax, Inc. over-collateralize the receivables transferred with additional eligible receivables. Lexmark , LESL and Kofax, Inc. address this risk of loss in the allowance for doubtful accounts. Receivables transferred to the unrelated third-party may not include amounts over 90 days past due or concentrations over certain limits with any one customer. The facility also contains customary cash control triggering events which, if triggered, could adversely affect the Company’s liquidity and/or its ability to obtain secured borrowings. A downgrade in the Company’s credit rating would reduce the amount of secured borrowings available under the facility. Revolving Credit Facility The Company currently has a $ 500 million , 5-year senior, unsecured, multicurrency revolving credit facilit y with a maturity date of February 5, 2019. The outstanding balance of the revolving credit facility was $ 308.0 million as of September 30, 2016 and $ 288.0 million as of December 31, 2015 . The facility provides for the availability of swingline loans and multicurrency letters of credit. Under certain circumstances and subject to certain conditions, the aggregate amount available under the facility may be increased to a maximum of $ 650 million. Interest on swingline borrowings under the facility is determined based on the offered rate at the time of the loan. Interest on ABR and Eurocurrency borrowings are based on the Adjusted Base Rate and Adjusted LIBO Rate, respectively, plus in each case a margin that is adjusted on the basis of a combination of the Company’s consolidated leverage ratio and the Company’s index debt rating. The commitment fee was 0.25% as of September 30, 2016 . As of September 30, 2016 and December 31, 2015 there were no swingline loans outstanding. The amended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 The Company was in compliance with all covenants and other requirements set forth in the facility agreement at September 30, 2016 and December 31, 2015 . The revolving credit facility contains a “change of control” provision in which if there is an acquisition of the Company, the administrative agent and/or the lenders may terminate the commitments and declare the principal and accrued interest on any loans then outstanding immediately due and payable. On March 24, 2016, the revolving credit facility was amended for purposes of calculating the minimum interest coverage ratio , the maximum leverage ratio and t he maximum permitted indebtedness of the Company by reducing the impact of certain cash restructuring charges, incurred by the Company prior to September 30, 2016, in the calculation of “Consolidated EBITDA”. Senior Notes In March 2013, the Company completed a public debt offering of $ 400.0 million aggregate principal amount of fixed rate senior unsecured notes. The notes with an aggregate principal amount of $ 400.0 million and 5.125% coupon were priced at 99.998% to have an effective yield to maturity of 5.125% and will mature March 15, 2020 (referred to as the “2020 senior notes”). The 2020 senior notes rank equally with all existing and future senior unsecured indebtedness. The notes from the May 2008 public debt offering with an aggregate principal amount of $ 300.0 million and 6.65% coupon were priced at 99.73% to have an effective yield to maturity of 6.687% and will mature June 1, 2018 (referred to as the “2018 senior notes”). At September 30, 2016 , the outstanding balance of senior note debt was $ 697.9 million (net of unamortized issuance costs of $ 2.0 million and unamortized discount of $ 0.1 million). At December 31, 2015 , the outstanding balance was $ 697.3 million (net of unamortized issuance costs of $ 2.5 million and unamortized discount of $ 0.2 million). The 2020 senior notes pay interest on March 15 and September 15 of each year. The 2018 senior notes pay interest on June 1 and December 1 of each year. The interest rate payable on the notes of each series is subject to adjustments from time to time if either Moody’s Investors Service, Inc. or Standard and Poor’s Ratings Services downgrades the debt rating assigned to the notes to a level below investment grade, or subsequently upgrades the ratings. The senior notes contain typical restrictions on liens, sale leaseback transactions, mergers and sales of assets. There are no sinking fund requirements on the senior notes and they may be redeemed at any time at the option of the Company, at a redemption price as described in the related indenture agreements, as supplemented and amended, in whole or in part. 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 Short-Term Debt In June 2015, t he Company entered into an agreement for an uncommitted revolving credit facility. Under the agreement, the Company may borrow up to a total of $ 100 million . There were no outstanding borrowings under the uncommitted revolving credit facility at September 30, 2016 and December 31, 2015 .</t>
  </si>
  <si>
    <t>Inventories [Abstract]</t>
  </si>
  <si>
    <t xml:space="preserve">5 . INVENTORIES Inventories consist of the following: September 30, December 31, 2016 2015 Raw materials $ 25.8 $ 28.3 Work in process 39.5 32.7 Finished goods 173.6 170.9 Inventories $ 238.9 $ 231.9 </t>
  </si>
  <si>
    <t>Accrued Liabilities and Other Liabilities</t>
  </si>
  <si>
    <t>Accrued Liabilities And Other Liabilities [Abstract]</t>
  </si>
  <si>
    <t>Accrued Liabilities And Other Liabilities</t>
  </si>
  <si>
    <t>6. ACCRUED LIABILITIES AND OTHER LIABILITIES Changes in the Company’s warranty liability for standard warranties and deferred revenue for extended warranties are presented in the tables below: Warranty Liability: 2016 2015 Balance at January 1 $ 19.7 $ 22.4 Accruals for warranties issued 27.8 32.1 Accruals related to pre-existing warranties (including changes in estimates) 3.7 7.2 Settlements made (in cash or in kind) (34.6) (42.9) Balance at September 30 $ 16.6 $ 18.8 Deferred Extended Warranty Revenue: 2016 2015 Balance at January 1 $ 171.1 $ 180.3 Revenue deferred for new extended warranty contracts 54.7 55.7 Revenue recognized (67.6) (68.6) Balance at September 30 $ 158.2 $ 167.4 Current portion 69.4 73.5 Non-current portion 88.8 93.9 Balance at September 30 $ 158.2 $ 167.4 Both the current portion of warranty and the current portion of extended warranty are included in Accrued liabilities on the Consolidated Condensed Statements of Financial Position. Both the non-current portion of warranty and the non-current portion of extended warranty are included in Other liabilities on the Consolidated Condensed Statements of Financial Position. The split between the current and non-current portion of the warranty liability is not disclosed separately above due to immaterial amounts in the non-current portion. Restructuring liabilities, included in Accrued liabilities on the Consolidated Condensed Statement s of Financial Position, were $ 8.8 million as of September 30, 2016 and $ 69.4 million as of December 31, 2015 , a decrease of $ 60.6 million. This decrease was driven primaril y by severance payments of $ 42.3 million and a net reduction in the estimate, primarily due to employee attrition, of $ 18.3 million .</t>
  </si>
  <si>
    <t>Income Taxes</t>
  </si>
  <si>
    <t>Income Taxes [Abstract]</t>
  </si>
  <si>
    <t>7. INCOME TAXES The Provision for income taxes for the three months ended September 30, 2016 was an expense of $ 4.8 million or an effective tax rate of 20.6% , compared to a benefit of $ 20.2 million or an effective tax rate of 57.1% for the three months ended September 30, 2015. The difference in these rates is primarily due to a shift in the expected geographic distribution of earnings for 2016 compared to 2015 and discrete items recorded in the respective periods. Additionally, for the three months ended September 30, 2016, the Company inc reased income tax benefit by $ 0.3 million in recognition of several discrete items, which primarily included a tax benefit related to the release of uncertain tax position accruals and provision-to-return adjustments for 2015 returns filed during the quarter. The three months ended September 30, 2015 included discrete items related to changes in estimates associated with filing 2014 tax returns, obtaining certification for certain state tax credits, and re-measuring certain non-functional currency foreign deferred tax liabilities totaling a benefit of $ 10.4 million. The Provision for income taxes for the nine months ended September 30, 2016 was an expense of $ 40.5 million or an effective tax rate of (252.2)% , compared to a benefit of $ 3.5 million or an effective tax rate of 10.5% for the nine months ended September 30, 2015. The difference in these rates is primarily due to discrete items totaling $ 39.7 million. At reporting period end, the Company reassesses its uncertain tax positions. During the second quarter of 2016, the Company determined it was no longer more likely than not that a previously recognized uncertain tax benefit will be sustained and therefore increased its reserve for uncertain tax positions and accrued interest by $ 34.9 million during the period ending June 30, 2016 . The remaining portion of discrete items is primarily related to deferred tax expense associated with a change in the Switzerland applicable tax rate and provision-to-return adjustments for 2015 returns. The nine months ended September 30, 2015 included discrete items related to changes in estimates associated with filing 2014 tax returns, obtaining certification for certain state tax credits, resolving certain tax uncertainties, and re-measuring certain non-functional currency foreign deferred tax liabilities totaling a benefit of $ 7.9 million. It is reasonably possible that the total amount of unrecognized tax benefits will increase or decrease in the next 12 months. Such changes could occur based on the expiration of various statutes of limitations or the conclusion of ongoing tax audits in various jurisdictions around the world. Accordingly, within the next 12 months, the Company estimates that its unrecognized tax benefits amount could decrease by an amount in the range of $ 2.5 million to $ 48.0 million. The Company is unable to reasonably estimate a range of the possible increase in the amount of unrecognized tax benefits that could occur within the next 12 months. However, any such increase is not expected to be material to the Company. The Company’s effective tax rate generally differs from the U.S. federal statutory rate of 35% as a result of U.S. state taxes on U.S. earnings and lower tax rates applicable to foreign earnings in most foreign jurisdictions in which the Company operates, most notably, Switzerland.</t>
  </si>
  <si>
    <t>Stockholders' Equity And Accumulated Other Comprehensive Earnings (Loss)</t>
  </si>
  <si>
    <t>Stockholders' Equity And Accumulated Other Comprehensive Earnings (Loss) [Abstract]</t>
  </si>
  <si>
    <t xml:space="preserve"> 8 . STOCKHOLDERS’ EQUITY AND ACCUMULATED OTHER COMPREHENSIVE EARNINGS (LOSS) In August 2012, the Company received authorization from the Board of Directors to repurchase an additiona l $ 200 million of its Class A Common Stock for a total repurchase authority of $ 4.85 billion. As of September 30, 2016 , there was approximately $ 55 million of share repurchase authority remaining. This repurchase authority allows the Company, at management’s discretion, to selectively repurchase its stock from time to time in the open market or in privately negotiated transactions depending upon market price and other factors. The Company paused share repurchases in the second quarter of 2015 following the acquisition of Kofax. Additionally, the merger agreement includes restrictions prohibiting the Company from repurchasing shares without the prior consent of the buying consortium. Treasury Stock The Company did not repurchase any shares of its Class A Common Stock during the three and nine months ended September 30, 2016 via accelerated share repurchase agreements (“ASR”). The Company did not repurchase any shares of its Class A Common Stock during the three months ended September 30, 2015 . During the nine months ended September 30, 2015 , the Company repurchased approximately 0.7 million shares at a cost of $ 30 million. As of September 30, 2016 , the Company had repurchased approximately 113.0 million shares of its Class A Common Stock for an aggregate cost of approximately $ 4.80 billion since the inception of the program in April 1996. As of September 30, 2016 , the Company had reissued approximately 0.5 million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September 30, 2016 were 36.5 million. Share repurchases for the nine months ended September 30, 2015 were executed via an ASR agreement. During the nine months ended September 30, 2016 , the Company withheld $ 3.7 million of restricted shares to satisfy the minimum amount of its income tax withholding requirements related to certain officer’s vested restricted stock units (“RSUs”). The fair value of the restricted shares withheld was determined on the date that the restricted shares vested and resulted in the withholding of 122,806 shares of the Company’s Common Stock during the nine months ended September 30, 2016 . The shares have been classified as Treasury stock on the Consolidated Condensed Statements of Financial Position. The Company currently expects to satisfy share-based awards with registered shares available to be issued. Dividends The Company’s dividend activity during the nine months ended September 30, 2016 was as follows: Lexmark International, Inc. Class A Common Stock Declaration Date Record Date Payment Date Dividend Per Share Cash Outlay February 18, 2016 February 29, 2016 March 11, 2016 $ 0.36 $ 22.5 April 19, 2016 June 03, 2016 June 17, 2016 $ 0.36 $ 22.6 July 29, 2016 September 02, 2016 September 16, 2016 $ 0.36 $ 22.6 The payment of the cash dividends also resulted in the issuance of dividend equivalent units to certain holders of RSUs, excluding replacement RSUs for the Kofax Long-term Incentive Plan restricted stock awards (“LTIPs”), which did not provide for dividend equivalent units. Diluted weighted-average Lexmark Class A Common Stock share amounts presented reflect this issuance. All cash dividends and dividend equivalent units are accounted for as reductions of Retained earnings . Accumulated Other Comprehensive Loss The following tables provide the tax benefit or expense attributed to each component of Other comprehensive (loss) earnings : Three Months Ended September 30, 2016 September 30, 2015 Change, Tax benefit Change, Change, Tax benefit Change, net of tax (liability) pre-tax net of tax (liability) pre-tax Components of other comprehensive (loss) earnings: Foreign currency translation adjustment $ (6.9) $ – $ (6.9) $ (29.3) $ – $ (29.3) Recognition of pension and other postretirement benefit plans prior service credit, net of (amortization) (0.1) 0.1 (0.2) (0.2) 0.1 (0.3) Net unrealized (loss) gain on marketable securities – – – – – – Unrealized gain (loss) on cash flow hedges (4.5) 0.5 (5.0) (14.6) 1.6 (16.2) Total other comprehensive (loss) earnings $ (11.5) $ 0.6 $ (12.1) $ (44.1) $ 1.7 $ (45.8) Nine Months Ended September 30, 2016 September 30, 2015 Change, Tax benefit Change, Change, Tax benefit Change, net of tax (liability) pre-tax net of tax (liability) pre-tax Components of other comprehensive (loss) earnings: Foreign currency translation adjustment $ (15.8) $ – $ (15.8) $ (65.0) $ – $ (65.0) Recognition of pension and other postretirement benefit plans prior service credit, net of (amortization) (0.3) 0.2 (0.5) (0.4) 0.1 (0.5) Net unrealized (loss) on marketable securities – – – (0.1) – (0.1) Unrealized (loss) gain on cash flow hedges (10.1) 1.1 (11.2) (0.9) 0.1 (1.0) Total other comprehensive (loss) earnings $ (26.2) $ 1.3 $ (27.5) $ (66.4) $ 0.2 $ (66.6) The change in Accumulated other comprehensive loss , net of tax, for the three and nine months ended September 30, 2016 , consists of the following: Recognition of Pension and Other Foreign Postretirement Unrealized Accumulated Currency Benefit Plans Gain (Loss) on Other Translation Prior Service Credit, Cash Flow Comprehensive Adjustment Net of (Amortization) Hedges (Loss) Earnings Balance at June 30, 2016 $ (184.5) $ 0.5 $ 4.3 $ (179.7) Other comprehensive (loss) earnings before reclassifications (6.9) – (3.4) (10.3) Amounts reclassified from accumulated other comprehensive (loss) earnings – (0.1) (1.1) (1.2) Net current-period other comprehensive (loss) earnings (6.9) (0.1) (4.5) (11.5) Balance at September 30, 2016 $ (191.4) $ 0.4 $ (0.2) $ (191.2) Recognition of Pension and Other Accumulated Foreign Postretirement Unrealized Other Currency Benefit Plans (Loss) Gain on Comprehensive Translation Prior Service Credit, Cash Flow (Loss) Adjustment Net of (Amortization) Hedges Earnings Balance at December 31, 2015 $ (175.6) $ 0.7 $ 9.9 $ (165.0) Other comprehensive (loss) earnings before reclassifications (15.8) – (9.0) (24.8) Amounts reclassified from accumulated other comprehensive (loss) earnings – (0.3) (1.1) (1.4) Net current-period other comprehensive (loss) earnings (15.8) (0.3) (10.1) (26.2) Balance at September 30, 2016 $ (191.4) $ 0.4 $ (0.2) $ (191.2) The change in Accumulated other comprehensive loss , net of tax, for the three and nine months ended September 30, 2015 , consists of the following: Recognition of Pension and Other Unrealized Accumulated Foreign Postretirement (Loss) Gain Other Currency Benefit Plans on Comprehensive Translation Prior Service Credit, Cash Flow (Loss) Adjustment Net of (Amortization) Hedges Earnings Balance at June 30, 2015 $ (137.6) $ 1.0 $ 29.6 $ (107.0) Other comprehensive (loss) earnings before reclassifications (29.3) (0.1) 0.8 (28.6) Amounts reclassified from accumulated other comprehensive (loss) earnings – (0.1) (15.4) (15.5) Net current-period other comprehensive (loss) earnings (29.3) (0.2) (14.6) (44.1) Balance at September 30, 2015 $ (166.9) $ 0.8 $ 15.0 $ (151.1) Recognition of Pension and Other Net Unrealized Accumulated Foreign Postretirement Unrealized (Loss) Gain Other Currency Benefit Plans Gain (Loss) on on Comprehensive Translation Prior Service Credit, Marketable Cash Flow (Loss) Adjustment Net of (Amortization) Securities Hedges Earnings Balance at December 31, 2014 $ (101.9) $ 1.2 $ 0.1 $ 15.9 $ (84.7) Other comprehensive (loss) earnings before reclassifications (65.0) (0.1) 1.4 46.5 (17.2) Amounts reclassified from accumulated other comprehensive (loss) earnings – (0.3) (1.5) (47.4) (49.2) Net current-period other comprehensive (loss) earnings (65.0) (0.4) (0.1) (0.9) (66.4) Balance at September 30, 2015 $ (166.9) $ 0.8 $ – $ 15.0 $ (151.1) T he following tables provide details of amounts reclassified from Accumulated other comprehensive loss : Amount Reclassified from Accumulated Other Comprehensive (Loss) Earnings Details about Accumulated Other Three Months Ended Comprehensive (Loss) Earnings September 30, September 30, Components 2016 2015 Affected Line Item in the Statements of Earnings Recognition of pension and other postretirement benefit plans prior service credit Amortization of prior service benefit $ 0.2 $ 0.2 Note 10, Employee Pension and Postretirement Plans (0.1) (0.1) Tax benefit (liability) $ 0.1 $ 0.1 Net of tax Unrealized (loss) gain on cash flow hedges $ 1.2 $ 17.1 Revenue (0.1) (1.7) Tax (liability) benefit $ 1.1 $ 15.4 Net of tax Total reclassifications for the period $ 1.2 $ 15.5 Net of tax Amount Reclassified from Accumulated Other Comprehensive (Loss) Earnings Details about Accumulated Other Nine Months Ended Comprehensive (Loss) Earnings September 30, September 30, Components 2016 2015 Affected Line Item in the Statements of Earnings Recognition of pension and other postretirement benefit plans prior service credit Amortization of prior service benefit $ 0.5 $ 0.5 Note 10, Employee Pension and Postretirement Plans (0.2) (0.2) Tax (liability) benefit $ 0.3 $ 0.3 Net of tax Unrealized gains and (losses) on marketable securities Non-OTTI $ – $ 1.7 Other expense (income), net – (0.2) Tax (liability) benefit $ – $ 1.5 Net of tax Unrealized gain (loss) on cash flow hedges $ 1.2 $ 51.8 Revenue – 0.9 Other expense (income), net (0.1) (5.3) Tax (liability) benefit $ 1.1 $ 47.4 Net of tax Total reclassifications for the period $ 1.4 $ 49.2 Net of tax </t>
  </si>
  <si>
    <t>Earnings Per Share ("EPS")</t>
  </si>
  <si>
    <t>Earnings Per Share ("EPS") [Abstract]</t>
  </si>
  <si>
    <t>9 . EARNINGS PER SHARE (“EPS” ) The following table presents a reconciliation of the numerators and denominators of the basic and diluted EPS calculations: Three Months Ended Nine Months Ended September 30 September 30 2016 2015 2016 2015 Numerator: Net earnings (loss) $ 18.3 $ (15.2) $ (56.5) $ (29.7) Denominator: Weighted average shares used to compute basic EPS 63.0 61.7 62.8 61.5 Effect of dilutive securities - Employee stock plans 1.2 – – – Weighted average shares used to compute diluted EPS 64.2 61.7 62.8 61.5 Basic net EPS $ 0.29 $ (0.25) $ (0.90) $ (0.48) Diluted net EPS $ 0.28 $ (0.25) $ (0.90) $ (0.48) RSUs, stock options, and dividend equivalent units totaling an additional 0.7 million of Class A Common Stock for the three months ended September 30, 2016 were outstanding but were not included in the computation of diluted earnings per share because the effect would have been antidilutive. Outstanding stock based compensation awards were not considered in the diluted EPS calculation due to the Company’s net loss position for the nine months ended September 30, 2016 as well as the three and nine months ended September 30, 2015 . Under the terms of Lexmark’s RSU agreements, other than replacement RSU agreements for Kofax LTIPs, unvested RSU awards contain forfeitable rights to dividends and dividend equivalent units. Because the dividend equivalent units are forfeitable, they are defined as non-participating securities. As of September 30, 2016 , there were 0.2 million dividend equivalent units outstanding, which will vest at the time that the underlying RSU vests. In addition to the 0.7 million antidilutive shares for the three months ended September 30, 2016 , mentioned above, unvested RSUs with a performance condition that were granted in the first quarter of 2016, 2015 and 2014 were also excluded from the computation of diluted earnings per share. According to FASB guidance on earnings per share, contingently issuable shares are excluded from the computation of diluted EPS if, based on current period results, the shares would not be issuable if the end of the reporting period were the end of the contingency period. If the performance condition were to become satisfied based on actual financial results and the performance awards would have a dilutive impact on EPS, the performance awards included in the diluted EPS calculation would be in the range of 0.3 million to 1.2 million shares depending on the level of achievement.</t>
  </si>
  <si>
    <t>Employee Pension And Postretirement Plans</t>
  </si>
  <si>
    <t>Employee Pension And Postretirement Plans [Abstract]</t>
  </si>
  <si>
    <t xml:space="preserve"> 10 . EMPLOYEE PENSION AND POSTRETIREMENT PLANS The components of the net periodic benefit cost for both the pension and postretirement plans for the three and nine months ended September 30, 2016 and 2015 were as follows: Pension Benefits: Three Months Ended Nine Months Ended September 30 September 30 2016 2015 2016 2015 Service cost $ 1.5 $ 1.5 $ 4.5 $ 4.6 Interest cost 7.7 7.7 23.2 22.9 Expected return on plan assets (10.0) (11.3) (30.1) (33.8) Actuarial net loss – – 26.0 0.9 Curtailment and termination benefit net loss – – 0.3 – Net periodic benefit cost (credit) $ (0.8) $ (2.1) $ 23.9 $ (5.4) Other Postretirement Benefits: Three Months Ended Nine Months Ended September 30 September 30 2016 2015 2016 2015 Service cost $ 0.1 $ 0.1 $ 0.2 $ 0.2 Interest cost 0.2 0.2 0.6 0.6 Amortization of prior service (benefit) cost (0.2) (0.2) (0.5) (0.5) Actuarial net loss (gain) – – 0.4 (0.5) Curtailment and termination benefit net loss – – 0.6 – Net periodic benefit cost (credit) $ 0.1 $ 0.1 $ 1.3 $ (0.2) The Company was required to remeasure U.S. and Switzerland pension and other postretirement plan assets and obligations due to the curtailments. The basis for the remeasurements remained unchanged from prior periods and included updating assumptions such as the discount rate and demographic data and testing fair values of related plan assets. The remeasurements resulted in the recognition of $ 26.4 million in actuarial net losses. The pension and other postretirement curtailment and termination benefit net losses of $ 0.9 million are related to the 2016 Restructuring Actions in the U.S. and Switzerland. Curtailment and termination benefit gains are recognized when the event occurs whereas curtailment and termination benefit losses are recognized when the obligation is probable and estimable. For the nine months ended September 30, 2016 , $ 6.0 million of contributions have been made to the Company’s pension and postretirement plans. The Company currently expects to contribute approximately $ 3 million to its pension and other postretirement plans for the remainder of 2016 .</t>
  </si>
  <si>
    <t>Derivatives</t>
  </si>
  <si>
    <t>Derivatives [Abstract]</t>
  </si>
  <si>
    <t>11 . DERIVATIVES Derivative Instruments and Hedging Activities 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 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xposes itself to credit risk and market risk. Lexmark manages exposure to counterparty credit risk by entering into derivative financial instruments with highly rated institutions that can be expected to fully perform under the terms of the agreement. Market risk is the adverse effect on the value of a financial instrument that results from a change in currency exchange rates or interest rates. The Company manages exposure to market risk associated with interest rate and foreign exchange contracts by establishing and monitoring parameters that limit the types and degree of market risk that may be undertaken. Fair Value Hedges Lexmark uses fair value hedges to reduce the potentially adverse effects that market volatility may have on its operating results. Fair value hedges are hedges of recognized assets or liabilities. Lexmark enters into forward exchange contracts to hedge accounts receivable, accounts payable and other monetary assets and liabilities. The forward contracts used in this program generally mature in three months or less, consistent with the underlying asset or liability. Foreign exchange forward contracts may be used as fair value hedges in situations where derivative instruments expose earnings to further changes in exchange rates. Cash Flow Hedges Cash flow hedges are hedges of forecasted transactions or of the variability of cash flows to be received or paid related to a recognized asset or liability. Lexmark regularly enters into foreign exchange options generally expiring approximately twelve months from execution as hedges of anticipated sales that are denominated in foreign currencies. These contracts are entered into to protect against the risk that the eventual cash flows resulting from such transactions will be adversely affected by changes in exchange rates. Accounting for Derivatives and Hedging Activities All derivatives are recognized in the Consolidated Condensed Statements of Financial Position at their fair value. Fair values for Lexmark’s derivative financial instruments are based on pricing models or formulas using current market data, or where applicable, quoted market prices. On the date the derivative contract is entered into, the Company designates the derivative as a fair value hedge or a cash flow hedge, based upon the nature of the underlying hedged item. Changes in the fair value of a derivative that is highly effective as — and that is designated and qualifies as — a fair value hedge, along with the loss or gain on the hedged asset or liability are recorded in current period earnings in Cost of revenue or Other expense (income), net on the Consolidated Condensed Statements of Earnings. Changes in the fair value of a derivative that is highly effective as — and that is designated and qualifies as — a cash flow hedge of a forecasted sale is recorded in Accumulated other comprehensive loss on the Consolidated Condensed Statements of Financial Position, until the underlying transactions occur, at which time the loss or gain on the derivative is recorded in current period earnings in Revenue on the Consolidated Condensed Statements of Earnings. Cash flows of d erivatives qualifying as hedges are included in the same section of the Consolidated Condensed Statements of Cash Flows as the cash flows of the underlying assets and liabilities being hedged. Lexmark formally documents all relationships between hedging instruments and hedged items, as well as its risk management objective and strategy for undertaking various hedge items. This process includes linking all derivatives that are designated as fair value and cash flow hedges to specific assets and liabilities on the balance sheet or to forecasted transactions, as appropriate. The Company also formally assesses, both at the hedge’s inception and on an ongoing basis, whether the derivatives that are used in hedging transactions are highly effective in offsetting changes in fair value or cash flows of hedged items. When it is determined that a derivative is not highly effective as a hedge or that it has ceased to be a highly effective hedge, the Company discontinues hedge accounting prospectively, as discussed below. Lexmark discontinues hedge accounting prospectively when (1) it is determined that a derivative is no longer effective in offsetting changes in the fair value or cash flows of a hedged item, (2) the derivative expires or is sold, terminated or exercised, or (3) the derivative is discontinued as a hedge instrument, because it is unlikely that a forecasted transaction will occur. When hedge accounting is discontinued because it is determined that the derivative no longer qualifies as an effective fair value hedge, the derivative will continue to be carried on the Consolidated Condensed Statements of Financial Position at its fair value. When hedge accounting is discontinued because it is probable that a forecasted transaction will not occur, the derivative will continue to be carried on the Consolidated Condensed Statements of Financial Position at its fair value, and gains and losses that were recorded in Accumulated other comprehensive loss are recognized immediately in earnings. In all other situations in which hedge accounting is discontinued, the derivative will be carried at its fair value on the Consolidated Condensed Statements of Financial Position, with changes in its fair value recognized in current period earnings. Fair Value Hedges Net outstanding notional amount of derivative positions as of September 30, 2016 is in the table that follows. These positions were driven by fair value hedges of recognized assets and liabilities primarily denominated in the currencies below: September 30, Long (Short) Positions by Currency (in USD) 2016 EUR / USD $ 210.1 EUR / GBP (56.7) GBP / USD 47.9 CHF / USD (31.4) PHP / USD (25.3) CNY / USD (19.2) SGD / USD 18.7 Other, net 9.8 Total $ 153.9 As of September 30, 2016 and December 31, 2015 , the Company had the following net derivative assets (liabilities) recorded at fair value in Prepaid expenses and other current assets (Accrued liabilities) on the Consolidated Condensed Statements of Financial Position: Net Asset Position Net (Liability) Position Foreign Exchange September 30, December 31, September 30, December 31, Contracts 2016 2015 2016 2015 Gross asset position $ 1.2 $ 2.2 $ – $ – Gross (liability) position – – (0.3) (2.4) Net asset (liability) position (1) 1.2 2.2 (0.3) (2.4) Gross amounts not offset (2) – – – – Net amounts $ 1.2 $ 2.2 $ (0.3) $ (2.4) (1) Amounts presented in the Consolidated Condensed Statements of Financial Position (2) Amounts not offset in the Consolidated Condensed Statements of Financial Position The Company had the following (gains) and losses related to derivative instruments qualifying and designated as hedging instruments in fair value hedges and related hedged items recorded on the Consolidated Condensed Statements of Earnings: Recorded in Cost of revenue* Other expense (income), net Three Months Ended Nine Months Ended Three Months Ended Nine Months Ended Fair Value Hedging September 30 September 30 September 30 September 30 Relationships 2016 2015 2016 2015 2016 2015 2016 2015 Foreign exchange contracts $ (1.0) $ (1.8) $ (5.9) $ 1.3 $ 0.2 $ – $ 1.7 $ 0.6 Underlying 0.7 3.6 7.6 0.9 – 1.1 (1.2) 1.2 Total $ (0.3) $ 1.8 $ 1.7 $ 2.2 $ 0.2 $ 1.1 $ 0.5 $ 1.8 * Gains and losses recorded in Cost of revenue are included in Product on the Consolidated Condensed Statements of Earnings Cash Flow Hedges The Company’s cash flow hedging contracts are not subject to master netting agreements or other terms under U.S. GAAP that allow net presentation in the Consolidated Condensed Statements of Financial Position. The total notional amounts as of September 30, 2016 of the Company’s foreign exchange options designated as cash flow hedges of anticipated Euro and British pound denominated sales were $ 575.9 million and $ 24.2 million, respectively. As of September 30, 2016 and December 31, 2015 , the Company had the following gross derivative assets (liabilities) recorded at fair value in Prepaid expenses and other current assets (Accrued liabilities) on the Consolidated Condensed Statements of Financial Position for its cash flow hedges: Foreign Exchange September 30, December 31, Contracts 2016 2015 Gross asset position $ 9.2 $ 20.5 Gross (liability) position (9.4) (9.5) The Company had the following gains and (losses) related to derivative instruments qualifying and designated as cash flow hedging instruments and related hedged items recorded on the Consolidated Condensed Statements of Comprehensive Earnings: Location of gain (loss) reclassified from Pre-tax amount of gain (loss) Accumulated other reclassified from Amount of after-tax comprehensive loss Accumulated other comprehensive loss (loss) gain recognized in into into Other comprehensive (loss) earnings Net (loss) earnings Net (loss) earnings (effective portion) (effective portion) (effective portion) Three Months Ended Nine Months Ended Three Months Ended Nine Months Ended Cash Flow Hedging September 30, September 30, September 30, September 30, Relationships 2016 2015 2016 2015 2016 2015 2016 2015 Foreign Exchange Contracts $ (4.5) $ (14.6) $ (10.1) $ (0.9) Revenue $ 1.2 $ 17.1 $ 1.2 $ 51.8 The Company did not discontinue hedge accounting for any derivative instruments designated as cash flow hedges during the three and nine months ended September 30, 2016 . During the nine months ended September 30, 2015 , the Company discontinued hedge accounting for certain derivative instruments previously designated as cash flow hedges because it was probable that the underlying forecasted transaction would not occur. As a result, gains of $ 0.9 million were reclassified into earnings during the nine months ended September 30, 2015 , and recognized as a component of Other expense (income), net on the Consolidated Condensed Statements of Earnings. No such amounts were reclassified into earnings during the three months ended September 30, 2015 . As of September 30, 2016 and December 31, 2015 , deferred net (losses) gains on derivative instruments recorded in Accumulated other comprehensive loss were $ (0.3) million and $ 11.0 million respectively, pre-tax. If realized, all amounts as of September 30, 2016 will be reclassified into earnings during the next 12 months. Ineffective portions of hedges are immediately recognized in current period earnings. There were no material gains or losses related to the ineffective portion of hedges recognized in the three and nine months ended September 30, 2016 or 2015 . Additional information regarding derivatives can be referenced in Note 12 of the Notes to Consolidated Condensed Financial Statements.</t>
  </si>
  <si>
    <t>Fair Value</t>
  </si>
  <si>
    <t>Fair Value [Abstract]</t>
  </si>
  <si>
    <t xml:space="preserve"> 12 . FAIR VALUE General The accounting guidance for fair value measurements defines fair value, establishes a framework for measuring fair value in accordance with generally accepted accounting principle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 Fair Value Hierarchy The three levels of the fair value hierarchy are: Level 1 — Quoted prices (unadjusted) in active markets for identical, unrestricted assets or liabilities that the Company has the ability to access at the measurement date; Level 2 — Inputs other than quoted prices included in Level 1 that are observable for the asset or liability, either directly or indirectly; and Level 3 — Unobservable inputs used in valuations in which there is little market activity for the asset or liability at the measurement date. Fair value measurements of assets and liabilities are assigned a level within the fair value hierarchy based on the lowest level of any input that is significant to the fair value measurement in its entirety. Assets and Liabilities Measured at Fair Value on a Recurring Basis September 30, 2016 December 31, 2015 Based on Based on Quoted Quoted prices in Other prices in Other active observable Unobservable active observable Unobservable markets inputs inputs markets inputs inputs Fair value (Level 1) (Level 2) (Level 3) Fair value (Level 1) (Level 2) (Level 3) Assets: Cash equivalents - money market funds (1) $ 2.1 $ – $ 2.1 $ – $ 34.9 $ – $ 34.9 $ – Foreign currency derivatives (2) 10.4 – 10.4 – 22.7 – 22.7 – Total $ 12.5 $ – $ 12.5 $ – $ 57.6 $ – $ 57.6 $ – Liabilities: Foreign currency derivatives (2) $ 9.7 $ – $ 9.7 $ – $ 11.9 $ – $ 11.9 $ – Contingent consideration – – – – 1.0 – – 1.0 Total $ 9.7 $ – $ 9.7 $ – $ 12.9 $ – $ 11.9 $ 1.0 (1) Included in Cash and cash equivalents on the Consolidated Condensed Statements of Financial Position. (2) Foreign currency derivative assets and foreign currency derivative liabilities are included in Prepaid expenses and other current assets and Accrued liabilities , respectively, on the Consolidated Condensed Statements of Financial Position. Refer to Note 11 for disclosure of derivative assets and liabilities on a gross basis. 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oney market funds. Transfers 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cessary, based on the weight of the evidence obtained by the Company. Except for the levels assigned to its pension plan assets, which are reviewed annually, the Company reviews the levels assigned to its fair value measurements on a quarterly basis and recognizes transfers between levels of the fair value hierarchy as of the beginning of the quarter in which the transfer occurs. There were no transfers between levels of the fair value hierarchy during the first nine months of 2016 or 2015 . Valuation Techniques Money Market Funds The money market funds in which the Company is invested are considered cash equivalents and are generally highly liquid investments. Money market funds are valued at the per share (unit) published as the basis for current transactions. Derivatives The Company employs foreign currency and interest rate risk management strategies that periodically utilize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volatility assumptions and benchmark interest rates at the time of valuation, as well as the frequency of payments to and from counterparties and effective and termination dates. The Company believes there is minimal risk of nonperformance. At September 30, 2016 and December 31, 2015 , all of the Company’s derivative instruments were designated as Level 2 measurements in the fair value hierarchy. Refer to Note 11 of the Notes to Consolidated Condensed Financial Statements for more information on the Company’s derivatives. Senior Notes The Company’s outstanding senior notes consist of $ 300 million of fixed rate senior unsecured notes issued in a public debt offering in May 2008 and due on June 1, 2018 (the “2018 senior notes”) and $ 400 million of fixed rate senior unsecured notes issued in a public debt offering completed in March 2013 and due on March 15, 2020 (the “2020 senior notes”). 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Condensed Statements of Financial Position and is therefore excluded from the fair value table above. This fair value measurement is classified as Level 2 within the fair value hierarchy. Carrying values shown in the table below are net of unamortized discount and debt issuance costs. September 30, 2016 December 31, 2015 Unamortized Unamortized Carrying discount and Carrying discount and Fair value value issuance costs Fair value value issuance costs 2018 senior notes $ 318.1 $ 299.5 $ 0.5 $ 322.4 $ 299.2 $ 0.8 2020 senior notes 419.1 398.4 1.6 413.2 398.1 1.9 Total $ 737.2 $ 697.9 $ 2.1 $ 735.6 $ 697.3 $ 2.7 Refer to Note 4 of the Notes to Consolidated Condensed Financial Statements for more information on the senior notes. Contingent Consideration In the first quarter of 2016 the Company settled the contingent consideration liability for the amount at which it had been accrued as of December 31, 2015. Other Financial Instruments The fair values of cash and cash equivalents, trade receivables and accounts payable approximate their carrying values due to the relatively short-term nature of the instruments. Since the borrowings under the revolving credit facility and the accounts receivable program utilize variable interest rate setting mechanisms such as one-month LIBOR, the fair value of these borrowings is deemed to approximate the carrying values. Refer to Note 4 of the Notes to Consolidated Condensed Financial Statements for more information on the accounts receivable and revolving credit facilities. Assets and Liabilities Measured at Fair Value on a Nonrecurring Basis Subsequent to Initial Recognition There were no material fair value adjustments to assets or liabilities measured at fair value on a nonrecurring basis subsequent to initial recognition during the first nine months of 2016 or 2015 .</t>
  </si>
  <si>
    <t>Segment Data</t>
  </si>
  <si>
    <t>Segment Data [Abstract]</t>
  </si>
  <si>
    <t>13 . SEGMENT DATA Lexmark operates in the office imaging and enterprise content and business process management markets. The Company is managed along two operating segments: ISS and Enterprise Software. ISS offers a broad portfolio of monochrome and color laser printers and laser multifunction products as well as a wide range of supplies and services covering its printing products and technology solutions. Enterprise Software offers an integrated suite of enterprise content management (“ ECM ”) , business process management (“ BPM ”) , document output management (“ DOM ”) / customer communications management (“ CCM ”) that includes case management, electronic signature, process analytics, information and application integration, intelligent content capture and data extraction, enterprise search software and medical imaging vendor neutral archive (“ VNA ”) software products and solutions. The Company acquired Claron on January 2, 2015 and Kofax on May 21, 2015. These acquisitions further expanded and strengthened the solutions available in the Enterprise Software segment. The Company evaluates the performance of its segments based on revenue and operating income and does not include segment assets or non-operating income/expense items for management reporting purposes. Segment operating (loss) income inclu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loss) income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es are also included primarily in All other. The following table includes information about the Company’s reportable segments: Three Months Ended Nine Months Ended September 30 September 30 2016 2015 2016 2015 Revenue: ISS $ 688.3 $ 703.0 $ 2,055.2 $ 2,209.0 Enterprise Software 155.6 148.1 457.5 373.4 Total revenue $ 843.9 $ 851.1 $ 2,512.7 $ 2,582.4 Operating income (loss): ISS $ 113.6 $ 95.2 $ 345.2 $ 372.4 Enterprise Software 9.2 (21.6) (15.3) (74.4) All other (86.9) (95.2) (309.6) (299.5) Total operating income (loss) $ 35.9 $ (21.6) $ 20.3 $ (1.5) Operating (loss) income noted above for the three months ended September 30, 2016 includes restructuring (reversals) charges of $ (0.9) million in ISS, $ (2.1) million in Enterprise Software and $ (0.5) million in All other. Operating (loss) income related to Enterprise Software for the three months ended September 30, 2016 also included $ 29.0 million of amortization expenses related to intangible assets acquired by the Company. Operating (loss) income noted above for the nine months ended September 30, 2016 includes restructuring (reversals) charges of $ (16.8) million in ISS, $ (2.2) million in Enterprise Software and $ 1.4 million in All other. Operating (loss) income related to Enterprise Software for the nine months ended September 30, 2016 also includes $ 88.1 million of amortization expense related to intangible assets acquired by the Company. All other for the nine months ended September 30, 2016 includes a pension and other postretirement benefit plan asset and actuarial net loss of $ 26.4 million and $ 0.9 million in curtailment and termination benefit losses. Operating (loss) income noted above for the three months ended September 30, 2015 includes restructuring charges of $ 5.9 million in ISS, $ (2.5) million in Enterprise Software and $ (4.7) million in All other. Operating (loss) income related to Enterprise Software for the three months ended September 30, 2015 also includes $ 37.2 million of amortization expense related to intangible assets acquired by the Company. Operating (loss) income noted above for the nine months ended September 30, 2015 includes restructuring charges of $ 11.4 million in ISS, $ 16.5 million in Enterprise Software and $ 5.7 million in All other. Operating (loss) income related to Enterprise Software for the nine months ended September 30, 2015 also includes $ 91.3 million of amortization expense related to intangible assets acquired by the Company. Operating (loss) income related to All other for the nine months ended September 30, 2015 also includes pension and other postretirement benefit plan actuarial loss of $ 0.3 million.</t>
  </si>
  <si>
    <t>Commitments And Contingencies</t>
  </si>
  <si>
    <t>Commitments and Contingencies Disclosure [Abstract]</t>
  </si>
  <si>
    <t>Commitments and Contingencies</t>
  </si>
  <si>
    <t>14 . COMMITMENTS AND CONTINGENCIES Guarantees and Indemnifications 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ed by the guarantee. The Company believes the likelihood of having to perform under a guarantee is remote. In most transactions with customers of the Company’s products, software, services or solutions, including resellers, the Company enters into contractual arrangements under which the Company may agree to indemnify the customer from certain events as defined within the particular contract, which may include, for example, litigation or claims relating to patent or copyright infringement. These indemnities do not always include limits on the claims, provided the claim is made pursuant to the procedures required in the contract. Historically, payments made related to these indemnifications have been immaterial. Contingencies The Company is involved in lawsuits, claims, investigations and proceedings, including those identified below, consisting of intellectual property, commercial, employment, employee benefits and environmental matters that arise in the ordinary course of business. In addition, various governmental authorities have from time to time initiated inquiries and investigations, some of which are ongoing. The Company intends to continue to cooperate fully with those governmental authorities in these matters. Pursuant to the accounting guidance for contingencies, the Company regularly evaluates the probability of a potential loss of its material litigation, claims or assessments to determine wheth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ll provide disclosure to that effect. On at least a quarterly basis, management confers with outside counsel to evaluate all current litigation, claims or assessments in which the Company is involved. Management then meets inter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 Litigation is inherently unpredictable and may result in adverse rulings or decisions. In the event that any one or more of these litigation matters, claims or assessments result in a substantial judgment against, or settlement by, the Company, the resulting liability could also have a material effect on the Company’s financial condition, cash flows and results of operations. Legal Proceedings Lexmark v. Static Control Components, Inc. On December 30, 2002 (“02 action”) and March 16, 2004 (“04 action”), the Company filed claims against Static Control Components, Inc. (“SCC”) in the U.S. District Court for the Eastern District of Kentucky (the “District Court”) alleging violation of the Company’s intellectual property and state law rights. SCC filed counterclaims against the Company in the District Court alleging that the Company engaged in anti-competitive and monopolistic conduct and unfair and deceptive trade practices in violation of the Sherman Act, the Lanham Act and state laws. SCC has stated in its legal documents that it is seeking approximately $ 17.8 million to $ 19.5 million in damages for the Company’s alleged anticompetitive conduct and approximately $ 1 billion for Lexmark’s alleged violation of the Lanham Act. SCC is also seeking treble damages, attorney fees, costs and injunctive relief. On September 28, 2006, the District Court dismissed the counterclaims filed by SCC that alleged the Company engaged in anti-competitive and monopolistic conduct and unfair and deceptive trade practices in violation of the Sherman Act, the Lanham Act and state laws. On June 20, 2007, the District Court Judge ruled that SCC directly infringed one of Lexmark’s patents-in-suit. On June 22, 2007, the jury returned a verdict that SCC did not induce infringement of Lexmark’s patents-in-suit. Appeal briefs for the 02 and 04 actions were filed with the U.S. Court of Appeals for the Sixth Circuit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2013, the Company was notified that the U.S. Supreme Court granted the Company’s writ of certiorari. The U.S. Supreme Court issued its opinion on March 25, 2014 affirming the judgment of the Sixth Circuit. The case has been remanded to the District Court for further proceedings on SCC’s Lanham Act and state law unfair competition claims against the Company . The Company has not established an accrual for the SCC litigation, because it has not determined that a loss with respect to such litigation is probable. Although there is a reasonable possibility of a potential loss with respect to the SCC litigation, with SCC’s Lanham Act and state law claims being dismissed in the early stages of the litigation and now remanded to the District Court, the Company does not believe a reasonable estimate of the range of possible loss is currently possible in view of the uncertainty regarding the amount of damages, if any, that could be awarded in this matter. Philippines Donor Tax In the second quarter of 2013, as part of the Company’s sale of inkjet-related technology and assets, 100% of the shares of the legal entity owning the inkjet manufacturing facility in Cebu, Philippines were sold. The Philippines internal revenue bureau (“BIR”) subsequently assessed approximately $ 6.5 million of Philippines donor tax related to this share sale transaction. Lexmark has submitted additional tax declarations to the BIR to have this amount reduced to less than $ 1 million, which is currently pending. In addition to challenging the amount of donor tax that may be owed, Lexmark filed a request for ruling on exemption for donor tax which was denied by the BIR. During the third quarter of 2015, Lexmark filed a request to review the BIR’s decision with the Philippines Secretary of Finance. This decision is currently pending. Lexmark continues to reserve the right to challenge these rulings in Philippine courts. Based on these developments, Lexmark continues to believe that a minimum of $ 0.5 million is probable to resolve this matter. Depending on the interpretation by the BIR, Philippine Secretary of Finance and/or Philippine courts, Lexmark may be required to pay the most recent BIR calculated amount of approximately $ 6.5 million plus accrued interest. Because the Company continues to believe that at this stage of the dispute that no single amount of the range is a better estimate than any other amount, the Company has accrued $ 0.5 million, which represents the low end of the range. Copyright Fees 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untries are also considering imposing fees on certain devices. The amount of fees, if imposed, would depend on the number of products sold and the amounts of the fee on each product, which will vary by product and by country. Reprobel, a collection society with the authority to collect and distribute the remuneration for reprography to Belgian copyright holders, commenced legal proceedings against Lexmark Belgium in March of 2010 before the Civil Court of First Instance of Brussels, Belgium to collect copyright levies calculated based on the generally higher copying speed when multi-function devices are operated in draft print mode rather than when operated in normal print mode. The Company defended the action by claiming that no copyright levies are payable on sales of multi-function devices in Belgium or, alternatively, that copyright levies payable on such multi-function devices must be lower. On June 12, 2014, the Court of First Instance rejected Reprobel's claim for copyright levies from the Company, based primarily on a finding that the Belgian reprography legislation violated European Union law. Further, in light of the above, the Court also decided that it must acknowledge Lexmark's reservation of right with respect to a possible reimbursement of the levies previously paid to Reprobel. Reprobel has appealed that court decision to the Courts of Appeal in Brussels. In a related industry case, on November 12, 2015 the Court of Justice of the European Union (“CJEU”) declared the Belgian reprography levy collection system incompatible with EU law, thereby further strengthening Lexmark’s case (HP Be lgium vs. Reprobel, C-572/13). As a result of these significant legal decisions, Lexmark reversed its accrual for this matter i n the fourth quarter of 2015 b ecause it has determined that a loss with respect to such litigation is no longer probable given the decision of the Civil Court of First Instance of Brussels in favor of the Company and the CJEU’s November decision declaring the Belgian copyright levy system incompatible with European Union law. Other Litigation The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Recent Accounting Pronouncements</t>
  </si>
  <si>
    <t>Recent Accounting Pronouncements [Abstract]</t>
  </si>
  <si>
    <t>15 . RECENT ACCOUNTING PRONOUNCEMENTS Accounting Standards Updates Recently Issued But Not Yet Effective In May 2014, the FASB issued Accounting Standards Update (“ASU”) No. 2014-09, Revenue from Contracts with Customers (Topic 606)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the software industry revenue recognition guidance, and requires enhanced disclosures about revenue. ASU 2014-09 may be adopted through either retrospective application to all periods presented in the financial statements or through a cumulative effect adjustment to retained earnings at the effective date. In August 2015, the FASB issued Accounting Standards Update No. 2015-14, Revenue from Contracts with Customers (Topic 606): Deferral of the Effective Date to provide a one year delay in the effective date of ASU 2014-09. The effective date of the new guidance for the Company is now January 1, 2018; however, early application is permitted for the Company’s 2017 fiscal year. The FASB also issued Accounting Standards Update No. 2016-08, Revenue from Contracts with Customers (Topic 606): Principal versus Agent Considerations (Reporting Revenue Gross versus Net), Accounting Standards Update No. 2016-10, Revenue from Contracts with Customers (Topic 606): Identifying Performance Obligations and Licensing, and Accounting Standards Update No. 2016-12, Revenue from Contracts with Customers (Topic 606): Narrow-Scope Improvements and Practical Expedients to help reduce complexity and clarify certain aspects of ASU 2014-09. These ASUs have the same effective date and transition requirements as described above. The Company is in the process of evaluating a sample of its contracts with customers under the new standard and cannot currently estimate the financial statement impact of adoption. The Company hopes to complete its accounting policy assessment by year-end 2016. Areas of potential change for the Company include, but are not limited to: Units of accounting Distinguishing between customer options and standing ready obligations involving variable consideration as well as estimating and allocating variable consideration and cumulative adjustments to revenue resulting from changes in variable consideration Changes in allocation due to the removal of guidance for separately priced extended warranties, software, and contingent revenue limitation Determining standalone selling price of certain software licenses Decoupling revenue recognition from invoicing for some goods and services Capitalization of certain contract costs, including sales commissions In February 2016, the FASB issued Accounting Standards Update No. 2016-02, Leases (Topic 842) (“ASU 2016-02”). ASU 2016-02 requires that lessees recognize all leases (other than leases with a term of twelve months or less) on the balance sheet as lease liabilities, based upon the present value of the lease payments, with corresponding right of use assets. ASU 2016-02 also makes targeted changes to other aspects of current guidance, including identifying a lease and lease classification criteria as well as the lessor accounting model, including guidance on separating components of a contract and consideration in the contract. The amendments in ASU 2016-02 will be effective for the Company on January 1, 2019 and will require modified retrospective application as of the beginning of the earliest period presented in the financial statements. Early application is permitted. The Company is currently evaluating this guidance. In March 2016, the FASB issued Accounting Standards Update No. 2016-09, Compensation – Stock Compensation (Topic 718): Improvements to Employee Share-Based Payment Accounting (“ASU 2016-09”). ASU 2016-09 requires that all excess tax benefits and tax deficiencies be recognized as income tax expense or benefit in the income statement rather than stockholders’ equity and may increase volatility in net earnings. The tax effects of exercised or vested awards should be treated as discrete items in the reporting period in which they occur under the new guidance. Under ASU 2016-09, excess tax benefits or tax deficiencies will no longer be included in the assumed proceeds under the treasury stock method for calculating diluted earnings per share and excess tax benefits will be included in the determination of operating cash flows and no longer classified as a financing inflow on the statement of cash flows. Furthermore, the Company will be permitted to account for forfeitures as they occur or continue its practice of estimating forfeitures as required under current guidance. ASU 2016-09 is effective for the Company on January 1, 2017; however, early adoption is permitted. The transition requirements for ASU 2016-09 vary by topic. The Company is currently evaluating this guidance. In June 2016, the FASB issued Accounting Standards Update No. 2016-13, Financial Instruments – Credit Losses (Topic 326): Measurement of Credit Losses on Financial Instruments (“ASU 2016-13”). ASU 2016-13 replaces the incurred loss approach under current guidance with an expected loss model for financial instruments measured at amortized cost. This change eliminates the probable initial recognition threshold under current guidance and requires that an entity estimate its lifetime expected credit loss and record the full amount in net earnings with a corresponding allowance upon initial recognition of a financial asset. The estimate should consider historical information, current conditions, and reasonable and supportable forecasts and must be updated through net earnings each reporting period. ASU 2016-13 also makes targeted changes to current accounting guidance for determining credit losses for available-for-sale debt securities, including requiring certain credit-related losses to be presented as an allowance rather than as a direct reduction of amortized cost and permitting improvements to such estimated credit losses to be recognized immediately in net earnings. The amendments in ASU 2016-13 will be effective for the Company on January 1, 2020 and will require a cumulative effect adjust to retained earnings (with certain exceptions) as of this date. Early application is permitted for the Company as of January 1, 2019. The Company presently has trade receivables and sales-type lease receivables and has historically held available-for-sale debt securities, all of which are in scope of ASU 2016-13. The Company is currently evaluating this guidance. In August 2016, the FASB issued Accounting Standards Update No. 2016-15, Statement of Cash Flows (Topic 230): Classification of Certain Cash Receipts and Cash Payments (“ASU 2016-15”). ASU 2016-15 provides guidance on eight cash flow issues, including debt prepayment or debt extinguishment costs. Although the Company does not anticipate a material impact to its statement of cash flows, the ASU requires that cash payments related to debt prepayments or debt extinguishments, excluding accrued interest, be classified as a financing activity rather than an operating activity even when the effects enter into the determination of net income. Thus, debt extinguishments may be presented differently than the Company’s debt extinguishment that occurred in 2013. The amendments in ASU 2016-15 will be effective on January 1, 2018 and must be applied retrospectively. Early application is permitted. The Company is currently evaluating this guidance. In October 2016, the FASB issued Accounting Standards Update No. 2016-16, Income Taxes (Topic 740): Intra-Entity Transfers of Assets Other Than Inventory (“ASU 2016-16”). ASU 2016-16 requires the recognition of current and deferred income taxes resulting from an intra-entity transfer of assets other than inventory when the transfer occurs. The ASU will continue to prohibit the recognition of income tax consequences for intra-entity transfers of inventory until the asset is sold to an outside party consistent with current guidance. The amendments in ASU 2016-16 will be effective on January 1, 2018 and must be applied on a modified retrospective basis through a cumulative-effect adjustment to retained earnings as of the beginning of the period of adoption. Early adoption is permitted. The Company is currently evaluating this guidance. The FASB issued other accounting guidance during the period that is not applicable to the Company’s financial statements and, therefore, is not discussed above.</t>
  </si>
  <si>
    <t>Subsequent Events</t>
  </si>
  <si>
    <t>Subsequent Events [Abstract]</t>
  </si>
  <si>
    <t>16 . SUBSEQUENT EVENTS On October 28, 2016 , the Company’s Board of Directors approved a quarterly dividend of $ 0.36 per share of Class A Common Stock. The dividend is payable December 16, 2016 to stockholders of record on December 2, 2016 . In the event the closing of the acquisition of Lexmark by the Consortium occurs prior to the record date, no quarterly cash dividend will be paid. Under the terms of the Merger Agreement with the Consortium, any regular quarterly dividends must be declared and paid with usual record and payment dates in accordance with past dividend practice.</t>
  </si>
  <si>
    <t>Fair Value (Policy)</t>
  </si>
  <si>
    <t>Cash And Cash Equivalents</t>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oney market funds.</t>
  </si>
  <si>
    <t>Fair Value Transfers</t>
  </si>
  <si>
    <t>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cessary, based on the weight of the evidence obtained by the Company. Except for the levels assigned to its pension plan assets, which are reviewed annually, the Company reviews the levels assigned to its fair value measurements on a quarterly basis and recognizes transfers between levels of the fair value hierarchy as of the beginning of the quarter in which the transfer occurs.</t>
  </si>
  <si>
    <t>Segment Data (Policy)</t>
  </si>
  <si>
    <t>Lexmark operates in the office imaging and enterprise content and business process management markets. The Company is managed along two operating segments: ISS and Enterprise Software. ISS offers a broad portfolio of monochrome and color laser printers and laser multifunction products as well as a wide range of supplies and services covering its printing products and technology solutions. Enterprise Software offers an integrated suite of enterprise content management (“ ECM ”) , business process management (“ BPM ”) , document output management (“ DOM ”) / customer communications management (“ CCM ”) that includes case management, electronic signature, process analytics, information and application integration, intelligent content capture and data extraction, enterprise search software and medical imaging vendor neutral archive (“ VNA ”) software products and solutions. The Company acquired Claron on January 2, 2015 and Kofax on May 21, 2015. These acquisitions further expanded and strengthened the solutions available in the Enterprise Software segment. The Company evaluates the performance of its segments based on revenue and operating income and does not include segment assets or non-operating income/expense items for management reporting purposes. Segment operating (loss) income inclu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loss) income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es are also included primarily in All other.</t>
  </si>
  <si>
    <t>Business Combinations (Tables)</t>
  </si>
  <si>
    <t>Acquisition Of Kofax [Member]</t>
  </si>
  <si>
    <t>Business Acquisition [Line Items]</t>
  </si>
  <si>
    <t>Unaudited pro forma results</t>
  </si>
  <si>
    <t xml:space="preserve"> Three Months Ended Nine Months Ended September 30, 2015 September 30, 2015 Unaudited pro forma revenue $ 851.1 $ 2,687.7 Unaudited pro forma earnings $ (14.4) $ (40.0) </t>
  </si>
  <si>
    <t>Restructuring Charges (Tables)</t>
  </si>
  <si>
    <t>2016 Restructuring Actions [Member]</t>
  </si>
  <si>
    <t>Restructuring Cost and Reserve [Line Items]</t>
  </si>
  <si>
    <t>Schedule Of Charges (Reversals) Incurred For Restructuring Plan</t>
  </si>
  <si>
    <t xml:space="preserve">For the three months ended September 30, 2016 , reversals of the Company’s 2016 Restructuring Actions were recorded in the Consolidated Condensed Statements of Earnings as follows: Restructuring Impact on and related Operating reversals income Employee termination benefit reversals $ (1.9) $ (1.9) For the nine months ended September 30, 2016 , reversals for the Company’s 2016 Restructuring Actions were recorded in the Consolidated Condensed Statements of Earnings as follows: Restructuring Impact on and related Operating reversals income Employee termination benefit reversals $ (11.5) $ (11.5) </t>
  </si>
  <si>
    <t>Schedule Of Restructuring Charges, By Segment</t>
  </si>
  <si>
    <t xml:space="preserve">For the three and nine months ended September 30, 2016 , the Company incurred restructuring charges (reversals) in connection with the 2016 Restructuring Actions in the Company’s segments as follows: Three Months Ended Nine Months Ended September 30, 2016 September 30, 2016 ISS $ (1.9) $ (13.9) All other – 2.4 Total reversals $ (1.9) $ (11.5) </t>
  </si>
  <si>
    <t>Schedule Of Liability Rollforward</t>
  </si>
  <si>
    <t>The following table represents a rollforward of the liability incurred for employee termination benefits in connection with the 2016 Restructuring Actions. The total restructuring liability as of September 30, 2016 is included in Accrued liabilities on the Company’s Consolidated Condensed Statements of Financial Position. Employee Termination Benefits Balance at January 1, 2016 $ 40.4 Costs incurred – Reversals (1) (11.5) Total restructuring (reversals) charges, net (11.5) Payments and other (2) (24.5) Balance at September 30, 2016 $ 4.4 (1) Reversals due to changes in estimates for employee termination benefits and attrition. (2) Other consists of changes in the liability balance due to foreign currency translations.</t>
  </si>
  <si>
    <t>2015 Restructuring Actions [Member]</t>
  </si>
  <si>
    <t xml:space="preserve">For the three months ended September 30, 2016 and 2015 , charges (reversals) for the Company’s 2015 Restructuring Actions were recorded in the Consolidated Condensed Statements of Earnings as follows: Three Months Ended September 30, 2016 September 30, 2015 Restructuring Restructuring and related Impact on and related Impact on charges Operating charges Operating (reversals) income (reversals) income Employee termination benefit charges (reversals) $ (1.7) $ (1.7) $ 0.1 $ 0.1 Contract termination and lease charges 0.1 0.1 – – Total restructuring charges (reversals) $ (1.6) $ (1.6) $ 0.1 $ 0.1 For the nine months ended September 30, 2016 and 2015 , charges (reversals) for the Company’s 2015 Restructuring Actions were recorded in the Consolidated Condensed Statements of Earnings as follows: Nine Months Ended September 30, 2016 September 30, 2015 Selling, Restructuring Restructuring general and related Impact on and related Impact on and charges Operating charges Operating administrative (reversals) income (reversals) income Accelerated depreciation charges $ 1.0 $ – $ 1.0 $ – $ – Employee termination benefit charges (reversals) – (6.8) (6.8) 32.2 32.2 Contract termination and lease charges – 0.2 0.2 0.1 0.1 Total restructuring charges (reversals) $ 1.0 $ (6.6) $ (5.6) $ 32.3 $ 32.3 </t>
  </si>
  <si>
    <t xml:space="preserve">For the three and nine months ended September 30, 2016 and 2015 , the Company incurred restructuring charges (reversals) in connection with the 2015 Restructuring Actions in the Company’s segments as follows: Three Months Ended Nine Months Ended September 30 September 30 2016 2015 2016 2015 ISS $ 1.0 $ 7.0 $ (2.9) $ 10.6 Enterprise Software (2.1) (2.3) (1.9) 16.2 All other (0.5) (4.6) (0.8) 5.5 Total charges (reversals) $ (1.6) $ 0.1 $ (5.6) $ 32.3 </t>
  </si>
  <si>
    <t>The following table represents a rollforward of the liability incurred for employee termination benefits and contract termination and lease charges in connection with the 2015 Restructuring Actions. Employee Contract Termination Termination &amp; Benefits Lease Charges Total Balance at January 1, 2016 $ 28.1 $ – $ 28.1 Costs incurred 2.5 0.2 2.7 Reversals (1) (9.3) – (9.3) Total restructuring (reversals) charges, net (6.8) 0.2 (6.6) Payments and other (2) (16.9) (0.2) (17.1) Balance at September 30, 2016 $ 4.4 $ – $ 4.4 (1) Reversals due to changes in estimates for employee termination benefits and attrition. (2) Other consists of changes in the liability balance due to foreign currency translations.</t>
  </si>
  <si>
    <t>Other Restructuring Actions [Member]</t>
  </si>
  <si>
    <t xml:space="preserve">For the three months ended September 30, 2016 and 2015 charges (reversals) for the Company’s Other Restructuring Actions were recorded in the Consolidated Condensed Statements of Earnings as follows: Three Months Ended September 30, 2016 September 30, 2015 Restructuring Selling, Restructuring and related Impact on general and related Impact on charges Operating and charges Operating (reversals) income administrative (reversals) income Accelerated depreciation charges $ – $ – $ 0.1 $ – $ 0.1 Employee termination benefit charges (reversals) – – – (1.4) (1.4) Contract termination and lease charges (reversals) – – – (0.1) (0.1) Total restructuring charges (reversals) $ – $ – $ 0.1 $ (1.5) $ (1.4) For the nine months ended September 30, 2016 and 2015 charges (reversals) for the Company’s Other Restructuring Actions were recorded in the Consolidated Condensed Statements of Earnings as follows: Nine Months Ended September 30, 2016 September 30, 2015 Restructuring Selling, Restructuring and related Impact on general and related Impact on charges Operating Restructuring- Impact on and charges Operating (reversals) income related costs Gross profit administrative (reversals) income Accelerated depreciation charges $ – $ – $ 0.1 $ 0.1 $ 0.6 $ – $ 0.7 Excess components and other inventory-related charges – – 0.7 0.7 – – 0.7 Employee termination benefit charges (reversals) (0.2) (0.2) – – – 0.2 0.2 Contract termination and lease charges (reversals) (0.3) (0.3) – – – (0.3) (0.3) Total restructuring charges (reversals) $ (0.5) $ (0.5) $ 0.8 $ 0.8 $ 0.6 $ (0.1) $ 1.3 </t>
  </si>
  <si>
    <t xml:space="preserve">For the three and nine months ended September 30, 2016 and 2015 , the Company incurred restructuring charges (reversals) in connection with the Other Restructuring Actions in the Company’s segments as follows: Three Months Ended Nine Months Ended September 30 September 30 2016 2015 2016 2015 ISS $ – $ (1.1) $ – $ 0.8 Enterprise Software – (0.2) (0.3) 0.3 All other – (0.1) (0.2) 0.2 Total charges (reversals) $ – $ (1.4) $ (0.5) $ 1.3 </t>
  </si>
  <si>
    <t>The following table represents a rollforward of the liability incurred for employee termination benefits and contract termination and lease charges in connection with the Company’s Other Restructuring Actions. Employee Contract Termination Termination &amp; Benefits Lease Charges Total Balance at January 1, 2016 $ 0.4 $ 0.5 $ 0.9 Costs incurred 0.1 – 0.1 Reversals (1) (0.3) – (0.3) Total restructuring (reversals) charges , net (0.2) – (0.2) Payments and other (2) (0.2) (0.5) (0.7) Balance at September 30, 2016 $ – $ – $ – (1) Reversals due to changes in estimates for employee termination benefits. (2) Other consists of changes in the liability balance due to foreign currency translations.</t>
  </si>
  <si>
    <t>Debt (Tables)</t>
  </si>
  <si>
    <t>Carrying value of long-term debt</t>
  </si>
  <si>
    <t xml:space="preserve">The carrying value of the Company’s outstanding long-term debt consists of the following: September 30, December 31, 2016 2015 Trade receivables facility $ 12.0 $ 76.0 Revolving credit facility 308.0 288.0 Senior notes, due 2018 300.0 300.0 Senior notes, due 2020 400.0 400.0 $ 1,020.0 $ 1,064.0 Less: Unamortized discounts (0.1) (0.2) Less: Unamortized issuance costs (2.0) (2.5) Total long-term debt, net of unamortized discounts and issuance costs $ 1,017.9 $ 1,061.3 </t>
  </si>
  <si>
    <t>Inventories (Tables)</t>
  </si>
  <si>
    <t>Schedule Of Inventories</t>
  </si>
  <si>
    <t xml:space="preserve">Inventories consist of the following: September 30, December 31, 2016 2015 Raw materials $ 25.8 $ 28.3 Work in process 39.5 32.7 Finished goods 173.6 170.9 Inventories $ 238.9 $ 231.9 </t>
  </si>
  <si>
    <t>Accrued Liabilities And Other Liabilities (Tables)</t>
  </si>
  <si>
    <t>Schedule Of Standard Warranties</t>
  </si>
  <si>
    <t xml:space="preserve">Warranty Liability: 2016 2015 Balance at January 1 $ 19.7 $ 22.4 Accruals for warranties issued 27.8 32.1 Accruals related to pre-existing warranties (including changes in estimates) 3.7 7.2 Settlements made (in cash or in kind) (34.6) (42.9) Balance at September 30 $ 16.6 $ 18.8 </t>
  </si>
  <si>
    <t>Schedule Of Deferred Revenue for Extended Warranties</t>
  </si>
  <si>
    <t xml:space="preserve">Deferred Extended Warranty Revenue: 2016 2015 Balance at January 1 $ 171.1 $ 180.3 Revenue deferred for new extended warranty contracts 54.7 55.7 Revenue recognized (67.6) (68.6) Balance at September 30 $ 158.2 $ 167.4 Current portion 69.4 73.5 Non-current portion 88.8 93.9 Balance at September 30 $ 158.2 $ 167.4 </t>
  </si>
  <si>
    <t>Stockholders' Equity And Accumulated Other Comprehensive Earnings (Loss) (Tables)</t>
  </si>
  <si>
    <t>Dividend Activity</t>
  </si>
  <si>
    <t xml:space="preserve">The Company’s dividend activity during the nine months ended September 30, 2016 was as follows: Lexmark International, Inc. Class A Common Stock Declaration Date Record Date Payment Date Dividend Per Share Cash Outlay February 18, 2016 February 29, 2016 March 11, 2016 $ 0.36 $ 22.5 April 19, 2016 June 03, 2016 June 17, 2016 $ 0.36 $ 22.6 July 29, 2016 September 02, 2016 September 16, 2016 $ 0.36 $ 22.6 </t>
  </si>
  <si>
    <t>Tax Benefit (Expense) Attributed To Components Of Other Comprehensive (Loss) Earnings</t>
  </si>
  <si>
    <t xml:space="preserve">The following tables provide the tax benefit or expense attributed to each component of Other comprehensive (loss) earnings : Three Months Ended September 30, 2016 September 30, 2015 Change, Tax benefit Change, Change, Tax benefit Change, net of tax (liability) pre-tax net of tax (liability) pre-tax Components of other comprehensive (loss) earnings: Foreign currency translation adjustment $ (6.9) $ – $ (6.9) $ (29.3) $ – $ (29.3) Recognition of pension and other postretirement benefit plans prior service credit, net of (amortization) (0.1) 0.1 (0.2) (0.2) 0.1 (0.3) Net unrealized (loss) gain on marketable securities – – – – – – Unrealized gain (loss) on cash flow hedges (4.5) 0.5 (5.0) (14.6) 1.6 (16.2) Total other comprehensive (loss) earnings $ (11.5) $ 0.6 $ (12.1) $ (44.1) $ 1.7 $ (45.8) Nine Months Ended September 30, 2016 September 30, 2015 Change, Tax benefit Change, Change, Tax benefit Change, net of tax (liability) pre-tax net of tax (liability) pre-tax Components of other comprehensive (loss) earnings: Foreign currency translation adjustment $ (15.8) $ – $ (15.8) $ (65.0) $ – $ (65.0) Recognition of pension and other postretirement benefit plans prior service credit, net of (amortization) (0.3) 0.2 (0.5) (0.4) 0.1 (0.5) Net unrealized (loss) on marketable securities – – – (0.1) – (0.1) Unrealized (loss) gain on cash flow hedges (10.1) 1.1 (11.2) (0.9) 0.1 (1.0) Total other comprehensive (loss) earnings $ (26.2) $ 1.3 $ (27.5) $ (66.4) $ 0.2 $ (66.6) </t>
  </si>
  <si>
    <t>Change In Accumulated Other Comprehensive Loss</t>
  </si>
  <si>
    <t xml:space="preserve">The change in Accumulated other comprehensive loss , net of tax, for the three and nine months ended September 30, 2016 , consists of the following: Recognition of Pension and Other Foreign Postretirement Unrealized Accumulated Currency Benefit Plans Gain (Loss) on Other Translation Prior Service Credit, Cash Flow Comprehensive Adjustment Net of (Amortization) Hedges (Loss) Earnings Balance at June 30, 2016 $ (184.5) $ 0.5 $ 4.3 $ (179.7) Other comprehensive (loss) earnings before reclassifications (6.9) – (3.4) (10.3) Amounts reclassified from accumulated other comprehensive (loss) earnings – (0.1) (1.1) (1.2) Net current-period other comprehensive (loss) earnings (6.9) (0.1) (4.5) (11.5) Balance at September 30, 2016 $ (191.4) $ 0.4 $ (0.2) $ (191.2) Recognition of Pension and Other Accumulated Foreign Postretirement Unrealized Other Currency Benefit Plans (Loss) Gain on Comprehensive Translation Prior Service Credit, Cash Flow (Loss) Adjustment Net of (Amortization) Hedges Earnings Balance at December 31, 2015 $ (175.6) $ 0.7 $ 9.9 $ (165.0) Other comprehensive (loss) earnings before reclassifications (15.8) – (9.0) (24.8) Amounts reclassified from accumulated other comprehensive (loss) earnings – (0.3) (1.1) (1.4) Net current-period other comprehensive (loss) earnings (15.8) (0.3) (10.1) (26.2) Balance at September 30, 2016 $ (191.4) $ 0.4 $ (0.2) $ (191.2) The change in Accumulated other comprehensive loss , net of tax, for the three and nine months ended September 30, 2015 , consists of the following: Recognition of Pension and Other Unrealized Accumulated Foreign Postretirement (Loss) Gain Other Currency Benefit Plans on Comprehensive Translation Prior Service Credit, Cash Flow (Loss) Adjustment Net of (Amortization) Hedges Earnings Balance at June 30, 2015 $ (137.6) $ 1.0 $ 29.6 $ (107.0) Other comprehensive (loss) earnings before reclassifications (29.3) (0.1) 0.8 (28.6) Amounts reclassified from accumulated other comprehensive (loss) earnings – (0.1) (15.4) (15.5) Net current-period other comprehensive (loss) earnings (29.3) (0.2) (14.6) (44.1) Balance at September 30, 2015 $ (166.9) $ 0.8 $ 15.0 $ (151.1) Recognition of Pension and Other Net Unrealized Accumulated Foreign Postretirement Unrealized (Loss) Gain Other Currency Benefit Plans Gain (Loss) on on Comprehensive Translation Prior Service Credit, Marketable Cash Flow (Loss) Adjustment Net of (Amortization) Securities Hedges Earnings Balance at December 31, 2014 $ (101.9) $ 1.2 $ 0.1 $ 15.9 $ (84.7) Other comprehensive (loss) earnings before reclassifications (65.0) (0.1) 1.4 46.5 (17.2) Amounts reclassified from accumulated other comprehensive (loss) earnings – (0.3) (1.5) (47.4) (49.2) Net current-period other comprehensive (loss) earnings (65.0) (0.4) (0.1) (0.9) (66.4) Balance at September 30, 2015 $ (166.9) $ 0.8 $ – $ 15.0 $ (151.1) </t>
  </si>
  <si>
    <t>Amounts Reclassified From Accumulated Other Comprehensive Loss</t>
  </si>
  <si>
    <t xml:space="preserve"> Amount Reclassified from Accumulated Other Comprehensive (Loss) Earnings Details about Accumulated Other Three Months Ended Comprehensive (Loss) Earnings September 30, September 30, Components 2016 2015 Affected Line Item in the Statements of Earnings Recognition of pension and other postretirement benefit plans prior service credit Amortization of prior service benefit $ 0.2 $ 0.2 Note 10, Employee Pension and Postretirement Plans (0.1) (0.1) Tax benefit (liability) $ 0.1 $ 0.1 Net of tax Unrealized (loss) gain on cash flow hedges $ 1.2 $ 17.1 Revenue (0.1) (1.7) Tax (liability) benefit $ 1.1 $ 15.4 Net of tax Total reclassifications for the period $ 1.2 $ 15.5 Net of tax Amount Reclassified from Accumulated Other Comprehensive (Loss) Earnings Details about Accumulated Other Nine Months Ended Comprehensive (Loss) Earnings September 30, September 30, Components 2016 2015 Affected Line Item in the Statements of Earnings Recognition of pension and other postretirement benefit plans prior service credit Amortization of prior service benefit $ 0.5 $ 0.5 Note 10, Employee Pension and Postretirement Plans (0.2) (0.2) Tax (liability) benefit $ 0.3 $ 0.3 Net of tax Unrealized gains and (losses) on marketable securities Non-OTTI $ – $ 1.7 Other expense (income), net – (0.2) Tax (liability) benefit $ – $ 1.5 Net of tax Unrealized gain (loss) on cash flow hedges $ 1.2 $ 51.8 Revenue – 0.9 Other expense (income), net (0.1) (5.3) Tax (liability) benefit $ 1.1 $ 47.4 Net of tax Total reclassifications for the period $ 1.4 $ 49.2 Net of tax </t>
  </si>
  <si>
    <t>Earnings Per Share ("EPS") (Tables)</t>
  </si>
  <si>
    <t>Schedule Of Reconciliation Of Numerators And Denominators Of The Basic And Diluted EPS Calculations</t>
  </si>
  <si>
    <t xml:space="preserve">The following table presents a reconciliation of the numerators and denominators of the basic and diluted EPS calculations: Three Months Ended Nine Months Ended September 30 September 30 2016 2015 2016 2015 Numerator: Net earnings (loss) $ 18.3 $ (15.2) $ (56.5) $ (29.7) Denominator: Weighted average shares used to compute basic EPS 63.0 61.7 62.8 61.5 Effect of dilutive securities - Employee stock plans 1.2 – – – Weighted average shares used to compute diluted EPS 64.2 61.7 62.8 61.5 Basic net EPS $ 0.29 $ (0.25) $ (0.90) $ (0.48) Diluted net EPS $ 0.28 $ (0.25) $ (0.90) $ (0.48) </t>
  </si>
  <si>
    <t>Employee Pension And Postretirement Plans (Tables)</t>
  </si>
  <si>
    <t>Defined Benefit Plan Disclosure [Line Items]</t>
  </si>
  <si>
    <t>Schedule Of Net Periodic Benefit Cost</t>
  </si>
  <si>
    <t xml:space="preserve">The components of the net periodic benefit cost for both the pension and postretirement plans for the three and nine months ended September 30, 2016 and 2015 were as follows: Pension Benefits: Three Months Ended Nine Months Ended September 30 September 30 2016 2015 2016 2015 Service cost $ 1.5 $ 1.5 $ 4.5 $ 4.6 Interest cost 7.7 7.7 23.2 22.9 Expected return on plan assets (10.0) (11.3) (30.1) (33.8) Actuarial net loss – – 26.0 0.9 Curtailment and termination benefit net loss – – 0.3 – Net periodic benefit cost (credit) $ (0.8) $ (2.1) $ 23.9 $ (5.4) Other Postretirement Benefits: Three Months Ended Nine Months Ended September 30 September 30 2016 2015 2016 2015 Service cost $ 0.1 $ 0.1 $ 0.2 $ 0.2 Interest cost 0.2 0.2 0.6 0.6 Amortization of prior service (benefit) cost (0.2) (0.2) (0.5) (0.5) Actuarial net loss (gain) – – 0.4 (0.5) Curtailment and termination benefit net loss – – 0.6 – Net periodic benefit cost (credit) $ 0.1 $ 0.1 $ 1.3 $ (0.2) </t>
  </si>
  <si>
    <t>Derivatives (Tables)</t>
  </si>
  <si>
    <t>Fair Value Hedges [Member]</t>
  </si>
  <si>
    <t>Derivative [Line Items]</t>
  </si>
  <si>
    <t>Schedule Of Net Outstanding Notional Amount Of Derivative Activity</t>
  </si>
  <si>
    <t xml:space="preserve">Net outstanding notional amount of derivative positions as of September 30, 2016 is in the table that follows. These positions were driven by fair value hedges of recognized assets and liabilities primarily denominated in the currencies below: September 30, Long (Short) Positions by Currency (in USD) 2016 EUR / USD $ 210.1 EUR / GBP (56.7) GBP / USD 47.9 CHF / USD (31.4) PHP / USD (25.3) CNY / USD (19.2) SGD / USD 18.7 Other, net 9.8 Total $ 153.9 </t>
  </si>
  <si>
    <t>Schedule Of Net Derivative Assets (Liabilities) Recorded At Fair Value</t>
  </si>
  <si>
    <t>As of September 30, 2016 and December 31, 2015 , the Company had the following net derivative assets (liabilities) recorded at fair value in Prepaid expenses and other current assets (Accrued liabilities) on the Consolidated Condensed Statements of Financial Position: Net Asset Position Net (Liability) Position Foreign Exchange September 30, December 31, September 30, December 31, Contracts 2016 2015 2016 2015 Gross asset position $ 1.2 $ 2.2 $ – $ – Gross (liability) position – – (0.3) (2.4) Net asset (liability) position (1) 1.2 2.2 (0.3) (2.4) Gross amounts not offset (2) – – – – Net amounts $ 1.2 $ 2.2 $ (0.3) $ (2.4) (1) Amounts presented in the Consolidated Condensed Statements of Financial Position (2) Amounts not offset in the Consolidated Condensed Statements of Financial Position</t>
  </si>
  <si>
    <t>Schedule Of Gains And Losses Related To Derivative Instruments Qualifying And Designated As Hedging Instruments</t>
  </si>
  <si>
    <t xml:space="preserve">The Company had the following (gains) and losses related to derivative instruments qualifying and designated as hedging instruments in fair value hedges and related hedged items recorded on the Consolidated Condensed Statements of Earnings: Recorded in Cost of revenue* Other expense (income), net Three Months Ended Nine Months Ended Three Months Ended Nine Months Ended Fair Value Hedging September 30 September 30 September 30 September 30 Relationships 2016 2015 2016 2015 2016 2015 2016 2015 Foreign exchange contracts $ (1.0) $ (1.8) $ (5.9) $ 1.3 $ 0.2 $ – $ 1.7 $ 0.6 Underlying 0.7 3.6 7.6 0.9 – 1.1 (1.2) 1.2 Total $ (0.3) $ 1.8 $ 1.7 $ 2.2 $ 0.2 $ 1.1 $ 0.5 $ 1.8 * Gains and losses recorded in Cost of revenue are included in Product on the Consolidated Condensed Statements of Earnings </t>
  </si>
  <si>
    <t>Cash Flow Hedges [Member]</t>
  </si>
  <si>
    <t xml:space="preserve">As of September 30, 2016 and December 31, 2015 , the Company had the following gross derivative assets (liabilities) recorded at fair value in Prepaid expenses and other current assets (Accrued liabilities) on the Consolidated Condensed Statements of Financial Position for its cash flow hedges: Foreign Exchange September 30, December 31, Contracts 2016 2015 Gross asset position $ 9.2 $ 20.5 Gross (liability) position (9.4) (9.5) </t>
  </si>
  <si>
    <t xml:space="preserve">The Company had the following gains and (losses) related to derivative instruments qualifying and designated as cash flow hedging instruments and related hedged items recorded on the Consolidated Condensed Statements of Comprehensive Earnings: Location of gain (loss) reclassified from Pre-tax amount of gain (loss) Accumulated other reclassified from Amount of after-tax comprehensive loss Accumulated other comprehensive loss (loss) gain recognized in into into Other comprehensive (loss) earnings Net (loss) earnings Net (loss) earnings (effective portion) (effective portion) (effective portion) Three Months Ended Nine Months Ended Three Months Ended Nine Months Ended Cash Flow Hedging September 30, September 30, September 30, September 30, Relationships 2016 2015 2016 2015 2016 2015 2016 2015 Foreign Exchange Contracts $ (4.5) $ (14.6) $ (10.1) $ (0.9) Revenue $ 1.2 $ 17.1 $ 1.2 $ 51.8 </t>
  </si>
  <si>
    <t>Fair Value (Tables)</t>
  </si>
  <si>
    <t>Schedule Of Assets And Liabilities Measured At Fair Value On A Recurring Basis</t>
  </si>
  <si>
    <t>Assets and Liabilities Measured at Fair Value on a Recurring Basis September 30, 2016 December 31, 2015 Based on Based on Quoted Quoted prices in Other prices in Other active observable Unobservable active observable Unobservable markets inputs inputs markets inputs inputs Fair value (Level 1) (Level 2) (Level 3) Fair value (Level 1) (Level 2) (Level 3) Assets: Cash equivalents - money market funds (1) $ 2.1 $ – $ 2.1 $ – $ 34.9 $ – $ 34.9 $ – Foreign currency derivatives (2) 10.4 – 10.4 – 22.7 – 22.7 – Total $ 12.5 $ – $ 12.5 $ – $ 57.6 $ – $ 57.6 $ – Liabilities: Foreign currency derivatives (2) $ 9.7 $ – $ 9.7 $ – $ 11.9 $ – $ 11.9 $ – Contingent consideration – – – – 1.0 – – 1.0 Total $ 9.7 $ – $ 9.7 $ – $ 12.9 $ – $ 11.9 $ 1.0 (1) Included in Cash and cash equivalents on the Consolidated Condensed Statements of Financial Position. (2) Foreign currency derivative assets and foreign currency derivative liabilities are included in Prepaid expenses and other current assets and Accrued liabilities , respectively, on the Consolidated Condensed Statements of Financial Position. Refer to Note 11 for disclosure of derivative assets and liabilities on a gross basis.</t>
  </si>
  <si>
    <t>Fair Value And Carrying Value Of Senior Notes</t>
  </si>
  <si>
    <t xml:space="preserve"> September 30, 2016 December 31, 2015 Unamortized Unamortized Carrying discount and Carrying discount and Fair value value issuance costs Fair value value issuance costs 2018 senior notes $ 318.1 $ 299.5 $ 0.5 $ 322.4 $ 299.2 $ 0.8 2020 senior notes 419.1 398.4 1.6 413.2 398.1 1.9 Total $ 737.2 $ 697.9 $ 2.1 $ 735.6 $ 697.3 $ 2.7 </t>
  </si>
  <si>
    <t>Segment Data (Tables)</t>
  </si>
  <si>
    <t>Schedule Of Information About The Company's Reportable Segments</t>
  </si>
  <si>
    <t xml:space="preserve"> Three Months Ended Nine Months Ended September 30 September 30 2016 2015 2016 2015 Revenue: ISS $ 688.3 $ 703.0 $ 2,055.2 $ 2,209.0 Enterprise Software 155.6 148.1 457.5 373.4 Total revenue $ 843.9 $ 851.1 $ 2,512.7 $ 2,582.4 Operating income (loss): ISS $ 113.6 $ 95.2 $ 345.2 $ 372.4 Enterprise Software 9.2 (21.6) (15.3) (74.4) All other (86.9) (95.2) (309.6) (299.5) Total operating income (loss) $ 35.9 $ (21.6) $ 20.3 $ (1.5) </t>
  </si>
  <si>
    <t>Business Combinations (Narrative) (Details) - USD ($) $ / shares in Units, $ in Millions</t>
  </si>
  <si>
    <t>Jun. 30, 2016</t>
  </si>
  <si>
    <t>Apr. 19, 2016</t>
  </si>
  <si>
    <t>Cash flows on acquisition, net of cash acquired</t>
  </si>
  <si>
    <t>Measurement period adjustment, Increase (decrease) to Goodwill</t>
  </si>
  <si>
    <t>Blended tax rate used in unaudited pro forma provision for income taxes</t>
  </si>
  <si>
    <t>20.60%</t>
  </si>
  <si>
    <t>57.10%</t>
  </si>
  <si>
    <t>(252.20%)</t>
  </si>
  <si>
    <t>10.50%</t>
  </si>
  <si>
    <t>Pending Acquisition Of Lexmark [Member]</t>
  </si>
  <si>
    <t>Share price for pending acquisition of Lexmark</t>
  </si>
  <si>
    <t>Acquisition Of Kofax [Member] | Unaudited Pro Forma Information [Member]</t>
  </si>
  <si>
    <t>Unaudited pro forma information</t>
  </si>
  <si>
    <t>Unaudited pro forma earnings for the three and nine months ended September 30, 2015 do not reflect acquisition-related costs of $1.3 million and $37.8 million that were historically recognized by Lexmark and Kofax in these respective periods. Unaudited pro forma earnings for the nine months ended September 30, 2015 do not reflect $8.7 million of acquisition-related compensation expenses. The acquisition-related costs and acquisition-related compensation expenses will not have an ongoing effect on the results of the combined entity.</t>
  </si>
  <si>
    <t>37.80%</t>
  </si>
  <si>
    <t>Acquisition-related costs</t>
  </si>
  <si>
    <t>Acquisition-related compensation expenses</t>
  </si>
  <si>
    <t>Acquisition Of Kofax [Member] | Measurement Period Adjustments [Member]</t>
  </si>
  <si>
    <t>Measurement period adjustment, Increase (decrease) to Accrued expenses and other current liabilities</t>
  </si>
  <si>
    <t>Measurement period adjustment, Increase (decrease) to Deferred tax liability, net</t>
  </si>
  <si>
    <t>Measurement period adjustment, Increase (decrease) to Other long-term liabilities</t>
  </si>
  <si>
    <t>Acquisition Of Claron [Member]</t>
  </si>
  <si>
    <t>Business Combinations (Unaudited Pro Forma Information) (Details) - Acquisition Of Kofax [Member] - Unaudited Pro Forma Information [Member] - USD ($) $ in Millions</t>
  </si>
  <si>
    <t>Unaudited pro forma revenue</t>
  </si>
  <si>
    <t>Unaudited pro forma earnings</t>
  </si>
  <si>
    <t>Restructuring Charges (Narrative) (Details) $ in Millions</t>
  </si>
  <si>
    <t>Sep. 30, 2016USD ($)positions</t>
  </si>
  <si>
    <t>Number of positions expected to be affected | positions</t>
  </si>
  <si>
    <t>Total pre-tax restructuring charges expected</t>
  </si>
  <si>
    <t>Pre-tax restructuring charges incurred to date</t>
  </si>
  <si>
    <t>Total expected cash costs of restructuring actions</t>
  </si>
  <si>
    <t>Cash cost incurred for restructuring to date</t>
  </si>
  <si>
    <t>2016 Restructuring Actions [Member] | All Other [Member]</t>
  </si>
  <si>
    <t>2016 Restructuring Actions [Member] | ISS [Member]</t>
  </si>
  <si>
    <t>2015 Restructuring Actions [Member] | All Other [Member]</t>
  </si>
  <si>
    <t>2015 Restructuring Actions [Member] | ISS [Member]</t>
  </si>
  <si>
    <t>2015 Restructuring Actions [Member] | Enterprise Software [Member]</t>
  </si>
  <si>
    <t>Restructuring Charges (Schedule Of Charges (Reversals) Incurred For Restructuring Plan) (Details) - USD ($) $ in Millions</t>
  </si>
  <si>
    <t>Charges / (reversals) for restructuring actions</t>
  </si>
  <si>
    <t>Total restructuring charges (reversals)</t>
  </si>
  <si>
    <t>2016 Restructuring Actions [Member] | Restructuring and Related Charges / (Reversals) [Member] | Employee Termination Benefit Charges / (Reversals) [Member]</t>
  </si>
  <si>
    <t>2016 Restructuring Actions [Member] | Impact On Operating Income [Member] | Employee Termination Benefit Charges / (Reversals) [Member]</t>
  </si>
  <si>
    <t>2015 Restructuring Actions [Member] | Selling, General And Administrative [Member]</t>
  </si>
  <si>
    <t>Accelerated depreciation charges</t>
  </si>
  <si>
    <t>2015 Restructuring Actions [Member] | Restructuring and Related Charges / (Reversals) [Member]</t>
  </si>
  <si>
    <t>2015 Restructuring Actions [Member] | Restructuring and Related Charges / (Reversals) [Member] | Employee Termination Benefit Charges / (Reversals) [Member]</t>
  </si>
  <si>
    <t>2015 Restructuring Actions [Member] | Restructuring and Related Charges / (Reversals) [Member] | Contract Termination And Lease Charges / (Reversals) [Member]</t>
  </si>
  <si>
    <t>2015 Restructuring Actions [Member] | Impact On Operating Income [Member]</t>
  </si>
  <si>
    <t>2015 Restructuring Actions [Member] | Impact On Operating Income [Member] | Employee Termination Benefit Charges / (Reversals) [Member]</t>
  </si>
  <si>
    <t>2015 Restructuring Actions [Member] | Impact On Operating Income [Member] | Contract Termination And Lease Charges / (Reversals) [Member]</t>
  </si>
  <si>
    <t>Other Restructuring Actions [Member] | Restructuring-Related Costs [Member]</t>
  </si>
  <si>
    <t>Excess components and other inventory-related charges</t>
  </si>
  <si>
    <t>Other Restructuring Actions [Member] | Impact On Gross Profit [Member]</t>
  </si>
  <si>
    <t>Other Restructuring Actions [Member] | Selling, General And Administrative [Member]</t>
  </si>
  <si>
    <t>Other Restructuring Actions [Member] | Restructuring and Related Charges / (Reversals) [Member]</t>
  </si>
  <si>
    <t>Other Restructuring Actions [Member] | Restructuring and Related Charges / (Reversals) [Member] | Employee Termination Benefit Charges / (Reversals) [Member]</t>
  </si>
  <si>
    <t>Other Restructuring Actions [Member] | Restructuring and Related Charges / (Reversals) [Member] | Contract Termination And Lease Charges / (Reversals) [Member]</t>
  </si>
  <si>
    <t>Other Restructuring Actions [Member] | Impact On Operating Income [Member]</t>
  </si>
  <si>
    <t>Other Restructuring Actions [Member] | Impact On Operating Income [Member] | Employee Termination Benefit Charges / (Reversals) [Member]</t>
  </si>
  <si>
    <t>Other Restructuring Actions [Member] | Impact On Operating Income [Member] | Contract Termination And Lease Charges / (Reversals) [Member]</t>
  </si>
  <si>
    <t>Restructuring Charges (Schedule Of Restructuring Charges, By Segment) (Details) - USD ($) $ in Millions</t>
  </si>
  <si>
    <t>ISS [Member]</t>
  </si>
  <si>
    <t>Enterprise Software [Member]</t>
  </si>
  <si>
    <t>All Other [Member]</t>
  </si>
  <si>
    <t>Other Restructuring Actions [Member] | ISS [Member]</t>
  </si>
  <si>
    <t>Other Restructuring Actions [Member] | Enterprise Software [Member]</t>
  </si>
  <si>
    <t>Other Restructuring Actions [Member] | All Other [Member]</t>
  </si>
  <si>
    <t>Restructuring Charges (Schedule Of Liability Rollforward) (Details) - USD ($) $ in Millions</t>
  </si>
  <si>
    <t>Balance at January 1, 2016</t>
  </si>
  <si>
    <t>Reversals</t>
  </si>
  <si>
    <t>Total restructuring (reversals) charges, net</t>
  </si>
  <si>
    <t>Balance at September 30, 2016</t>
  </si>
  <si>
    <t>Employee Termination Benefits [Member]</t>
  </si>
  <si>
    <t>Payments and other</t>
  </si>
  <si>
    <t>2016 Restructuring Actions [Member] | Employee Termination Benefits [Member] | Accrued Liabilities [Member]</t>
  </si>
  <si>
    <t>[1]</t>
  </si>
  <si>
    <t>[2]</t>
  </si>
  <si>
    <t>2015 Restructuring Actions [Member] | Accrued Liabilities [Member]</t>
  </si>
  <si>
    <t>Costs incurred</t>
  </si>
  <si>
    <t>2015 Restructuring Actions [Member] | Employee Termination Benefits [Member] | Accrued Liabilities [Member]</t>
  </si>
  <si>
    <t>2015 Restructuring Actions [Member] | Contract Termination &amp; Lease Charges [Member] | Accrued Liabilities [Member]</t>
  </si>
  <si>
    <t>Other Restructuring Actions [Member] | Accrued Liabilities [Member]</t>
  </si>
  <si>
    <t>[3]</t>
  </si>
  <si>
    <t>Other Restructuring Actions [Member] | Employee Termination Benefits [Member] | Accrued Liabilities [Member]</t>
  </si>
  <si>
    <t>Other Restructuring Actions [Member] | Contract Termination &amp; Lease Charges [Member] | Accrued Liabilities [Member]</t>
  </si>
  <si>
    <t>Reversals due to changes in estimates for employee termination benefits and attrition.</t>
  </si>
  <si>
    <t>Other consists of changes in the liability balance due to foreign currency translations.</t>
  </si>
  <si>
    <t>Reversals due to changes in estimates for employee termination benefits.</t>
  </si>
  <si>
    <t>Debt (Narrative) (Details) - USD ($)</t>
  </si>
  <si>
    <t>Mar. 31, 2013</t>
  </si>
  <si>
    <t>May 31, 2008</t>
  </si>
  <si>
    <t>Debt Instrument [Line Items]</t>
  </si>
  <si>
    <t>Borrowings</t>
  </si>
  <si>
    <t>Repayments of borrowings</t>
  </si>
  <si>
    <t>Borrowings of less than 90 days</t>
  </si>
  <si>
    <t>Repayments of borrowings of less than 90 days</t>
  </si>
  <si>
    <t>Accounts receivable pledged as collateral</t>
  </si>
  <si>
    <t>Outstanding balance</t>
  </si>
  <si>
    <t>Credit facility covenant description</t>
  </si>
  <si>
    <t>The amended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 The Company was in compliance with all covenants and other requirements set forth in the facility agreement at September 30, 2016 and December 31, 2015.</t>
  </si>
  <si>
    <t>Senior notes repurchase price</t>
  </si>
  <si>
    <t>The senior notes contain typical restrictions on liens, sale leaseback transactions, mergers and sales of assets. There are no sinking fund requirements on the senior notes and they may be redeemed at any time at the option of the Company, at a redemption price as described in the related indenture agreements, as supplemented and amended, in whole or in part. 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t>
  </si>
  <si>
    <t>Unamortized issuance costs</t>
  </si>
  <si>
    <t>Unamortized discount</t>
  </si>
  <si>
    <t>Uncommitted Revolving Credit Facility [Member]</t>
  </si>
  <si>
    <t>Maximum borrowing capacity</t>
  </si>
  <si>
    <t>Outstanding borrowings</t>
  </si>
  <si>
    <t>Trade Receivables Facility [Member]</t>
  </si>
  <si>
    <t>Spread on 1-month LIBOR index or conduit commercial paper rates</t>
  </si>
  <si>
    <t>0.40%</t>
  </si>
  <si>
    <t>Trade Receivables Facility [Member] | Trade Receivables Facility Liquidity Fee [Member]</t>
  </si>
  <si>
    <t>Senior note coupon rate; Trade receivables facility liquidity fee</t>
  </si>
  <si>
    <t>Credit Facility [Member]</t>
  </si>
  <si>
    <t>Credit facility size</t>
  </si>
  <si>
    <t>Length of instrument (years)</t>
  </si>
  <si>
    <t>5 years</t>
  </si>
  <si>
    <t>Commitment fee</t>
  </si>
  <si>
    <t>0.25%</t>
  </si>
  <si>
    <t>Swingline loans outstanding</t>
  </si>
  <si>
    <t>2018 Senior Notes [Member]</t>
  </si>
  <si>
    <t>6.65%</t>
  </si>
  <si>
    <t>Senior note, principal amount</t>
  </si>
  <si>
    <t>Pricing of senior note</t>
  </si>
  <si>
    <t>99.73%</t>
  </si>
  <si>
    <t>Effective yield to maturity</t>
  </si>
  <si>
    <t>6.687%</t>
  </si>
  <si>
    <t>2020 Senior Notes [Member]</t>
  </si>
  <si>
    <t>5.125%</t>
  </si>
  <si>
    <t>99.998%</t>
  </si>
  <si>
    <t>Senior Notes [Member]</t>
  </si>
  <si>
    <t>Debt (Schedule Of Long-Term Debt) (Details) - USD ($) $ in Millions</t>
  </si>
  <si>
    <t>Long-term Debt, Gross</t>
  </si>
  <si>
    <t>Less: Unamortized discounts</t>
  </si>
  <si>
    <t>Less: Unamortized issuance costs</t>
  </si>
  <si>
    <t>Total long-term debt, net of unamortized discounts and issuance costs</t>
  </si>
  <si>
    <t>Inventories (Details) - USD ($) $ in Millions</t>
  </si>
  <si>
    <t>Raw materials</t>
  </si>
  <si>
    <t>Work in process</t>
  </si>
  <si>
    <t>Finished goods</t>
  </si>
  <si>
    <t>Accrued Liabilities And Other Liabilities (Narrative) (Details) - USD ($) $ in Millions</t>
  </si>
  <si>
    <t>Restructuring Liabilities [Line Items]</t>
  </si>
  <si>
    <t>Restructuring liabilities</t>
  </si>
  <si>
    <t>Decrease in restructuring liabilities</t>
  </si>
  <si>
    <t>Reduction in estimate due to employee attrition</t>
  </si>
  <si>
    <t>Employee Severance [Member]</t>
  </si>
  <si>
    <t>Severance payments</t>
  </si>
  <si>
    <t>Accrued Liabilities And Other Liabilities (Schedule Of Standard Warranties) (Details) - USD ($) $ in Millions</t>
  </si>
  <si>
    <t>Balance at January 1</t>
  </si>
  <si>
    <t>Accruals for warranties issued</t>
  </si>
  <si>
    <t>Accruals related to pre-existing warranties (including changes in estimates)</t>
  </si>
  <si>
    <t>Settlements made (in cash or in kind)</t>
  </si>
  <si>
    <t>Balance at September 30</t>
  </si>
  <si>
    <t>Accrued Liabilities And Other Liabilities (Schedule Of Deferred Revenue for Extended Warranties) (Details) - USD ($) $ in Millions</t>
  </si>
  <si>
    <t>Revenue deferred for new extended warranty contracts</t>
  </si>
  <si>
    <t>Revenue recognized</t>
  </si>
  <si>
    <t>Current portion</t>
  </si>
  <si>
    <t>Non-current portion</t>
  </si>
  <si>
    <t>Income Taxes (Narrative) (Details) - USD ($) $ in Millions</t>
  </si>
  <si>
    <t>Income Tax Disclosure [Line Items]</t>
  </si>
  <si>
    <t>Effective tax rate</t>
  </si>
  <si>
    <t>Increase in uncertain tax positions and accrued interest</t>
  </si>
  <si>
    <t>U.S. federal statutory rate</t>
  </si>
  <si>
    <t>35.00%</t>
  </si>
  <si>
    <t>Minimum [Member]</t>
  </si>
  <si>
    <t>Estimated decrease in unrecognized tax benefits</t>
  </si>
  <si>
    <t>Maximum [Member]</t>
  </si>
  <si>
    <t>Discrete Items [Member]</t>
  </si>
  <si>
    <t>Stockholders' Equity And Accumulated Other Comprehensive Earnings (Loss) (Narrative) (Details) - USD ($) $ in Millions</t>
  </si>
  <si>
    <t>12 Months Ended</t>
  </si>
  <si>
    <t>246 Months Ended</t>
  </si>
  <si>
    <t>Dec. 31, 2008</t>
  </si>
  <si>
    <t>Dec. 31, 2006</t>
  </si>
  <si>
    <t>Dec. 31, 2005</t>
  </si>
  <si>
    <t>Aug. 31, 2012</t>
  </si>
  <si>
    <t>Class of Stock [Line Items]</t>
  </si>
  <si>
    <t>Stock repurchase program, authorized amount</t>
  </si>
  <si>
    <t>Stock repurchase program, remaining authorized repurchase amount</t>
  </si>
  <si>
    <t>Shares repurchased during period, shares</t>
  </si>
  <si>
    <t>Shares repurchased during period, value</t>
  </si>
  <si>
    <t>Treasury stock, shares, retired</t>
  </si>
  <si>
    <t>Addition To Repurchase Authority [Member]</t>
  </si>
  <si>
    <t>Treasury Stock [Member]</t>
  </si>
  <si>
    <t>Shares reissued in connection with employee benefit programs</t>
  </si>
  <si>
    <t>Value of restricted shares withheld to satisfy minimum income tax witholding requirements related to officer's vested RSUs</t>
  </si>
  <si>
    <t>Restricted shares withheld to satisfy minimum income tax witholding requirements related to officer's vested RSUs</t>
  </si>
  <si>
    <t>Stockholders' Equity And Accumulated Other Comprehensive Earnings (Loss) (Dividend Activity) (Details) - USD ($) $ / shares in Units, $ in Millions</t>
  </si>
  <si>
    <t>Mar. 31, 2016</t>
  </si>
  <si>
    <t>Declaration Date</t>
  </si>
  <si>
    <t>Jul. 29,
		2016</t>
  </si>
  <si>
    <t>Apr. 19,
		2016</t>
  </si>
  <si>
    <t>Feb. 18,
		2016</t>
  </si>
  <si>
    <t>Record Date</t>
  </si>
  <si>
    <t>Sep. 2,
		2016</t>
  </si>
  <si>
    <t>Jun. 3,
		2016</t>
  </si>
  <si>
    <t>Feb. 29,
		2016</t>
  </si>
  <si>
    <t>Dividend Payment Date</t>
  </si>
  <si>
    <t>Sep. 16,
		2016</t>
  </si>
  <si>
    <t>Jun. 17,
		2016</t>
  </si>
  <si>
    <t>Mar. 11,
		2016</t>
  </si>
  <si>
    <t>Dividend Per Share</t>
  </si>
  <si>
    <t>Approximate Cash Outlay</t>
  </si>
  <si>
    <t>Stockholders' Equity And Accumulated Other Comprehensive Earnings (Loss) (Tax Benefit (Expense) Attributed To Components Of Other Comprehensive (Loss) Earnings) (Details) - USD ($) $ in Millions</t>
  </si>
  <si>
    <t>Accumulated Other Comprehensive Income (Loss) [Line Items]</t>
  </si>
  <si>
    <t>Change, net of tax</t>
  </si>
  <si>
    <t>Tax benefit (liability)</t>
  </si>
  <si>
    <t>Change, pre-tax</t>
  </si>
  <si>
    <t>Foreign Currency Translation Adjustment [Member]</t>
  </si>
  <si>
    <t>Recognition of Pension And Other Postretirement Benefit Plans Prior Service Credit Net Of (Amortization) [Member]</t>
  </si>
  <si>
    <t>Net Unrealized Gain (Loss) On Marketable Securities [Member]</t>
  </si>
  <si>
    <t>Unrealized (Loss) Gain On Cash Flow Hedges [Member]</t>
  </si>
  <si>
    <t>Stockholders' Equity And Accumulated Other Comprehensive Earnings (Loss) (Change In Accumulated Other Comprehensive Loss) (Details) - USD ($) $ in Millions</t>
  </si>
  <si>
    <t>Balance at beginning of period</t>
  </si>
  <si>
    <t>Other comprehensive (loss) earnings before reclassifications</t>
  </si>
  <si>
    <t>Amounts reclassified from accumulated other comprehensive (loss) earnings</t>
  </si>
  <si>
    <t>Net current-period other comprehensive (loss) earnings</t>
  </si>
  <si>
    <t>Balance at end of period</t>
  </si>
  <si>
    <t>Stockholders' Equity And Accumulated Other Comprehensive Earnings (Loss) (Amounts Reclassified From Accumulated Other Comprehensive Loss) (Details) - USD ($) $ in Millions</t>
  </si>
  <si>
    <t>Reclassification Adjustment out of Accumulated Other Comprehensive Income [Line Items]</t>
  </si>
  <si>
    <t>Revenue</t>
  </si>
  <si>
    <t>Tax (liability) benefit</t>
  </si>
  <si>
    <t>Total reclassifications for the period, net of tax</t>
  </si>
  <si>
    <t>Reclassification out of Accumulated Other Comprehensive Income [Member]</t>
  </si>
  <si>
    <t>Reclassification out of Accumulated Other Comprehensive Income [Member] | Recognition of Pension And Other Postretirement Benefit Plans Prior Service Credit [Member]</t>
  </si>
  <si>
    <t>Amortization of prior service benefit</t>
  </si>
  <si>
    <t>Reclassification out of Accumulated Other Comprehensive Income [Member] | Unrealized Gains And (Losses) On Marketable Securities - Non OTTI [Member]</t>
  </si>
  <si>
    <t>Reclassification out of Accumulated Other Comprehensive Income [Member] | Unrealized Gain (Loss) On Cash Flow Hedges [Member]</t>
  </si>
  <si>
    <t>Earnings Per Share ("EPS") (Narrative) (Details) shares in Millions</t>
  </si>
  <si>
    <t>Sep. 30, 2016shares</t>
  </si>
  <si>
    <t>Antidilutive Securities Excluded from Computation of Earnings Per Share [Line Items]</t>
  </si>
  <si>
    <t>Antidilutive shares</t>
  </si>
  <si>
    <t>Dividend equivalent units outstanding</t>
  </si>
  <si>
    <t>Additional shares to be included in diluted EPS calculation if related performance conditions are satisfied</t>
  </si>
  <si>
    <t>Earnings Per Share ("EPS") (Schedule Of Reconciliation Of Numerators And Denominators Of The Basic And Diluted EPS Calculations) (Details) - USD ($) $ / shares in Units, shares in Millions, $ in Millions</t>
  </si>
  <si>
    <t>Weighted average shares used to compute basic EPS</t>
  </si>
  <si>
    <t>Effect of dilutive securities - Employee stock plans</t>
  </si>
  <si>
    <t>Weighted average shares used to compute diluted EPS</t>
  </si>
  <si>
    <t>Basic net EPS</t>
  </si>
  <si>
    <t>Diluted net EPS</t>
  </si>
  <si>
    <t>Employee Pension And Postretirement Plans (Narrative) (Details) - USD ($) $ in Millions</t>
  </si>
  <si>
    <t>Curtailment and termination benefit losses</t>
  </si>
  <si>
    <t>Actuarial net losses</t>
  </si>
  <si>
    <t>Contributions made to pension and other postretirement plans to date</t>
  </si>
  <si>
    <t>Estimated future contributions for remainder of fiscal year</t>
  </si>
  <si>
    <t>Employee Pension And Postretirement Plans (Schedule Of Net Periodic Benefit Cost) (Details) - USD ($) $ in Millions</t>
  </si>
  <si>
    <t>Actuarial net (gain) loss</t>
  </si>
  <si>
    <t>Curtailment and termination benefit (gain) loss</t>
  </si>
  <si>
    <t>Net periodic benefit (credit) cost</t>
  </si>
  <si>
    <t>Pension Benefits [Member]</t>
  </si>
  <si>
    <t>Service cost</t>
  </si>
  <si>
    <t>Interest cost</t>
  </si>
  <si>
    <t>Expected return on plan assets</t>
  </si>
  <si>
    <t>Other Postretirement Benefits [Member]</t>
  </si>
  <si>
    <t>Amortization of prior service (benefit) cost</t>
  </si>
  <si>
    <t>Derivatives (Narrative) (Details) - Cash Flow Hedges [Member] - USD ($) $ in Millions</t>
  </si>
  <si>
    <t>Gain on discontinuation of cash flow hedge due to forecasted transaction probable of not occurring</t>
  </si>
  <si>
    <t>Deferred net gains on derivative instruments to be reclassified into earnings in next 12 months, if realized</t>
  </si>
  <si>
    <t>Pre-tax deferred net gains on derivative instruments recorded in Accumulated other comprehensive loss</t>
  </si>
  <si>
    <t>Gains or losses related to the ineffective portion of hedges</t>
  </si>
  <si>
    <t>There were no material gains or losses related to the ineffective portion of hedges recognized in the three and nine months ended Septemer 30, 2016 or 2015.</t>
  </si>
  <si>
    <t>EUR [Member]</t>
  </si>
  <si>
    <t>Notional amount of foreign exchange options</t>
  </si>
  <si>
    <t>GBP [Member]</t>
  </si>
  <si>
    <t>Derivatives (Schedule Of Outstanding Notional Amount Of Derivative Activity) (Details) - Fair Value Hedges [Member] $ in Millions</t>
  </si>
  <si>
    <t>Sep. 30, 2016USD ($)</t>
  </si>
  <si>
    <t>Long Positions by Currency</t>
  </si>
  <si>
    <t>EUR / USD [Member]</t>
  </si>
  <si>
    <t>EUR / GBP [Member]</t>
  </si>
  <si>
    <t>(Short) Positions by Currency</t>
  </si>
  <si>
    <t>GBP / USD [Member]</t>
  </si>
  <si>
    <t>CHF / USD [Member]</t>
  </si>
  <si>
    <t>PHP / USD [Member]</t>
  </si>
  <si>
    <t>CNY / USD [Member]</t>
  </si>
  <si>
    <t>SGD / USD [Member]</t>
  </si>
  <si>
    <t>Other, Net [Member]</t>
  </si>
  <si>
    <t>Derivatives (Schedule Of Derivative Assets (Liabilities) Recorded At Fair Value) (Details) - Foreign Exchange Contracts [Member] - USD ($) $ in Millions</t>
  </si>
  <si>
    <t>Derivatives, Fair Value [Line Items]</t>
  </si>
  <si>
    <t>Net Asset Position, Gross asset position</t>
  </si>
  <si>
    <t>Net Asset Position</t>
  </si>
  <si>
    <t>Net Asset Amounts</t>
  </si>
  <si>
    <t>Net (Liability) Position, Gross (liability) position</t>
  </si>
  <si>
    <t>Net (Liability) Position</t>
  </si>
  <si>
    <t>Net (Liability) Amounts</t>
  </si>
  <si>
    <t>Amounts presented in the Consolidated Condensed Statements of Financial Position</t>
  </si>
  <si>
    <t>Derivatives (Schedule Of (Gains) And Losses Related To Derivative Instruments Qualifying And Designated As Hedging Instruments) (Details) - USD ($) $ in Millions</t>
  </si>
  <si>
    <t>Derivative Instruments, Gain (Loss) [Line Items]</t>
  </si>
  <si>
    <t>Amount of after-tax gain (loss) recognized in Other comprehensive (loss) earnings (effective portion)</t>
  </si>
  <si>
    <t>Foreign Exchange Contracts [Member] | Cash Flow Hedges [Member]</t>
  </si>
  <si>
    <t>Pre-tax amount of gain (loss) reclassified from Accumulated other comprehensive loss into Net (loss) earnings (effective portion)</t>
  </si>
  <si>
    <t>Recorded In Product Cost Of Revenue [Member] | Fair Value Hedges [Member]</t>
  </si>
  <si>
    <t>Derivative instruments, (gain) loss recognized in earnings, net</t>
  </si>
  <si>
    <t>Recorded In Product Cost Of Revenue [Member] | Foreign Exchange Contracts [Member] | Fair Value Hedges [Member]</t>
  </si>
  <si>
    <t>Recorded In Product Cost Of Revenue [Member] | Underlying [Member] | Fair Value Hedges [Member]</t>
  </si>
  <si>
    <t>Recorded In Other Expense (Income), Net [Member] | Fair Value Hedges [Member]</t>
  </si>
  <si>
    <t>Recorded In Other Expense (Income), Net [Member] | Foreign Exchange Contracts [Member] | Fair Value Hedges [Member]</t>
  </si>
  <si>
    <t>Recorded In Other Expense (Income), Net [Member] | Underlying [Member] | Fair Value Hedges [Member]</t>
  </si>
  <si>
    <t>Gains and losses recorded in Cost of revenue are included in Product on the Consolidated Condensed Statements of Earnings</t>
  </si>
  <si>
    <t>Fair Value (Narrative) (Details) - USD ($)</t>
  </si>
  <si>
    <t>Fair Value, Assets and Liabilities Measured on Recurring and Nonrecurring Basis [Line Items]</t>
  </si>
  <si>
    <t>Transfers between levels of the fair value hierarchy</t>
  </si>
  <si>
    <t>Fair value adjustments to assets measured at fair value on nonrecurring basis</t>
  </si>
  <si>
    <t>Fair value adjustments to liabilities measured at fair value on nonrecurring basis</t>
  </si>
  <si>
    <t>Principal amount</t>
  </si>
  <si>
    <t>Fair Value (Schedule Of Assets And Liabilities Measured At Fair Value On Recurring Basis) (Details) - USD ($) $ in Millions</t>
  </si>
  <si>
    <t>Fair Value, Balance Sheet Grouping, Financial Statement Captions [Line Items]</t>
  </si>
  <si>
    <t>Foreign currency derivatives, assets</t>
  </si>
  <si>
    <t>Assets, Total</t>
  </si>
  <si>
    <t>Foreign currency derivatives, liabilities</t>
  </si>
  <si>
    <t>Contingent consideration</t>
  </si>
  <si>
    <t>Liabilities, Total</t>
  </si>
  <si>
    <t>Other Observable Inputs (Level 2) [Member]</t>
  </si>
  <si>
    <t>Unobservable Inputs (Level 3) [Member]</t>
  </si>
  <si>
    <t>Money Market Funds [Member]</t>
  </si>
  <si>
    <t>Cash equivalents</t>
  </si>
  <si>
    <t>Money Market Funds [Member] | Other Observable Inputs (Level 2) [Member]</t>
  </si>
  <si>
    <t>Foreign currency derivative assets and foreign currency derivative liabilities are included in Prepaid expenses and other current assets and Accrued liabilities, respectively, on the Consolidated Condensed Statements of Financial Position. Refer to Note 11 for disclosure of derivative assets and liabilities on a gross basis.</t>
  </si>
  <si>
    <t>Included in Cash and cash equivalents on the Consolidated Condensed Statements of Financial Position.</t>
  </si>
  <si>
    <t>Fair Value (Fair Value And Carrying Value Of Senior Notes) (Details) - USD ($) $ in Millions</t>
  </si>
  <si>
    <t>Carrying value</t>
  </si>
  <si>
    <t>Fair value</t>
  </si>
  <si>
    <t>Unamortized discount and issuance costs</t>
  </si>
  <si>
    <t>Segment Data (Narrative) (Details) $ in Millions</t>
  </si>
  <si>
    <t>Sep. 30, 2015USD ($)</t>
  </si>
  <si>
    <t>Sep. 30, 2016USD ($)segment</t>
  </si>
  <si>
    <t>Segment Reporting Information [Line Items]</t>
  </si>
  <si>
    <t>Number of segments | segment</t>
  </si>
  <si>
    <t>Restructuring (reversals) charges</t>
  </si>
  <si>
    <t>Amortization expense</t>
  </si>
  <si>
    <t>Segment Data (Schedule Of Information About The Company's Reportable Segments) (Details) - USD ($) $ in Millions</t>
  </si>
  <si>
    <t>Total operating income (loss)</t>
  </si>
  <si>
    <t>Commitments and Contingencies (Details) $ in Millions</t>
  </si>
  <si>
    <t>Jun. 30, 2013</t>
  </si>
  <si>
    <t>Sep. 30, 2016USD ($)patent</t>
  </si>
  <si>
    <t>Static Control Components [Member]</t>
  </si>
  <si>
    <t>Loss Contingencies [Line Items]</t>
  </si>
  <si>
    <t>Number of Company patents-in-suit found to be infringed | patent</t>
  </si>
  <si>
    <t>Static Control Components [Member] | Alleged Anticompetitive Conduct [Member] | Minimum [Member]</t>
  </si>
  <si>
    <t>Damages sought</t>
  </si>
  <si>
    <t>Static Control Components [Member] | Alleged Anticompetitive Conduct [Member] | Maximum [Member]</t>
  </si>
  <si>
    <t>Static Control Components [Member] | Lanham Act [Member]</t>
  </si>
  <si>
    <t>Philippines Donor Tax [Member]</t>
  </si>
  <si>
    <t>Donor tax assessed by Philippines internal revenue bureau</t>
  </si>
  <si>
    <t>Percentage of shares sold</t>
  </si>
  <si>
    <t>100.00%</t>
  </si>
  <si>
    <t>Accrual for loss contingency</t>
  </si>
  <si>
    <t>Philippines Donor Tax [Member] | Minimum [Member]</t>
  </si>
  <si>
    <t>Amount of possible loss</t>
  </si>
  <si>
    <t>Philippines Donor Tax [Member] | Maximum [Member]</t>
  </si>
  <si>
    <t>Philippines Donor Tax [Member] | Donor Tax Reduced Amount Requested [Member]</t>
  </si>
  <si>
    <t>Subsequent Events (Details) - $ / shares</t>
  </si>
  <si>
    <t>Subsequent Event [Line Items]</t>
  </si>
  <si>
    <t>Dividend declaration date</t>
  </si>
  <si>
    <t>Quarterly dividend per share of Class A Common Stock</t>
  </si>
  <si>
    <t>Dividend payable date</t>
  </si>
  <si>
    <t>Dividend record date</t>
  </si>
  <si>
    <t>Dividend Declared [Member]</t>
  </si>
  <si>
    <t>Oct. 28,
		2016</t>
  </si>
  <si>
    <t>Dec. 16,
		2016</t>
  </si>
  <si>
    <t>Dec. 2,
		2016</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n" r="B9" s="5">
        <v>1001288</v>
      </c>
    </row>
    <row spans="1:3" r="10">
      <c t="s" r="A10" s="3">
        <v>16</v>
      </c>
      <c t="s" r="B10" s="3">
        <v>17</v>
      </c>
    </row>
    <row spans="1:3" r="11">
      <c t="s" r="A11" s="3">
        <v>18</v>
      </c>
      <c t="s" r="B11" s="3">
        <v>19</v>
      </c>
    </row>
    <row spans="1:3" r="12">
      <c t="s" r="A12" s="3">
        <v>20</v>
      </c>
    </row>
    <row spans="1:3" r="13">
      <c t="s" r="A13" s="3">
        <v>21</v>
      </c>
      <c t="n" r="C13" s="5">
        <v>62910737</v>
      </c>
    </row>
    <row spans="1:3" r="14">
      <c t="s" r="A14" s="3">
        <v>22</v>
      </c>
    </row>
    <row spans="1:3" r="15">
      <c t="s" r="A15" s="3">
        <v>21</v>
      </c>
      <c t="n" r="C15"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2</v>
      </c>
      <c t="s" r="B1" s="2">
        <v>1</v>
      </c>
    </row>
    <row spans="1:2" r="2">
      <c t="s" r="B2" s="2">
        <v>2</v>
      </c>
    </row>
    <row spans="1:2" r="3">
      <c t="s" r="A3" s="6">
        <v>143</v>
      </c>
    </row>
    <row spans="1:2" r="4">
      <c t="s" r="A4" s="3">
        <v>142</v>
      </c>
      <c t="s" r="B4" s="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63</v>
      </c>
      <c t="s" r="B1" s="2">
        <v>1</v>
      </c>
    </row>
    <row spans="1:2" r="2">
      <c t="s" r="B2" s="2">
        <v>2</v>
      </c>
    </row>
    <row spans="1:2" r="3">
      <c t="s" r="A3" s="6">
        <v>145</v>
      </c>
    </row>
    <row spans="1:2" r="4">
      <c t="s" r="A4" s="3">
        <v>63</v>
      </c>
      <c t="s" r="B4" s="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7</v>
      </c>
      <c t="s" r="B1" s="2">
        <v>1</v>
      </c>
    </row>
    <row spans="1:2" r="2">
      <c t="s" r="B2" s="2">
        <v>2</v>
      </c>
    </row>
    <row spans="1:2" r="3">
      <c t="s" r="A3" s="6">
        <v>148</v>
      </c>
    </row>
    <row spans="1:2" r="4">
      <c t="s" r="A4" s="3">
        <v>149</v>
      </c>
      <c t="s" r="B4" s="3">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6">
        <v>155</v>
      </c>
    </row>
    <row spans="1:2" r="4">
      <c t="s" r="A4" s="3">
        <v>154</v>
      </c>
      <c t="s" r="B4" s="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7</v>
      </c>
      <c t="s" r="B1" s="2">
        <v>1</v>
      </c>
    </row>
    <row spans="1:2" r="2">
      <c t="s" r="B2" s="2">
        <v>2</v>
      </c>
    </row>
    <row spans="1:2" r="3">
      <c t="s" r="A3" s="6">
        <v>158</v>
      </c>
    </row>
    <row spans="1:2" r="4">
      <c t="s" r="A4" s="3">
        <v>157</v>
      </c>
      <c t="s" r="B4"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6">
        <v>161</v>
      </c>
    </row>
    <row spans="1:2" r="4">
      <c t="s" r="A4" s="3">
        <v>160</v>
      </c>
      <c t="s" r="B4" s="3">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3</v>
      </c>
      <c t="s" r="B1" s="2">
        <v>1</v>
      </c>
    </row>
    <row spans="1:2" r="2">
      <c t="s" r="B2" s="2">
        <v>2</v>
      </c>
    </row>
    <row spans="1:2" r="3">
      <c t="s" r="A3" s="6">
        <v>164</v>
      </c>
    </row>
    <row spans="1:2" r="4">
      <c t="s" r="A4" s="3">
        <v>163</v>
      </c>
      <c t="s" r="B4" s="3">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6">
        <v>167</v>
      </c>
    </row>
    <row spans="1:2" r="4">
      <c t="s" r="A4" s="3">
        <v>166</v>
      </c>
      <c t="s" r="B4" s="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6">
        <v>170</v>
      </c>
    </row>
    <row spans="1:2" r="4">
      <c t="s" r="A4" s="3">
        <v>169</v>
      </c>
      <c t="s" r="B4" s="3">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v>
      </c>
      <c t="s" r="B1" s="2">
        <v>24</v>
      </c>
      <c t="s" r="D1" s="2">
        <v>1</v>
      </c>
    </row>
    <row spans="1:5" r="2">
      <c t="s" r="B2" s="2">
        <v>2</v>
      </c>
      <c t="s" r="C2" s="2">
        <v>25</v>
      </c>
      <c t="s" r="D2" s="2">
        <v>2</v>
      </c>
      <c t="s" r="E2" s="2">
        <v>25</v>
      </c>
    </row>
    <row spans="1:5" r="3">
      <c t="s" r="A3" s="6">
        <v>26</v>
      </c>
    </row>
    <row spans="1:5" r="4">
      <c t="s" r="A4" s="3">
        <v>27</v>
      </c>
      <c t="n" r="B4" s="7">
        <v>647.8</v>
      </c>
      <c t="n" r="C4" s="8">
        <v>669</v>
      </c>
      <c t="n" r="D4" s="8">
        <v>1940</v>
      </c>
      <c t="n" r="E4" s="7">
        <v>2103.6</v>
      </c>
    </row>
    <row spans="1:5" r="5">
      <c t="s" r="A5" s="3">
        <v>28</v>
      </c>
      <c t="n" r="B5" s="9">
        <v>196.1</v>
      </c>
      <c t="n" r="C5" s="9">
        <v>182.1</v>
      </c>
      <c t="n" r="D5" s="9">
        <v>572.7</v>
      </c>
      <c t="n" r="E5" s="9">
        <v>478.8</v>
      </c>
    </row>
    <row spans="1:5" r="6">
      <c t="s" r="A6" s="3">
        <v>29</v>
      </c>
      <c t="n" r="B6" s="9">
        <v>843.9</v>
      </c>
      <c t="n" r="C6" s="9">
        <v>851.1</v>
      </c>
      <c t="n" r="D6" s="9">
        <v>2512.7</v>
      </c>
      <c t="n" r="E6" s="9">
        <v>2582.4</v>
      </c>
    </row>
    <row spans="1:5" r="7">
      <c t="s" r="A7" s="6">
        <v>30</v>
      </c>
    </row>
    <row spans="1:5" r="8">
      <c t="s" r="A8" s="3">
        <v>27</v>
      </c>
      <c t="n" r="B8" s="9">
        <v>415.8</v>
      </c>
      <c t="n" r="C8" s="9">
        <v>423.8</v>
      </c>
      <c t="n" r="D8" s="9">
        <v>1236.9</v>
      </c>
      <c t="n" r="E8" s="9">
        <v>1267.9</v>
      </c>
    </row>
    <row spans="1:5" r="9">
      <c t="s" r="A9" s="3">
        <v>28</v>
      </c>
      <c t="n" r="B9" s="9">
        <v>98.7</v>
      </c>
      <c t="n" r="C9" s="9">
        <v>107.7</v>
      </c>
      <c t="n" r="D9" s="5">
        <v>303</v>
      </c>
      <c t="n" r="E9" s="9">
        <v>302.1</v>
      </c>
    </row>
    <row spans="1:5" r="10">
      <c t="s" r="A10" s="3">
        <v>31</v>
      </c>
      <c t="n" r="C10" s="5">
        <v>0</v>
      </c>
      <c t="n" r="E10" s="9">
        <v>0.8</v>
      </c>
    </row>
    <row spans="1:5" r="11">
      <c t="s" r="A11" s="3">
        <v>32</v>
      </c>
      <c t="n" r="B11" s="9">
        <v>514.5</v>
      </c>
      <c t="n" r="C11" s="9">
        <v>531.5</v>
      </c>
      <c t="n" r="D11" s="9">
        <v>1539.9</v>
      </c>
      <c t="n" r="E11" s="9">
        <v>1570.8</v>
      </c>
    </row>
    <row spans="1:5" r="12">
      <c t="s" r="A12" s="3">
        <v>33</v>
      </c>
      <c t="n" r="B12" s="9">
        <v>329.4</v>
      </c>
      <c t="n" r="C12" s="9">
        <v>319.6</v>
      </c>
      <c t="n" r="D12" s="9">
        <v>972.8</v>
      </c>
      <c t="n" r="E12" s="9">
        <v>1011.6</v>
      </c>
    </row>
    <row spans="1:5" r="13">
      <c t="s" r="A13" s="3">
        <v>34</v>
      </c>
      <c t="n" r="B13" s="9">
        <v>68.5</v>
      </c>
      <c t="n" r="C13" s="9">
        <v>81.59999999999999</v>
      </c>
      <c t="n" r="D13" s="5">
        <v>228</v>
      </c>
      <c t="n" r="E13" s="9">
        <v>244.9</v>
      </c>
    </row>
    <row spans="1:5" r="14">
      <c t="s" r="A14" s="3">
        <v>35</v>
      </c>
      <c t="n" r="B14" s="9">
        <v>228.5</v>
      </c>
      <c t="n" r="C14" s="5">
        <v>261</v>
      </c>
      <c t="n" r="D14" s="9">
        <v>743.1</v>
      </c>
      <c t="n" r="E14" s="5">
        <v>736</v>
      </c>
    </row>
    <row spans="1:5" r="15">
      <c t="s" r="A15" s="3">
        <v>36</v>
      </c>
      <c t="n" r="B15" s="9">
        <v>-3.5</v>
      </c>
      <c t="n" r="C15" s="9">
        <v>-1.4</v>
      </c>
      <c t="n" r="D15" s="9">
        <v>-18.6</v>
      </c>
      <c t="n" r="E15" s="9">
        <v>32.2</v>
      </c>
    </row>
    <row spans="1:5" r="16">
      <c t="s" r="A16" s="3">
        <v>37</v>
      </c>
      <c t="n" r="B16" s="9">
        <v>293.5</v>
      </c>
      <c t="n" r="C16" s="9">
        <v>341.2</v>
      </c>
      <c t="n" r="D16" s="9">
        <v>952.5</v>
      </c>
      <c t="n" r="E16" s="9">
        <v>1013.1</v>
      </c>
    </row>
    <row spans="1:5" r="17">
      <c t="s" r="A17" s="3">
        <v>38</v>
      </c>
      <c t="n" r="B17" s="9">
        <v>35.9</v>
      </c>
      <c t="n" r="C17" s="9">
        <v>-21.6</v>
      </c>
      <c t="n" r="D17" s="9">
        <v>20.3</v>
      </c>
      <c t="n" r="E17" s="9">
        <v>-1.5</v>
      </c>
    </row>
    <row spans="1:5" r="18">
      <c t="s" r="A18" s="3">
        <v>39</v>
      </c>
      <c t="n" r="B18" s="9">
        <v>11.5</v>
      </c>
      <c t="n" r="C18" s="9">
        <v>10.4</v>
      </c>
      <c t="n" r="D18" s="9">
        <v>33.8</v>
      </c>
      <c t="n" r="E18" s="9">
        <v>28.1</v>
      </c>
    </row>
    <row spans="1:5" r="19">
      <c t="s" r="A19" s="3">
        <v>40</v>
      </c>
      <c t="n" r="B19" s="9">
        <v>1.3</v>
      </c>
      <c t="n" r="C19" s="9">
        <v>3.4</v>
      </c>
      <c t="n" r="D19" s="9">
        <v>2.5</v>
      </c>
      <c t="n" r="E19" s="9">
        <v>3.6</v>
      </c>
    </row>
    <row spans="1:5" r="20">
      <c t="s" r="A20" s="3">
        <v>41</v>
      </c>
      <c t="n" r="B20" s="9">
        <v>23.1</v>
      </c>
      <c t="n" r="C20" s="9">
        <v>-35.4</v>
      </c>
      <c t="n" r="D20" s="5">
        <v>-16</v>
      </c>
      <c t="n" r="E20" s="9">
        <v>-33.2</v>
      </c>
    </row>
    <row spans="1:5" r="21">
      <c t="s" r="A21" s="3">
        <v>42</v>
      </c>
      <c t="n" r="B21" s="9">
        <v>4.8</v>
      </c>
      <c t="n" r="C21" s="9">
        <v>-20.2</v>
      </c>
      <c t="n" r="D21" s="9">
        <v>40.5</v>
      </c>
      <c t="n" r="E21" s="9">
        <v>-3.5</v>
      </c>
    </row>
    <row spans="1:5" r="22">
      <c t="s" r="A22" s="3">
        <v>43</v>
      </c>
      <c t="n" r="B22" s="7">
        <v>18.3</v>
      </c>
      <c t="n" r="C22" s="7">
        <v>-15.2</v>
      </c>
      <c t="n" r="D22" s="7">
        <v>-56.5</v>
      </c>
      <c t="n" r="E22" s="7">
        <v>-29.7</v>
      </c>
    </row>
    <row spans="1:5" r="23">
      <c t="s" r="A23" s="6">
        <v>44</v>
      </c>
    </row>
    <row spans="1:5" r="24">
      <c t="s" r="A24" s="3">
        <v>45</v>
      </c>
      <c t="n" r="B24" s="10">
        <v>0.29</v>
      </c>
      <c t="n" r="C24" s="10">
        <v>-0.25</v>
      </c>
      <c t="n" r="D24" s="10">
        <v>-0.9</v>
      </c>
      <c t="n" r="E24" s="10">
        <v>-0.48</v>
      </c>
    </row>
    <row spans="1:5" r="25">
      <c t="s" r="A25" s="3">
        <v>46</v>
      </c>
      <c t="n" r="B25" s="10">
        <v>0.28</v>
      </c>
      <c t="n" r="C25" s="10">
        <v>-0.25</v>
      </c>
      <c t="n" r="D25" s="10">
        <v>-0.9</v>
      </c>
      <c t="n" r="E25" s="10">
        <v>-0.48</v>
      </c>
    </row>
    <row spans="1:5" r="26">
      <c t="s" r="A26" s="6">
        <v>47</v>
      </c>
    </row>
    <row spans="1:5" r="27">
      <c t="s" r="A27" s="3">
        <v>45</v>
      </c>
      <c t="n" r="B27" s="5">
        <v>63</v>
      </c>
      <c t="n" r="C27" s="9">
        <v>61.7</v>
      </c>
      <c t="n" r="D27" s="9">
        <v>62.8</v>
      </c>
      <c t="n" r="E27" s="9">
        <v>61.5</v>
      </c>
    </row>
    <row spans="1:5" r="28">
      <c t="s" r="A28" s="3">
        <v>46</v>
      </c>
      <c t="n" r="B28" s="9">
        <v>64.2</v>
      </c>
      <c t="n" r="C28" s="9">
        <v>61.7</v>
      </c>
      <c t="n" r="D28" s="9">
        <v>62.8</v>
      </c>
      <c t="n" r="E28" s="9">
        <v>61.5</v>
      </c>
    </row>
    <row spans="1:5" r="29">
      <c t="s" r="A29" s="3">
        <v>48</v>
      </c>
      <c t="n" r="B29" s="10">
        <v>0.36</v>
      </c>
      <c t="n" r="C29" s="10">
        <v>0.36</v>
      </c>
      <c t="n" r="D29" s="10">
        <v>1.08</v>
      </c>
      <c t="n" r="E29" s="10">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6">
        <v>173</v>
      </c>
    </row>
    <row spans="1:2" r="4">
      <c t="s" r="A4" s="3">
        <v>174</v>
      </c>
      <c t="s" r="B4" s="3">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6</v>
      </c>
      <c t="s" r="B1" s="2">
        <v>1</v>
      </c>
    </row>
    <row spans="1:2" r="2">
      <c t="s" r="B2" s="2">
        <v>2</v>
      </c>
    </row>
    <row spans="1:2" r="3">
      <c t="s" r="A3" s="6">
        <v>177</v>
      </c>
    </row>
    <row spans="1:2" r="4">
      <c t="s" r="A4" s="3">
        <v>176</v>
      </c>
      <c t="s" r="B4" s="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6">
        <v>180</v>
      </c>
    </row>
    <row spans="1:2" r="4">
      <c t="s" r="A4" s="3">
        <v>179</v>
      </c>
      <c t="s" r="B4" s="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r="A1" s="1">
        <v>182</v>
      </c>
      <c t="s" r="B1" s="2">
        <v>1</v>
      </c>
    </row>
    <row spans="1:2" r="2">
      <c t="s" r="B2" s="2">
        <v>2</v>
      </c>
    </row>
    <row spans="1:2" r="3">
      <c t="s" r="A3" s="6">
        <v>167</v>
      </c>
    </row>
    <row spans="1:2" r="4">
      <c t="s" r="A4" s="3">
        <v>183</v>
      </c>
      <c t="s" r="B4" s="3">
        <v>184</v>
      </c>
    </row>
    <row spans="1:2" r="5">
      <c t="s" r="A5" s="3">
        <v>185</v>
      </c>
      <c t="s" r="B5" s="3">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7</v>
      </c>
      <c t="s" r="B1" s="2">
        <v>1</v>
      </c>
    </row>
    <row spans="1:2" r="2">
      <c t="s" r="B2" s="2">
        <v>2</v>
      </c>
    </row>
    <row spans="1:2" r="3">
      <c t="s" r="A3" s="6">
        <v>170</v>
      </c>
    </row>
    <row spans="1:2" r="4">
      <c t="s" r="A4" s="3">
        <v>169</v>
      </c>
      <c t="s" r="B4" s="3">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6">
        <v>191</v>
      </c>
    </row>
    <row spans="1:2" r="5">
      <c t="s" r="A5" s="3">
        <v>192</v>
      </c>
      <c t="s" r="B5" s="3">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spans="1:2" r="1">
      <c t="s" r="A1" s="1">
        <v>194</v>
      </c>
      <c t="s" r="B1" s="2">
        <v>1</v>
      </c>
    </row>
    <row spans="1:2" r="2">
      <c t="s" r="B2" s="2">
        <v>2</v>
      </c>
    </row>
    <row spans="1:2" r="3">
      <c t="s" r="A3" s="3">
        <v>195</v>
      </c>
    </row>
    <row spans="1:2" r="4">
      <c t="s" r="A4" s="6">
        <v>196</v>
      </c>
    </row>
    <row spans="1:2" r="5">
      <c t="s" r="A5" s="3">
        <v>197</v>
      </c>
      <c t="s" r="B5" s="3">
        <v>198</v>
      </c>
    </row>
    <row spans="1:2" r="6">
      <c t="s" r="A6" s="3">
        <v>199</v>
      </c>
      <c t="s" r="B6" s="3">
        <v>200</v>
      </c>
    </row>
    <row spans="1:2" r="7">
      <c t="s" r="A7" s="3">
        <v>201</v>
      </c>
      <c t="s" r="B7" s="3">
        <v>202</v>
      </c>
    </row>
    <row spans="1:2" r="8">
      <c t="s" r="A8" s="3">
        <v>203</v>
      </c>
    </row>
    <row spans="1:2" r="9">
      <c t="s" r="A9" s="6">
        <v>196</v>
      </c>
    </row>
    <row spans="1:2" r="10">
      <c t="s" r="A10" s="3">
        <v>197</v>
      </c>
      <c t="s" r="B10" s="3">
        <v>204</v>
      </c>
    </row>
    <row spans="1:2" r="11">
      <c t="s" r="A11" s="3">
        <v>199</v>
      </c>
      <c t="s" r="B11" s="3">
        <v>205</v>
      </c>
    </row>
    <row spans="1:2" r="12">
      <c t="s" r="A12" s="3">
        <v>201</v>
      </c>
      <c t="s" r="B12" s="3">
        <v>206</v>
      </c>
    </row>
    <row spans="1:2" r="13">
      <c t="s" r="A13" s="3">
        <v>207</v>
      </c>
    </row>
    <row spans="1:2" r="14">
      <c t="s" r="A14" s="6">
        <v>196</v>
      </c>
    </row>
    <row spans="1:2" r="15">
      <c t="s" r="A15" s="3">
        <v>197</v>
      </c>
      <c t="s" r="B15" s="3">
        <v>208</v>
      </c>
    </row>
    <row spans="1:2" r="16">
      <c t="s" r="A16" s="3">
        <v>199</v>
      </c>
      <c t="s" r="B16" s="3">
        <v>209</v>
      </c>
    </row>
    <row spans="1:2" r="17">
      <c t="s" r="A17" s="3">
        <v>201</v>
      </c>
      <c t="s" r="B17" s="3">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6">
        <v>143</v>
      </c>
    </row>
    <row spans="1:2" r="4">
      <c t="s" r="A4" s="3">
        <v>212</v>
      </c>
      <c t="s" r="B4" s="3">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4</v>
      </c>
      <c t="s" r="B1" s="2">
        <v>1</v>
      </c>
    </row>
    <row spans="1:2" r="2">
      <c t="s" r="B2" s="2">
        <v>2</v>
      </c>
    </row>
    <row spans="1:2" r="3">
      <c t="s" r="A3" s="6">
        <v>145</v>
      </c>
    </row>
    <row spans="1:2" r="4">
      <c t="s" r="A4" s="3">
        <v>215</v>
      </c>
      <c t="s" r="B4" s="3">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7</v>
      </c>
      <c t="s" r="B1" s="2">
        <v>1</v>
      </c>
    </row>
    <row spans="1:2" r="2">
      <c t="s" r="B2" s="2">
        <v>2</v>
      </c>
    </row>
    <row spans="1:2" r="3">
      <c t="s" r="A3" s="6">
        <v>148</v>
      </c>
    </row>
    <row spans="1:2" r="4">
      <c t="s" r="A4" s="3">
        <v>218</v>
      </c>
      <c t="s" r="B4" s="3">
        <v>219</v>
      </c>
    </row>
    <row spans="1:2" r="5">
      <c t="s" r="A5" s="3">
        <v>220</v>
      </c>
      <c t="s" r="B5" s="3">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v>
      </c>
      <c t="s" r="B1" s="2">
        <v>24</v>
      </c>
      <c t="s" r="D1" s="2">
        <v>1</v>
      </c>
    </row>
    <row spans="1:5" r="2">
      <c t="s" r="B2" s="2">
        <v>2</v>
      </c>
      <c t="s" r="C2" s="2">
        <v>25</v>
      </c>
      <c t="s" r="D2" s="2">
        <v>2</v>
      </c>
      <c t="s" r="E2" s="2">
        <v>25</v>
      </c>
    </row>
    <row spans="1:5" r="3">
      <c t="s" r="A3" s="6">
        <v>50</v>
      </c>
    </row>
    <row spans="1:5" r="4">
      <c t="s" r="A4" s="3">
        <v>43</v>
      </c>
      <c t="n" r="B4" s="7">
        <v>18.3</v>
      </c>
      <c t="n" r="C4" s="7">
        <v>-15.2</v>
      </c>
      <c t="n" r="D4" s="7">
        <v>-56.5</v>
      </c>
      <c t="n" r="E4" s="7">
        <v>-29.7</v>
      </c>
    </row>
    <row spans="1:5" r="5">
      <c t="s" r="A5" s="6">
        <v>51</v>
      </c>
    </row>
    <row spans="1:5" r="6">
      <c t="s" r="A6" s="3">
        <v>52</v>
      </c>
      <c t="n" r="B6" s="9">
        <v>-6.9</v>
      </c>
      <c t="n" r="C6" s="9">
        <v>-29.3</v>
      </c>
      <c t="n" r="D6" s="9">
        <v>-15.8</v>
      </c>
      <c t="n" r="E6" s="5">
        <v>-65</v>
      </c>
    </row>
    <row spans="1:5" r="7">
      <c t="s" r="A7" s="3">
        <v>53</v>
      </c>
      <c t="n" r="B7" s="9">
        <v>-0.1</v>
      </c>
      <c t="n" r="C7" s="9">
        <v>-0.2</v>
      </c>
      <c t="n" r="D7" s="9">
        <v>-0.3</v>
      </c>
      <c t="n" r="E7" s="9">
        <v>-0.4</v>
      </c>
    </row>
    <row spans="1:5" r="8">
      <c t="s" r="A8" s="3">
        <v>54</v>
      </c>
      <c t="n" r="E8" s="9">
        <v>-0.1</v>
      </c>
    </row>
    <row spans="1:5" r="9">
      <c t="s" r="A9" s="3">
        <v>55</v>
      </c>
      <c t="n" r="B9" s="9">
        <v>-4.5</v>
      </c>
      <c t="n" r="C9" s="9">
        <v>-14.6</v>
      </c>
      <c t="n" r="D9" s="9">
        <v>-10.1</v>
      </c>
      <c t="n" r="E9" s="9">
        <v>-0.9</v>
      </c>
    </row>
    <row spans="1:5" r="10">
      <c t="s" r="A10" s="3">
        <v>56</v>
      </c>
      <c t="n" r="B10" s="9">
        <v>-11.5</v>
      </c>
      <c t="n" r="C10" s="9">
        <v>-44.1</v>
      </c>
      <c t="n" r="D10" s="9">
        <v>-26.2</v>
      </c>
      <c t="n" r="E10" s="9">
        <v>-66.40000000000001</v>
      </c>
    </row>
    <row spans="1:5" r="11">
      <c t="s" r="A11" s="3">
        <v>57</v>
      </c>
      <c t="n" r="B11" s="7">
        <v>6.8</v>
      </c>
      <c t="n" r="C11" s="7">
        <v>-59.3</v>
      </c>
      <c t="n" r="D11" s="7">
        <v>-82.7</v>
      </c>
      <c t="n" r="E11" s="7">
        <v>-96.0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155</v>
      </c>
    </row>
    <row spans="1:2" r="4">
      <c t="s" r="A4" s="3">
        <v>223</v>
      </c>
      <c t="s" r="B4" s="3">
        <v>224</v>
      </c>
    </row>
    <row spans="1:2" r="5">
      <c t="s" r="A5" s="3">
        <v>225</v>
      </c>
      <c t="s" r="B5" s="3">
        <v>226</v>
      </c>
    </row>
    <row spans="1:2" r="6">
      <c t="s" r="A6" s="3">
        <v>227</v>
      </c>
      <c t="s" r="B6" s="3">
        <v>228</v>
      </c>
    </row>
    <row spans="1:2" r="7">
      <c t="s" r="A7" s="3">
        <v>229</v>
      </c>
      <c t="s" r="B7" s="3">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6">
        <v>158</v>
      </c>
    </row>
    <row spans="1:2" r="4">
      <c t="s" r="A4" s="3">
        <v>232</v>
      </c>
      <c t="s" r="B4" s="3">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4</v>
      </c>
      <c t="s" r="B1" s="2">
        <v>1</v>
      </c>
    </row>
    <row spans="1:2" r="2">
      <c t="s" r="B2" s="2">
        <v>2</v>
      </c>
    </row>
    <row spans="1:2" r="3">
      <c t="s" r="A3" s="6">
        <v>235</v>
      </c>
    </row>
    <row spans="1:2" r="4">
      <c t="s" r="A4" s="3">
        <v>236</v>
      </c>
      <c t="s" r="B4" s="3">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39</v>
      </c>
    </row>
    <row spans="1:2" r="4">
      <c t="s" r="A4" s="6">
        <v>240</v>
      </c>
    </row>
    <row spans="1:2" r="5">
      <c t="s" r="A5" s="3">
        <v>241</v>
      </c>
      <c t="s" r="B5" s="3">
        <v>242</v>
      </c>
    </row>
    <row spans="1:2" r="6">
      <c t="s" r="A6" s="3">
        <v>243</v>
      </c>
      <c t="s" r="B6" s="3">
        <v>244</v>
      </c>
    </row>
    <row spans="1:2" r="7">
      <c t="s" r="A7" s="3">
        <v>245</v>
      </c>
      <c t="s" r="B7" s="3">
        <v>246</v>
      </c>
    </row>
    <row spans="1:2" r="8">
      <c t="s" r="A8" s="3">
        <v>247</v>
      </c>
    </row>
    <row spans="1:2" r="9">
      <c t="s" r="A9" s="6">
        <v>240</v>
      </c>
    </row>
    <row spans="1:2" r="10">
      <c t="s" r="A10" s="3">
        <v>243</v>
      </c>
      <c t="s" r="B10" s="3">
        <v>248</v>
      </c>
    </row>
    <row spans="1:2" r="11">
      <c t="s" r="A11" s="3">
        <v>245</v>
      </c>
      <c t="s" r="B11" s="3">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50</v>
      </c>
      <c t="s" r="B1" s="2">
        <v>1</v>
      </c>
    </row>
    <row spans="1:2" r="2">
      <c t="s" r="B2" s="2">
        <v>2</v>
      </c>
    </row>
    <row spans="1:2" r="3">
      <c t="s" r="A3" s="6">
        <v>167</v>
      </c>
    </row>
    <row spans="1:2" r="4">
      <c t="s" r="A4" s="3">
        <v>251</v>
      </c>
      <c t="s" r="B4" s="3">
        <v>252</v>
      </c>
    </row>
    <row spans="1:2" r="5">
      <c t="s" r="A5" s="3">
        <v>253</v>
      </c>
      <c t="s" r="B5" s="3">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5</v>
      </c>
      <c t="s" r="B1" s="2">
        <v>1</v>
      </c>
    </row>
    <row spans="1:2" r="2">
      <c t="s" r="B2" s="2">
        <v>2</v>
      </c>
    </row>
    <row spans="1:2" r="3">
      <c t="s" r="A3" s="6">
        <v>170</v>
      </c>
    </row>
    <row spans="1:2" r="4">
      <c t="s" r="A4" s="3">
        <v>256</v>
      </c>
      <c t="s" r="B4" s="3">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s>
  <sheetData>
    <row spans="1:8" r="1">
      <c t="s" r="A1" s="1">
        <v>258</v>
      </c>
      <c t="s" r="B1" s="2">
        <v>24</v>
      </c>
      <c t="s" r="D1" s="2">
        <v>1</v>
      </c>
    </row>
    <row spans="1:8" r="2">
      <c t="s" r="B2" s="2">
        <v>2</v>
      </c>
      <c t="s" r="C2" s="2">
        <v>25</v>
      </c>
      <c t="s" r="D2" s="2">
        <v>2</v>
      </c>
      <c t="s" r="E2" s="2">
        <v>25</v>
      </c>
      <c t="s" r="F2" s="2">
        <v>259</v>
      </c>
      <c t="s" r="G2" s="2">
        <v>260</v>
      </c>
      <c t="s" r="H2" s="2">
        <v>59</v>
      </c>
    </row>
    <row spans="1:8" r="3">
      <c t="s" r="A3" s="6">
        <v>191</v>
      </c>
    </row>
    <row spans="1:8" r="4">
      <c t="s" r="A4" s="3">
        <v>261</v>
      </c>
      <c t="n" r="E4" s="7">
        <v>1004.8</v>
      </c>
    </row>
    <row spans="1:8" r="5">
      <c t="s" r="A5" s="3">
        <v>262</v>
      </c>
      <c t="n" r="B5" s="8">
        <v>1323</v>
      </c>
      <c t="n" r="D5" s="8">
        <v>1323</v>
      </c>
      <c t="n" r="H5" s="7">
        <v>1325.1</v>
      </c>
    </row>
    <row spans="1:8" r="6">
      <c t="s" r="A6" s="3">
        <v>263</v>
      </c>
      <c t="s" r="B6" s="3">
        <v>264</v>
      </c>
      <c t="s" r="C6" s="3">
        <v>265</v>
      </c>
      <c t="s" r="D6" s="3">
        <v>266</v>
      </c>
      <c t="s" r="E6" s="3">
        <v>267</v>
      </c>
    </row>
    <row spans="1:8" r="7">
      <c t="s" r="A7" s="3">
        <v>268</v>
      </c>
    </row>
    <row spans="1:8" r="8">
      <c t="s" r="A8" s="6">
        <v>191</v>
      </c>
    </row>
    <row spans="1:8" r="9">
      <c t="s" r="A9" s="3">
        <v>269</v>
      </c>
      <c t="n" r="G9" s="7">
        <v>40.5</v>
      </c>
    </row>
    <row spans="1:8" r="10">
      <c t="s" r="A10" s="3">
        <v>190</v>
      </c>
    </row>
    <row spans="1:8" r="11">
      <c t="s" r="A11" s="6">
        <v>191</v>
      </c>
    </row>
    <row spans="1:8" r="12">
      <c t="s" r="A12" s="3">
        <v>261</v>
      </c>
      <c t="n" r="E12" s="7">
        <v>974.5</v>
      </c>
    </row>
    <row spans="1:8" r="13">
      <c t="s" r="A13" s="3">
        <v>270</v>
      </c>
    </row>
    <row spans="1:8" r="14">
      <c t="s" r="A14" s="6">
        <v>191</v>
      </c>
    </row>
    <row spans="1:8" r="15">
      <c t="s" r="A15" s="3">
        <v>271</v>
      </c>
      <c t="s" r="E15" s="3">
        <v>272</v>
      </c>
    </row>
    <row spans="1:8" r="16">
      <c t="s" r="A16" s="3">
        <v>263</v>
      </c>
      <c t="s" r="E16" s="3">
        <v>273</v>
      </c>
    </row>
    <row spans="1:8" r="17">
      <c t="s" r="A17" s="3">
        <v>274</v>
      </c>
      <c t="n" r="C17" s="7">
        <v>-1.3</v>
      </c>
      <c t="n" r="E17" s="7">
        <v>-37.8</v>
      </c>
    </row>
    <row spans="1:8" r="18">
      <c t="s" r="A18" s="3">
        <v>275</v>
      </c>
      <c t="n" r="E18" s="9">
        <v>-8.699999999999999</v>
      </c>
    </row>
    <row spans="1:8" r="19">
      <c t="s" r="A19" s="3">
        <v>276</v>
      </c>
    </row>
    <row spans="1:8" r="20">
      <c t="s" r="A20" s="6">
        <v>191</v>
      </c>
    </row>
    <row spans="1:8" r="21">
      <c t="s" r="A21" s="3">
        <v>277</v>
      </c>
      <c t="n" r="F21" s="7">
        <v>2.1</v>
      </c>
    </row>
    <row spans="1:8" r="22">
      <c t="s" r="A22" s="3">
        <v>278</v>
      </c>
      <c t="n" r="F22" s="5">
        <v>-3</v>
      </c>
    </row>
    <row spans="1:8" r="23">
      <c t="s" r="A23" s="3">
        <v>279</v>
      </c>
      <c t="n" r="F23" s="9">
        <v>0.1</v>
      </c>
    </row>
    <row spans="1:8" r="24">
      <c t="s" r="A24" s="3">
        <v>262</v>
      </c>
      <c t="n" r="F24" s="7">
        <v>-0.8</v>
      </c>
    </row>
    <row spans="1:8" r="25">
      <c t="s" r="A25" s="3">
        <v>280</v>
      </c>
    </row>
    <row spans="1:8" r="26">
      <c t="s" r="A26" s="6">
        <v>191</v>
      </c>
    </row>
    <row spans="1:8" r="27">
      <c t="s" r="A27" s="3">
        <v>261</v>
      </c>
      <c t="n" r="E27" s="7">
        <v>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1</v>
      </c>
      <c t="s" r="B1" s="2">
        <v>24</v>
      </c>
      <c t="s" r="C1" s="2">
        <v>1</v>
      </c>
    </row>
    <row spans="1:3" r="2">
      <c t="s" r="B2" s="2">
        <v>25</v>
      </c>
      <c t="s" r="C2" s="2">
        <v>25</v>
      </c>
    </row>
    <row spans="1:3" r="3">
      <c t="s" r="A3" s="6">
        <v>191</v>
      </c>
    </row>
    <row spans="1:3" r="4">
      <c t="s" r="A4" s="3">
        <v>282</v>
      </c>
      <c t="n" r="B4" s="7">
        <v>851.1</v>
      </c>
      <c t="n" r="C4" s="7">
        <v>2687.7</v>
      </c>
    </row>
    <row spans="1:3" r="5">
      <c t="s" r="A5" s="3">
        <v>283</v>
      </c>
      <c t="n" r="B5" s="7">
        <v>-14.4</v>
      </c>
      <c t="n" r="C5" s="8">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30"/>
  </cols>
  <sheetData>
    <row spans="1:2" r="1">
      <c t="s" r="A1" s="1">
        <v>284</v>
      </c>
      <c t="s" r="B1" s="2">
        <v>1</v>
      </c>
    </row>
    <row spans="1:2" r="2">
      <c t="s" r="B2" s="2">
        <v>285</v>
      </c>
    </row>
    <row spans="1:2" r="3">
      <c t="s" r="A3" s="3">
        <v>195</v>
      </c>
    </row>
    <row spans="1:2" r="4">
      <c t="s" r="A4" s="6">
        <v>196</v>
      </c>
    </row>
    <row spans="1:2" r="5">
      <c t="s" r="A5" s="3">
        <v>286</v>
      </c>
      <c t="n" r="B5" s="5">
        <v>550</v>
      </c>
    </row>
    <row spans="1:2" r="6">
      <c t="s" r="A6" s="3">
        <v>287</v>
      </c>
      <c t="n" r="B6" s="8">
        <v>32</v>
      </c>
    </row>
    <row spans="1:2" r="7">
      <c t="s" r="A7" s="3">
        <v>288</v>
      </c>
      <c t="n" r="B7" s="5">
        <v>29</v>
      </c>
    </row>
    <row spans="1:2" r="8">
      <c t="s" r="A8" s="3">
        <v>289</v>
      </c>
      <c t="n" r="B8" s="5">
        <v>30</v>
      </c>
    </row>
    <row spans="1:2" r="9">
      <c t="s" r="A9" s="3">
        <v>290</v>
      </c>
      <c t="n" r="B9" s="5">
        <v>29</v>
      </c>
    </row>
    <row spans="1:2" r="10">
      <c t="s" r="A10" s="3">
        <v>291</v>
      </c>
    </row>
    <row spans="1:2" r="11">
      <c t="s" r="A11" s="6">
        <v>196</v>
      </c>
    </row>
    <row spans="1:2" r="12">
      <c t="s" r="A12" s="3">
        <v>287</v>
      </c>
      <c t="n" r="B12" s="5">
        <v>2</v>
      </c>
    </row>
    <row spans="1:2" r="13">
      <c t="s" r="A13" s="3">
        <v>292</v>
      </c>
    </row>
    <row spans="1:2" r="14">
      <c t="s" r="A14" s="6">
        <v>196</v>
      </c>
    </row>
    <row spans="1:2" r="15">
      <c t="s" r="A15" s="3">
        <v>287</v>
      </c>
      <c t="n" r="B15" s="8">
        <v>30</v>
      </c>
    </row>
    <row spans="1:2" r="16">
      <c t="s" r="A16" s="3">
        <v>203</v>
      </c>
    </row>
    <row spans="1:2" r="17">
      <c t="s" r="A17" s="6">
        <v>196</v>
      </c>
    </row>
    <row spans="1:2" r="18">
      <c t="s" r="A18" s="3">
        <v>286</v>
      </c>
      <c t="n" r="B18" s="5">
        <v>500</v>
      </c>
    </row>
    <row spans="1:2" r="19">
      <c t="s" r="A19" s="3">
        <v>287</v>
      </c>
      <c t="n" r="B19" s="8">
        <v>30</v>
      </c>
    </row>
    <row spans="1:2" r="20">
      <c t="s" r="A20" s="3">
        <v>289</v>
      </c>
      <c t="n" r="B20" s="5">
        <v>28</v>
      </c>
    </row>
    <row spans="1:2" r="21">
      <c t="s" r="A21" s="3">
        <v>293</v>
      </c>
    </row>
    <row spans="1:2" r="22">
      <c t="s" r="A22" s="6">
        <v>196</v>
      </c>
    </row>
    <row spans="1:2" r="23">
      <c t="s" r="A23" s="3">
        <v>287</v>
      </c>
      <c t="n" r="B23" s="5">
        <v>3</v>
      </c>
    </row>
    <row spans="1:2" r="24">
      <c t="s" r="A24" s="3">
        <v>294</v>
      </c>
    </row>
    <row spans="1:2" r="25">
      <c t="s" r="A25" s="6">
        <v>196</v>
      </c>
    </row>
    <row spans="1:2" r="26">
      <c t="s" r="A26" s="3">
        <v>287</v>
      </c>
      <c t="n" r="B26" s="5">
        <v>8</v>
      </c>
    </row>
    <row spans="1:2" r="27">
      <c t="s" r="A27" s="3">
        <v>295</v>
      </c>
    </row>
    <row spans="1:2" r="28">
      <c t="s" r="A28" s="6">
        <v>196</v>
      </c>
    </row>
    <row spans="1:2" r="29">
      <c t="s" r="A29" s="3">
        <v>287</v>
      </c>
      <c t="n" r="B29" s="8">
        <v>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24</v>
      </c>
      <c t="s" r="D1" s="2">
        <v>1</v>
      </c>
    </row>
    <row spans="1:5" r="2">
      <c t="s" r="B2" s="2">
        <v>2</v>
      </c>
      <c t="s" r="C2" s="2">
        <v>25</v>
      </c>
      <c t="s" r="D2" s="2">
        <v>2</v>
      </c>
      <c t="s" r="E2" s="2">
        <v>25</v>
      </c>
    </row>
    <row spans="1:5" r="3">
      <c t="s" r="A3" s="6">
        <v>196</v>
      </c>
    </row>
    <row spans="1:5" r="4">
      <c t="s" r="A4" s="3">
        <v>297</v>
      </c>
      <c t="n" r="B4" s="7">
        <v>-3.5</v>
      </c>
      <c t="n" r="C4" s="7">
        <v>-1.4</v>
      </c>
      <c t="n" r="D4" s="7">
        <v>-18.6</v>
      </c>
      <c t="n" r="E4" s="7">
        <v>32.2</v>
      </c>
    </row>
    <row spans="1:5" r="5">
      <c t="s" r="A5" s="3">
        <v>195</v>
      </c>
    </row>
    <row spans="1:5" r="6">
      <c t="s" r="A6" s="6">
        <v>196</v>
      </c>
    </row>
    <row spans="1:5" r="7">
      <c t="s" r="A7" s="3">
        <v>298</v>
      </c>
      <c t="n" r="B7" s="9">
        <v>-1.9</v>
      </c>
      <c t="n" r="D7" s="9">
        <v>-11.5</v>
      </c>
    </row>
    <row spans="1:5" r="8">
      <c t="s" r="A8" s="3">
        <v>299</v>
      </c>
    </row>
    <row spans="1:5" r="9">
      <c t="s" r="A9" s="6">
        <v>196</v>
      </c>
    </row>
    <row spans="1:5" r="10">
      <c t="s" r="A10" s="3">
        <v>297</v>
      </c>
      <c t="n" r="B10" s="9">
        <v>-1.9</v>
      </c>
      <c t="n" r="D10" s="9">
        <v>-11.5</v>
      </c>
    </row>
    <row spans="1:5" r="11">
      <c t="s" r="A11" s="3">
        <v>300</v>
      </c>
    </row>
    <row spans="1:5" r="12">
      <c t="s" r="A12" s="6">
        <v>196</v>
      </c>
    </row>
    <row spans="1:5" r="13">
      <c t="s" r="A13" s="3">
        <v>297</v>
      </c>
      <c t="n" r="B13" s="9">
        <v>-1.9</v>
      </c>
      <c t="n" r="D13" s="9">
        <v>-11.5</v>
      </c>
    </row>
    <row spans="1:5" r="14">
      <c t="s" r="A14" s="3">
        <v>203</v>
      </c>
    </row>
    <row spans="1:5" r="15">
      <c t="s" r="A15" s="6">
        <v>196</v>
      </c>
    </row>
    <row spans="1:5" r="16">
      <c t="s" r="A16" s="3">
        <v>298</v>
      </c>
      <c t="n" r="B16" s="9">
        <v>-1.6</v>
      </c>
      <c t="n" r="C16" s="9">
        <v>0.1</v>
      </c>
      <c t="n" r="D16" s="9">
        <v>-5.6</v>
      </c>
      <c t="n" r="E16" s="9">
        <v>32.3</v>
      </c>
    </row>
    <row spans="1:5" r="17">
      <c t="s" r="A17" s="3">
        <v>301</v>
      </c>
    </row>
    <row spans="1:5" r="18">
      <c t="s" r="A18" s="6">
        <v>196</v>
      </c>
    </row>
    <row spans="1:5" r="19">
      <c t="s" r="A19" s="3">
        <v>302</v>
      </c>
      <c t="n" r="D19" s="5">
        <v>1</v>
      </c>
    </row>
    <row spans="1:5" r="20">
      <c t="s" r="A20" s="3">
        <v>298</v>
      </c>
      <c t="n" r="D20" s="5">
        <v>1</v>
      </c>
    </row>
    <row spans="1:5" r="21">
      <c t="s" r="A21" s="3">
        <v>303</v>
      </c>
    </row>
    <row spans="1:5" r="22">
      <c t="s" r="A22" s="6">
        <v>196</v>
      </c>
    </row>
    <row spans="1:5" r="23">
      <c t="s" r="A23" s="3">
        <v>298</v>
      </c>
      <c t="n" r="B23" s="9">
        <v>-1.6</v>
      </c>
      <c t="n" r="C23" s="9">
        <v>0.1</v>
      </c>
      <c t="n" r="D23" s="9">
        <v>-6.6</v>
      </c>
      <c t="n" r="E23" s="9">
        <v>32.3</v>
      </c>
    </row>
    <row spans="1:5" r="24">
      <c t="s" r="A24" s="3">
        <v>304</v>
      </c>
    </row>
    <row spans="1:5" r="25">
      <c t="s" r="A25" s="6">
        <v>196</v>
      </c>
    </row>
    <row spans="1:5" r="26">
      <c t="s" r="A26" s="3">
        <v>297</v>
      </c>
      <c t="n" r="B26" s="9">
        <v>-1.7</v>
      </c>
      <c t="n" r="C26" s="9">
        <v>0.1</v>
      </c>
      <c t="n" r="D26" s="9">
        <v>-6.8</v>
      </c>
      <c t="n" r="E26" s="9">
        <v>32.2</v>
      </c>
    </row>
    <row spans="1:5" r="27">
      <c t="s" r="A27" s="3">
        <v>305</v>
      </c>
    </row>
    <row spans="1:5" r="28">
      <c t="s" r="A28" s="6">
        <v>196</v>
      </c>
    </row>
    <row spans="1:5" r="29">
      <c t="s" r="A29" s="3">
        <v>297</v>
      </c>
      <c t="n" r="B29" s="9">
        <v>0.1</v>
      </c>
      <c t="n" r="D29" s="9">
        <v>0.2</v>
      </c>
      <c t="n" r="E29" s="9">
        <v>0.1</v>
      </c>
    </row>
    <row spans="1:5" r="30">
      <c t="s" r="A30" s="3">
        <v>306</v>
      </c>
    </row>
    <row spans="1:5" r="31">
      <c t="s" r="A31" s="6">
        <v>196</v>
      </c>
    </row>
    <row spans="1:5" r="32">
      <c t="s" r="A32" s="3">
        <v>302</v>
      </c>
      <c t="n" r="D32" s="5">
        <v>1</v>
      </c>
    </row>
    <row spans="1:5" r="33">
      <c t="s" r="A33" s="3">
        <v>298</v>
      </c>
      <c t="n" r="B33" s="9">
        <v>-1.6</v>
      </c>
      <c t="n" r="C33" s="9">
        <v>0.1</v>
      </c>
      <c t="n" r="D33" s="9">
        <v>-5.6</v>
      </c>
      <c t="n" r="E33" s="9">
        <v>32.3</v>
      </c>
    </row>
    <row spans="1:5" r="34">
      <c t="s" r="A34" s="3">
        <v>307</v>
      </c>
    </row>
    <row spans="1:5" r="35">
      <c t="s" r="A35" s="6">
        <v>196</v>
      </c>
    </row>
    <row spans="1:5" r="36">
      <c t="s" r="A36" s="3">
        <v>297</v>
      </c>
      <c t="n" r="B36" s="9">
        <v>-1.7</v>
      </c>
      <c t="n" r="C36" s="9">
        <v>0.1</v>
      </c>
      <c t="n" r="D36" s="9">
        <v>-6.8</v>
      </c>
      <c t="n" r="E36" s="9">
        <v>32.2</v>
      </c>
    </row>
    <row spans="1:5" r="37">
      <c t="s" r="A37" s="3">
        <v>308</v>
      </c>
    </row>
    <row spans="1:5" r="38">
      <c t="s" r="A38" s="6">
        <v>196</v>
      </c>
    </row>
    <row spans="1:5" r="39">
      <c t="s" r="A39" s="3">
        <v>297</v>
      </c>
      <c t="n" r="B39" s="7">
        <v>0.1</v>
      </c>
      <c t="n" r="D39" s="9">
        <v>0.2</v>
      </c>
      <c t="n" r="E39" s="9">
        <v>0.1</v>
      </c>
    </row>
    <row spans="1:5" r="40">
      <c t="s" r="A40" s="3">
        <v>207</v>
      </c>
    </row>
    <row spans="1:5" r="41">
      <c t="s" r="A41" s="6">
        <v>196</v>
      </c>
    </row>
    <row spans="1:5" r="42">
      <c t="s" r="A42" s="3">
        <v>298</v>
      </c>
      <c t="n" r="C42" s="9">
        <v>-1.4</v>
      </c>
      <c t="n" r="D42" s="9">
        <v>-0.5</v>
      </c>
      <c t="n" r="E42" s="9">
        <v>1.3</v>
      </c>
    </row>
    <row spans="1:5" r="43">
      <c t="s" r="A43" s="3">
        <v>309</v>
      </c>
    </row>
    <row spans="1:5" r="44">
      <c t="s" r="A44" s="6">
        <v>196</v>
      </c>
    </row>
    <row spans="1:5" r="45">
      <c t="s" r="A45" s="3">
        <v>302</v>
      </c>
      <c t="n" r="E45" s="9">
        <v>0.1</v>
      </c>
    </row>
    <row spans="1:5" r="46">
      <c t="s" r="A46" s="3">
        <v>310</v>
      </c>
      <c t="n" r="E46" s="9">
        <v>0.7</v>
      </c>
    </row>
    <row spans="1:5" r="47">
      <c t="s" r="A47" s="3">
        <v>298</v>
      </c>
      <c t="n" r="E47" s="9">
        <v>0.8</v>
      </c>
    </row>
    <row spans="1:5" r="48">
      <c t="s" r="A48" s="3">
        <v>311</v>
      </c>
    </row>
    <row spans="1:5" r="49">
      <c t="s" r="A49" s="6">
        <v>196</v>
      </c>
    </row>
    <row spans="1:5" r="50">
      <c t="s" r="A50" s="3">
        <v>302</v>
      </c>
      <c t="n" r="E50" s="9">
        <v>0.1</v>
      </c>
    </row>
    <row spans="1:5" r="51">
      <c t="s" r="A51" s="3">
        <v>310</v>
      </c>
      <c t="n" r="E51" s="9">
        <v>0.7</v>
      </c>
    </row>
    <row spans="1:5" r="52">
      <c t="s" r="A52" s="3">
        <v>298</v>
      </c>
      <c t="n" r="E52" s="9">
        <v>0.8</v>
      </c>
    </row>
    <row spans="1:5" r="53">
      <c t="s" r="A53" s="3">
        <v>312</v>
      </c>
    </row>
    <row spans="1:5" r="54">
      <c t="s" r="A54" s="6">
        <v>196</v>
      </c>
    </row>
    <row spans="1:5" r="55">
      <c t="s" r="A55" s="3">
        <v>302</v>
      </c>
      <c t="n" r="C55" s="9">
        <v>0.1</v>
      </c>
      <c t="n" r="E55" s="9">
        <v>0.6</v>
      </c>
    </row>
    <row spans="1:5" r="56">
      <c t="s" r="A56" s="3">
        <v>298</v>
      </c>
      <c t="n" r="C56" s="9">
        <v>0.1</v>
      </c>
      <c t="n" r="E56" s="9">
        <v>0.6</v>
      </c>
    </row>
    <row spans="1:5" r="57">
      <c t="s" r="A57" s="3">
        <v>313</v>
      </c>
    </row>
    <row spans="1:5" r="58">
      <c t="s" r="A58" s="6">
        <v>196</v>
      </c>
    </row>
    <row spans="1:5" r="59">
      <c t="s" r="A59" s="3">
        <v>298</v>
      </c>
      <c t="n" r="C59" s="9">
        <v>-1.5</v>
      </c>
      <c t="n" r="D59" s="9">
        <v>-0.5</v>
      </c>
      <c t="n" r="E59" s="9">
        <v>-0.1</v>
      </c>
    </row>
    <row spans="1:5" r="60">
      <c t="s" r="A60" s="3">
        <v>314</v>
      </c>
    </row>
    <row spans="1:5" r="61">
      <c t="s" r="A61" s="6">
        <v>196</v>
      </c>
    </row>
    <row spans="1:5" r="62">
      <c t="s" r="A62" s="3">
        <v>297</v>
      </c>
      <c t="n" r="C62" s="9">
        <v>-1.4</v>
      </c>
      <c t="n" r="D62" s="9">
        <v>-0.2</v>
      </c>
      <c t="n" r="E62" s="9">
        <v>0.2</v>
      </c>
    </row>
    <row spans="1:5" r="63">
      <c t="s" r="A63" s="3">
        <v>315</v>
      </c>
    </row>
    <row spans="1:5" r="64">
      <c t="s" r="A64" s="6">
        <v>196</v>
      </c>
    </row>
    <row spans="1:5" r="65">
      <c t="s" r="A65" s="3">
        <v>297</v>
      </c>
      <c t="n" r="C65" s="9">
        <v>-0.1</v>
      </c>
      <c t="n" r="D65" s="9">
        <v>-0.3</v>
      </c>
      <c t="n" r="E65" s="9">
        <v>-0.3</v>
      </c>
    </row>
    <row spans="1:5" r="66">
      <c t="s" r="A66" s="3">
        <v>316</v>
      </c>
    </row>
    <row spans="1:5" r="67">
      <c t="s" r="A67" s="6">
        <v>196</v>
      </c>
    </row>
    <row spans="1:5" r="68">
      <c t="s" r="A68" s="3">
        <v>302</v>
      </c>
      <c t="n" r="C68" s="9">
        <v>0.1</v>
      </c>
      <c t="n" r="E68" s="9">
        <v>0.7</v>
      </c>
    </row>
    <row spans="1:5" r="69">
      <c t="s" r="A69" s="3">
        <v>310</v>
      </c>
      <c t="n" r="E69" s="9">
        <v>0.7</v>
      </c>
    </row>
    <row spans="1:5" r="70">
      <c t="s" r="A70" s="3">
        <v>298</v>
      </c>
      <c t="n" r="C70" s="9">
        <v>-1.4</v>
      </c>
      <c t="n" r="D70" s="9">
        <v>-0.5</v>
      </c>
      <c t="n" r="E70" s="9">
        <v>1.3</v>
      </c>
    </row>
    <row spans="1:5" r="71">
      <c t="s" r="A71" s="3">
        <v>317</v>
      </c>
    </row>
    <row spans="1:5" r="72">
      <c t="s" r="A72" s="6">
        <v>196</v>
      </c>
    </row>
    <row spans="1:5" r="73">
      <c t="s" r="A73" s="3">
        <v>297</v>
      </c>
      <c t="n" r="C73" s="9">
        <v>-1.4</v>
      </c>
      <c t="n" r="D73" s="9">
        <v>-0.2</v>
      </c>
      <c t="n" r="E73" s="9">
        <v>0.2</v>
      </c>
    </row>
    <row spans="1:5" r="74">
      <c t="s" r="A74" s="3">
        <v>318</v>
      </c>
    </row>
    <row spans="1:5" r="75">
      <c t="s" r="A75" s="6">
        <v>196</v>
      </c>
    </row>
    <row spans="1:5" r="76">
      <c t="s" r="A76" s="3">
        <v>297</v>
      </c>
      <c t="n" r="C76" s="7">
        <v>-0.1</v>
      </c>
      <c t="n" r="D76" s="7">
        <v>-0.3</v>
      </c>
      <c t="n" r="E76" s="7">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59</v>
      </c>
    </row>
    <row spans="1:3" r="2">
      <c t="s" r="A2" s="6">
        <v>60</v>
      </c>
    </row>
    <row spans="1:3" r="3">
      <c t="s" r="A3" s="3">
        <v>61</v>
      </c>
      <c t="n" r="B3" s="7">
        <v>117.7</v>
      </c>
      <c t="n" r="C3" s="7">
        <v>158.3</v>
      </c>
    </row>
    <row spans="1:3" r="4">
      <c t="s" r="A4" s="3">
        <v>62</v>
      </c>
      <c t="n" r="B4" s="9">
        <v>397.5</v>
      </c>
      <c t="n" r="C4" s="9">
        <v>434.2</v>
      </c>
    </row>
    <row spans="1:3" r="5">
      <c t="s" r="A5" s="3">
        <v>63</v>
      </c>
      <c t="n" r="B5" s="9">
        <v>238.9</v>
      </c>
      <c t="n" r="C5" s="9">
        <v>231.9</v>
      </c>
    </row>
    <row spans="1:3" r="6">
      <c t="s" r="A6" s="3">
        <v>64</v>
      </c>
      <c t="n" r="B6" s="9">
        <v>169.2</v>
      </c>
      <c t="n" r="C6" s="9">
        <v>204.9</v>
      </c>
    </row>
    <row spans="1:3" r="7">
      <c t="s" r="A7" s="3">
        <v>65</v>
      </c>
      <c t="n" r="B7" s="9">
        <v>923.3</v>
      </c>
      <c t="n" r="C7" s="9">
        <v>1029.3</v>
      </c>
    </row>
    <row spans="1:3" r="8">
      <c t="s" r="A8" s="3">
        <v>66</v>
      </c>
      <c t="n" r="B8" s="9">
        <v>683.2</v>
      </c>
      <c t="n" r="C8" s="9">
        <v>740.2</v>
      </c>
    </row>
    <row spans="1:3" r="9">
      <c t="s" r="A9" s="3">
        <v>67</v>
      </c>
      <c t="n" r="B9" s="5">
        <v>1323</v>
      </c>
      <c t="n" r="C9" s="9">
        <v>1325.1</v>
      </c>
    </row>
    <row spans="1:3" r="10">
      <c t="s" r="A10" s="3">
        <v>68</v>
      </c>
      <c t="n" r="B10" s="9">
        <v>432.6</v>
      </c>
      <c t="n" r="C10" s="9">
        <v>532.5</v>
      </c>
    </row>
    <row spans="1:3" r="11">
      <c t="s" r="A11" s="3">
        <v>69</v>
      </c>
      <c t="n" r="B11" s="9">
        <v>275.2</v>
      </c>
      <c t="n" r="C11" s="9">
        <v>285.3</v>
      </c>
    </row>
    <row spans="1:3" r="12">
      <c t="s" r="A12" s="3">
        <v>70</v>
      </c>
      <c t="n" r="B12" s="9">
        <v>3637.3</v>
      </c>
      <c t="n" r="C12" s="9">
        <v>3912.4</v>
      </c>
    </row>
    <row spans="1:3" r="13">
      <c t="s" r="A13" s="6">
        <v>71</v>
      </c>
    </row>
    <row spans="1:3" r="14">
      <c t="s" r="A14" s="3">
        <v>72</v>
      </c>
      <c t="n" r="B14" s="9">
        <v>398.9</v>
      </c>
      <c t="n" r="C14" s="9">
        <v>501.7</v>
      </c>
    </row>
    <row spans="1:3" r="15">
      <c t="s" r="A15" s="3">
        <v>73</v>
      </c>
      <c t="n" r="B15" s="9">
        <v>645.4</v>
      </c>
      <c t="n" r="C15" s="9">
        <v>669.8</v>
      </c>
    </row>
    <row spans="1:3" r="16">
      <c t="s" r="A16" s="3">
        <v>74</v>
      </c>
      <c t="n" r="B16" s="9">
        <v>1044.3</v>
      </c>
      <c t="n" r="C16" s="9">
        <v>1171.5</v>
      </c>
    </row>
    <row spans="1:3" r="17">
      <c t="s" r="A17" s="3">
        <v>75</v>
      </c>
      <c t="n" r="B17" s="9">
        <v>1017.9</v>
      </c>
      <c t="n" r="C17" s="9">
        <v>1061.3</v>
      </c>
    </row>
    <row spans="1:3" r="18">
      <c t="s" r="A18" s="3">
        <v>76</v>
      </c>
      <c t="n" r="B18" s="9">
        <v>571.6</v>
      </c>
      <c t="n" r="C18" s="9">
        <v>561.6</v>
      </c>
    </row>
    <row spans="1:3" r="19">
      <c t="s" r="A19" s="3">
        <v>77</v>
      </c>
      <c t="n" r="B19" s="9">
        <v>2633.8</v>
      </c>
      <c t="n" r="C19" s="9">
        <v>2794.4</v>
      </c>
    </row>
    <row spans="1:3" r="20">
      <c t="s" r="A20" s="3">
        <v>78</v>
      </c>
      <c t="s" r="B20" s="3">
        <v>79</v>
      </c>
      <c t="s" r="C20" s="3">
        <v>79</v>
      </c>
    </row>
    <row spans="1:3" r="21">
      <c t="s" r="A21" s="6">
        <v>80</v>
      </c>
    </row>
    <row spans="1:3" r="22">
      <c t="s" r="A22" s="3">
        <v>81</v>
      </c>
      <c t="s" r="B22" s="3">
        <v>79</v>
      </c>
      <c t="s" r="C22" s="3">
        <v>79</v>
      </c>
    </row>
    <row spans="1:3" r="23">
      <c t="s" r="A23" s="3">
        <v>82</v>
      </c>
      <c t="n" r="B23" s="9">
        <v>1068.4</v>
      </c>
      <c t="n" r="C23" s="9">
        <v>1025.9</v>
      </c>
    </row>
    <row spans="1:3" r="24">
      <c t="s" r="A24" s="3">
        <v>83</v>
      </c>
      <c t="n" r="B24" s="9">
        <v>1165.7</v>
      </c>
      <c t="n" r="C24" s="9">
        <v>1292.8</v>
      </c>
    </row>
    <row spans="1:3" r="25">
      <c t="s" r="A25" s="3">
        <v>84</v>
      </c>
      <c t="n" r="B25" s="9">
        <v>-1040.4</v>
      </c>
      <c t="n" r="C25" s="9">
        <v>-1036.7</v>
      </c>
    </row>
    <row spans="1:3" r="26">
      <c t="s" r="A26" s="3">
        <v>85</v>
      </c>
      <c t="n" r="B26" s="9">
        <v>-191.2</v>
      </c>
      <c t="n" r="C26" s="5">
        <v>-165</v>
      </c>
    </row>
    <row spans="1:3" r="27">
      <c t="s" r="A27" s="3">
        <v>86</v>
      </c>
      <c t="n" r="B27" s="9">
        <v>1003.5</v>
      </c>
      <c t="n" r="C27" s="5">
        <v>1118</v>
      </c>
    </row>
    <row spans="1:3" r="28">
      <c t="s" r="A28" s="3">
        <v>87</v>
      </c>
      <c t="n" r="B28" s="9">
        <v>3637.3</v>
      </c>
      <c t="n" r="C28" s="9">
        <v>3912.4</v>
      </c>
    </row>
    <row spans="1:3" r="29">
      <c t="s" r="A29" s="3">
        <v>20</v>
      </c>
    </row>
    <row spans="1:3" r="30">
      <c t="s" r="A30" s="6">
        <v>80</v>
      </c>
    </row>
    <row spans="1:3" r="31">
      <c t="s" r="A31" s="3">
        <v>88</v>
      </c>
      <c t="n" r="B31" s="5">
        <v>1</v>
      </c>
      <c t="n" r="C31" s="5">
        <v>1</v>
      </c>
    </row>
    <row spans="1:3" r="32">
      <c t="s" r="A32" s="3">
        <v>22</v>
      </c>
    </row>
    <row spans="1:3" r="33">
      <c t="s" r="A33" s="6">
        <v>80</v>
      </c>
    </row>
    <row spans="1:3" r="34">
      <c t="s" r="A34" s="3">
        <v>88</v>
      </c>
      <c t="s" r="B34" s="3">
        <v>79</v>
      </c>
      <c t="s" r="C34" s="3">
        <v>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9</v>
      </c>
      <c t="s" r="B1" s="2">
        <v>24</v>
      </c>
      <c t="s" r="D1" s="2">
        <v>1</v>
      </c>
    </row>
    <row spans="1:5" r="2">
      <c t="s" r="B2" s="2">
        <v>2</v>
      </c>
      <c t="s" r="C2" s="2">
        <v>25</v>
      </c>
      <c t="s" r="D2" s="2">
        <v>2</v>
      </c>
      <c t="s" r="E2" s="2">
        <v>25</v>
      </c>
    </row>
    <row spans="1:5" r="3">
      <c t="s" r="A3" s="3">
        <v>320</v>
      </c>
    </row>
    <row spans="1:5" r="4">
      <c t="s" r="A4" s="6">
        <v>196</v>
      </c>
    </row>
    <row spans="1:5" r="5">
      <c t="s" r="A5" s="3">
        <v>298</v>
      </c>
      <c t="n" r="B5" s="7">
        <v>-0.9</v>
      </c>
      <c t="n" r="C5" s="7">
        <v>5.9</v>
      </c>
      <c t="n" r="D5" s="7">
        <v>-16.8</v>
      </c>
      <c t="n" r="E5" s="7">
        <v>11.4</v>
      </c>
    </row>
    <row spans="1:5" r="6">
      <c t="s" r="A6" s="3">
        <v>321</v>
      </c>
    </row>
    <row spans="1:5" r="7">
      <c t="s" r="A7" s="6">
        <v>196</v>
      </c>
    </row>
    <row spans="1:5" r="8">
      <c t="s" r="A8" s="3">
        <v>298</v>
      </c>
      <c t="n" r="B8" s="9">
        <v>-2.1</v>
      </c>
      <c t="n" r="C8" s="9">
        <v>-2.5</v>
      </c>
      <c t="n" r="D8" s="9">
        <v>-2.2</v>
      </c>
      <c t="n" r="E8" s="9">
        <v>16.5</v>
      </c>
    </row>
    <row spans="1:5" r="9">
      <c t="s" r="A9" s="3">
        <v>322</v>
      </c>
    </row>
    <row spans="1:5" r="10">
      <c t="s" r="A10" s="6">
        <v>196</v>
      </c>
    </row>
    <row spans="1:5" r="11">
      <c t="s" r="A11" s="3">
        <v>298</v>
      </c>
      <c t="n" r="B11" s="9">
        <v>-0.5</v>
      </c>
      <c t="n" r="C11" s="9">
        <v>-4.7</v>
      </c>
      <c t="n" r="D11" s="9">
        <v>1.4</v>
      </c>
      <c t="n" r="E11" s="9">
        <v>5.7</v>
      </c>
    </row>
    <row spans="1:5" r="12">
      <c t="s" r="A12" s="3">
        <v>195</v>
      </c>
    </row>
    <row spans="1:5" r="13">
      <c t="s" r="A13" s="6">
        <v>196</v>
      </c>
    </row>
    <row spans="1:5" r="14">
      <c t="s" r="A14" s="3">
        <v>298</v>
      </c>
      <c t="n" r="B14" s="9">
        <v>-1.9</v>
      </c>
      <c t="n" r="D14" s="9">
        <v>-11.5</v>
      </c>
    </row>
    <row spans="1:5" r="15">
      <c t="s" r="A15" s="3">
        <v>292</v>
      </c>
    </row>
    <row spans="1:5" r="16">
      <c t="s" r="A16" s="6">
        <v>196</v>
      </c>
    </row>
    <row spans="1:5" r="17">
      <c t="s" r="A17" s="3">
        <v>298</v>
      </c>
      <c t="n" r="B17" s="9">
        <v>-1.9</v>
      </c>
      <c t="n" r="D17" s="9">
        <v>-13.9</v>
      </c>
    </row>
    <row spans="1:5" r="18">
      <c t="s" r="A18" s="3">
        <v>291</v>
      </c>
    </row>
    <row spans="1:5" r="19">
      <c t="s" r="A19" s="6">
        <v>196</v>
      </c>
    </row>
    <row spans="1:5" r="20">
      <c t="s" r="A20" s="3">
        <v>298</v>
      </c>
      <c t="n" r="D20" s="9">
        <v>2.4</v>
      </c>
    </row>
    <row spans="1:5" r="21">
      <c t="s" r="A21" s="3">
        <v>203</v>
      </c>
    </row>
    <row spans="1:5" r="22">
      <c t="s" r="A22" s="6">
        <v>196</v>
      </c>
    </row>
    <row spans="1:5" r="23">
      <c t="s" r="A23" s="3">
        <v>298</v>
      </c>
      <c t="n" r="B23" s="9">
        <v>-1.6</v>
      </c>
      <c t="n" r="C23" s="9">
        <v>0.1</v>
      </c>
      <c t="n" r="D23" s="9">
        <v>-5.6</v>
      </c>
      <c t="n" r="E23" s="9">
        <v>32.3</v>
      </c>
    </row>
    <row spans="1:5" r="24">
      <c t="s" r="A24" s="3">
        <v>294</v>
      </c>
    </row>
    <row spans="1:5" r="25">
      <c t="s" r="A25" s="6">
        <v>196</v>
      </c>
    </row>
    <row spans="1:5" r="26">
      <c t="s" r="A26" s="3">
        <v>298</v>
      </c>
      <c t="n" r="B26" s="5">
        <v>1</v>
      </c>
      <c t="n" r="C26" s="5">
        <v>7</v>
      </c>
      <c t="n" r="D26" s="9">
        <v>-2.9</v>
      </c>
      <c t="n" r="E26" s="9">
        <v>10.6</v>
      </c>
    </row>
    <row spans="1:5" r="27">
      <c t="s" r="A27" s="3">
        <v>295</v>
      </c>
    </row>
    <row spans="1:5" r="28">
      <c t="s" r="A28" s="6">
        <v>196</v>
      </c>
    </row>
    <row spans="1:5" r="29">
      <c t="s" r="A29" s="3">
        <v>298</v>
      </c>
      <c t="n" r="B29" s="9">
        <v>-2.1</v>
      </c>
      <c t="n" r="C29" s="9">
        <v>-2.3</v>
      </c>
      <c t="n" r="D29" s="9">
        <v>-1.9</v>
      </c>
      <c t="n" r="E29" s="9">
        <v>16.2</v>
      </c>
    </row>
    <row spans="1:5" r="30">
      <c t="s" r="A30" s="3">
        <v>293</v>
      </c>
    </row>
    <row spans="1:5" r="31">
      <c t="s" r="A31" s="6">
        <v>196</v>
      </c>
    </row>
    <row spans="1:5" r="32">
      <c t="s" r="A32" s="3">
        <v>298</v>
      </c>
      <c t="n" r="B32" s="7">
        <v>-0.5</v>
      </c>
      <c t="n" r="C32" s="9">
        <v>-4.6</v>
      </c>
      <c t="n" r="D32" s="9">
        <v>-0.8</v>
      </c>
      <c t="n" r="E32" s="9">
        <v>5.5</v>
      </c>
    </row>
    <row spans="1:5" r="33">
      <c t="s" r="A33" s="3">
        <v>207</v>
      </c>
    </row>
    <row spans="1:5" r="34">
      <c t="s" r="A34" s="6">
        <v>196</v>
      </c>
    </row>
    <row spans="1:5" r="35">
      <c t="s" r="A35" s="3">
        <v>298</v>
      </c>
      <c t="n" r="C35" s="9">
        <v>-1.4</v>
      </c>
      <c t="n" r="D35" s="9">
        <v>-0.5</v>
      </c>
      <c t="n" r="E35" s="9">
        <v>1.3</v>
      </c>
    </row>
    <row spans="1:5" r="36">
      <c t="s" r="A36" s="3">
        <v>323</v>
      </c>
    </row>
    <row spans="1:5" r="37">
      <c t="s" r="A37" s="6">
        <v>196</v>
      </c>
    </row>
    <row spans="1:5" r="38">
      <c t="s" r="A38" s="3">
        <v>298</v>
      </c>
      <c t="n" r="C38" s="9">
        <v>-1.1</v>
      </c>
      <c t="n" r="E38" s="9">
        <v>0.8</v>
      </c>
    </row>
    <row spans="1:5" r="39">
      <c t="s" r="A39" s="3">
        <v>324</v>
      </c>
    </row>
    <row spans="1:5" r="40">
      <c t="s" r="A40" s="6">
        <v>196</v>
      </c>
    </row>
    <row spans="1:5" r="41">
      <c t="s" r="A41" s="3">
        <v>298</v>
      </c>
      <c t="n" r="C41" s="9">
        <v>-0.2</v>
      </c>
      <c t="n" r="D41" s="9">
        <v>-0.3</v>
      </c>
      <c t="n" r="E41" s="9">
        <v>0.3</v>
      </c>
    </row>
    <row spans="1:5" r="42">
      <c t="s" r="A42" s="3">
        <v>325</v>
      </c>
    </row>
    <row spans="1:5" r="43">
      <c t="s" r="A43" s="6">
        <v>196</v>
      </c>
    </row>
    <row spans="1:5" r="44">
      <c t="s" r="A44" s="3">
        <v>298</v>
      </c>
      <c t="n" r="C44" s="7">
        <v>-0.1</v>
      </c>
      <c t="n" r="D44" s="7">
        <v>-0.2</v>
      </c>
      <c t="n" r="E44" s="7">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6</v>
      </c>
      <c t="s" r="C1" s="2">
        <v>24</v>
      </c>
      <c t="s" r="E1" s="2">
        <v>1</v>
      </c>
    </row>
    <row spans="1:6" r="2">
      <c t="s" r="C2" s="2">
        <v>2</v>
      </c>
      <c t="s" r="D2" s="2">
        <v>25</v>
      </c>
      <c t="s" r="E2" s="2">
        <v>2</v>
      </c>
      <c t="s" r="F2" s="2">
        <v>25</v>
      </c>
    </row>
    <row spans="1:6" r="3">
      <c t="s" r="A3" s="6">
        <v>196</v>
      </c>
    </row>
    <row spans="1:6" r="4">
      <c t="s" r="A4" s="3">
        <v>327</v>
      </c>
      <c t="n" r="E4" s="7">
        <v>69.40000000000001</v>
      </c>
    </row>
    <row spans="1:6" r="5">
      <c t="s" r="A5" s="3">
        <v>328</v>
      </c>
      <c t="n" r="E5" s="9">
        <v>-18.3</v>
      </c>
    </row>
    <row spans="1:6" r="6">
      <c t="s" r="A6" s="3">
        <v>329</v>
      </c>
      <c t="n" r="C6" s="7">
        <v>-3.5</v>
      </c>
      <c t="n" r="D6" s="7">
        <v>-1.4</v>
      </c>
      <c t="n" r="E6" s="9">
        <v>-18.6</v>
      </c>
      <c t="n" r="F6" s="7">
        <v>32.2</v>
      </c>
    </row>
    <row spans="1:6" r="7">
      <c t="s" r="A7" s="3">
        <v>330</v>
      </c>
      <c t="n" r="C7" s="9">
        <v>8.800000000000001</v>
      </c>
      <c t="n" r="E7" s="9">
        <v>8.800000000000001</v>
      </c>
    </row>
    <row spans="1:6" r="8">
      <c t="s" r="A8" s="3">
        <v>331</v>
      </c>
    </row>
    <row spans="1:6" r="9">
      <c t="s" r="A9" s="6">
        <v>196</v>
      </c>
    </row>
    <row spans="1:6" r="10">
      <c t="s" r="A10" s="3">
        <v>332</v>
      </c>
      <c t="n" r="E10" s="9">
        <v>-42.3</v>
      </c>
    </row>
    <row spans="1:6" r="11">
      <c t="s" r="A11" s="3">
        <v>333</v>
      </c>
    </row>
    <row spans="1:6" r="12">
      <c t="s" r="A12" s="6">
        <v>196</v>
      </c>
    </row>
    <row spans="1:6" r="13">
      <c t="s" r="A13" s="3">
        <v>327</v>
      </c>
      <c t="n" r="E13" s="9">
        <v>40.4</v>
      </c>
    </row>
    <row spans="1:6" r="14">
      <c t="s" r="A14" s="3">
        <v>328</v>
      </c>
      <c t="s" r="B14" s="3">
        <v>334</v>
      </c>
      <c t="n" r="E14" s="9">
        <v>-11.5</v>
      </c>
    </row>
    <row spans="1:6" r="15">
      <c t="s" r="A15" s="3">
        <v>329</v>
      </c>
      <c t="n" r="E15" s="9">
        <v>-11.5</v>
      </c>
    </row>
    <row spans="1:6" r="16">
      <c t="s" r="A16" s="3">
        <v>332</v>
      </c>
      <c t="s" r="B16" s="3">
        <v>335</v>
      </c>
      <c t="n" r="E16" s="9">
        <v>-24.5</v>
      </c>
    </row>
    <row spans="1:6" r="17">
      <c t="s" r="A17" s="3">
        <v>330</v>
      </c>
      <c t="n" r="C17" s="9">
        <v>4.4</v>
      </c>
      <c t="n" r="E17" s="9">
        <v>4.4</v>
      </c>
    </row>
    <row spans="1:6" r="18">
      <c t="s" r="A18" s="3">
        <v>336</v>
      </c>
    </row>
    <row spans="1:6" r="19">
      <c t="s" r="A19" s="6">
        <v>196</v>
      </c>
    </row>
    <row spans="1:6" r="20">
      <c t="s" r="A20" s="3">
        <v>327</v>
      </c>
      <c t="n" r="E20" s="9">
        <v>28.1</v>
      </c>
    </row>
    <row spans="1:6" r="21">
      <c t="s" r="A21" s="3">
        <v>337</v>
      </c>
      <c t="n" r="E21" s="9">
        <v>2.7</v>
      </c>
    </row>
    <row spans="1:6" r="22">
      <c t="s" r="A22" s="3">
        <v>328</v>
      </c>
      <c t="s" r="B22" s="3">
        <v>334</v>
      </c>
      <c t="n" r="E22" s="9">
        <v>-9.300000000000001</v>
      </c>
    </row>
    <row spans="1:6" r="23">
      <c t="s" r="A23" s="3">
        <v>329</v>
      </c>
      <c t="n" r="E23" s="9">
        <v>-6.6</v>
      </c>
    </row>
    <row spans="1:6" r="24">
      <c t="s" r="A24" s="3">
        <v>332</v>
      </c>
      <c t="s" r="B24" s="3">
        <v>335</v>
      </c>
      <c t="n" r="E24" s="9">
        <v>-17.1</v>
      </c>
    </row>
    <row spans="1:6" r="25">
      <c t="s" r="A25" s="3">
        <v>330</v>
      </c>
      <c t="n" r="C25" s="9">
        <v>4.4</v>
      </c>
      <c t="n" r="E25" s="9">
        <v>4.4</v>
      </c>
    </row>
    <row spans="1:6" r="26">
      <c t="s" r="A26" s="3">
        <v>338</v>
      </c>
    </row>
    <row spans="1:6" r="27">
      <c t="s" r="A27" s="6">
        <v>196</v>
      </c>
    </row>
    <row spans="1:6" r="28">
      <c t="s" r="A28" s="3">
        <v>327</v>
      </c>
      <c t="n" r="E28" s="9">
        <v>28.1</v>
      </c>
    </row>
    <row spans="1:6" r="29">
      <c t="s" r="A29" s="3">
        <v>337</v>
      </c>
      <c t="n" r="E29" s="9">
        <v>2.5</v>
      </c>
    </row>
    <row spans="1:6" r="30">
      <c t="s" r="A30" s="3">
        <v>328</v>
      </c>
      <c t="s" r="B30" s="3">
        <v>334</v>
      </c>
      <c t="n" r="E30" s="9">
        <v>-9.300000000000001</v>
      </c>
    </row>
    <row spans="1:6" r="31">
      <c t="s" r="A31" s="3">
        <v>329</v>
      </c>
      <c t="n" r="E31" s="9">
        <v>-6.8</v>
      </c>
    </row>
    <row spans="1:6" r="32">
      <c t="s" r="A32" s="3">
        <v>332</v>
      </c>
      <c t="s" r="B32" s="3">
        <v>335</v>
      </c>
      <c t="n" r="E32" s="9">
        <v>-16.9</v>
      </c>
    </row>
    <row spans="1:6" r="33">
      <c t="s" r="A33" s="3">
        <v>330</v>
      </c>
      <c t="n" r="C33" s="7">
        <v>4.4</v>
      </c>
      <c t="n" r="E33" s="9">
        <v>4.4</v>
      </c>
    </row>
    <row spans="1:6" r="34">
      <c t="s" r="A34" s="3">
        <v>339</v>
      </c>
    </row>
    <row spans="1:6" r="35">
      <c t="s" r="A35" s="6">
        <v>196</v>
      </c>
    </row>
    <row spans="1:6" r="36">
      <c t="s" r="A36" s="3">
        <v>337</v>
      </c>
      <c t="n" r="E36" s="9">
        <v>0.2</v>
      </c>
    </row>
    <row spans="1:6" r="37">
      <c t="s" r="A37" s="3">
        <v>329</v>
      </c>
      <c t="n" r="E37" s="9">
        <v>0.2</v>
      </c>
    </row>
    <row spans="1:6" r="38">
      <c t="s" r="A38" s="3">
        <v>332</v>
      </c>
      <c t="s" r="B38" s="3">
        <v>335</v>
      </c>
      <c t="n" r="E38" s="9">
        <v>-0.2</v>
      </c>
    </row>
    <row spans="1:6" r="39">
      <c t="s" r="A39" s="3">
        <v>340</v>
      </c>
    </row>
    <row spans="1:6" r="40">
      <c t="s" r="A40" s="6">
        <v>196</v>
      </c>
    </row>
    <row spans="1:6" r="41">
      <c t="s" r="A41" s="3">
        <v>327</v>
      </c>
      <c t="n" r="E41" s="9">
        <v>0.9</v>
      </c>
    </row>
    <row spans="1:6" r="42">
      <c t="s" r="A42" s="3">
        <v>337</v>
      </c>
      <c t="n" r="E42" s="9">
        <v>0.1</v>
      </c>
    </row>
    <row spans="1:6" r="43">
      <c t="s" r="A43" s="3">
        <v>328</v>
      </c>
      <c t="s" r="B43" s="3">
        <v>341</v>
      </c>
      <c t="n" r="E43" s="9">
        <v>-0.3</v>
      </c>
    </row>
    <row spans="1:6" r="44">
      <c t="s" r="A44" s="3">
        <v>329</v>
      </c>
      <c t="n" r="E44" s="9">
        <v>-0.2</v>
      </c>
    </row>
    <row spans="1:6" r="45">
      <c t="s" r="A45" s="3">
        <v>332</v>
      </c>
      <c t="s" r="B45" s="3">
        <v>335</v>
      </c>
      <c t="n" r="E45" s="9">
        <v>-0.7</v>
      </c>
    </row>
    <row spans="1:6" r="46">
      <c t="s" r="A46" s="3">
        <v>342</v>
      </c>
    </row>
    <row spans="1:6" r="47">
      <c t="s" r="A47" s="6">
        <v>196</v>
      </c>
    </row>
    <row spans="1:6" r="48">
      <c t="s" r="A48" s="3">
        <v>327</v>
      </c>
      <c t="n" r="E48" s="9">
        <v>0.4</v>
      </c>
    </row>
    <row spans="1:6" r="49">
      <c t="s" r="A49" s="3">
        <v>337</v>
      </c>
      <c t="n" r="E49" s="9">
        <v>0.1</v>
      </c>
    </row>
    <row spans="1:6" r="50">
      <c t="s" r="A50" s="3">
        <v>328</v>
      </c>
      <c t="s" r="B50" s="3">
        <v>341</v>
      </c>
      <c t="n" r="E50" s="9">
        <v>-0.3</v>
      </c>
    </row>
    <row spans="1:6" r="51">
      <c t="s" r="A51" s="3">
        <v>329</v>
      </c>
      <c t="n" r="E51" s="9">
        <v>-0.2</v>
      </c>
    </row>
    <row spans="1:6" r="52">
      <c t="s" r="A52" s="3">
        <v>332</v>
      </c>
      <c t="s" r="B52" s="3">
        <v>335</v>
      </c>
      <c t="n" r="E52" s="9">
        <v>-0.2</v>
      </c>
    </row>
    <row spans="1:6" r="53">
      <c t="s" r="A53" s="3">
        <v>343</v>
      </c>
    </row>
    <row spans="1:6" r="54">
      <c t="s" r="A54" s="6">
        <v>196</v>
      </c>
    </row>
    <row spans="1:6" r="55">
      <c t="s" r="A55" s="3">
        <v>327</v>
      </c>
      <c t="n" r="E55" s="9">
        <v>0.5</v>
      </c>
    </row>
    <row spans="1:6" r="56">
      <c t="s" r="A56" s="3">
        <v>332</v>
      </c>
      <c t="s" r="B56" s="3">
        <v>335</v>
      </c>
      <c t="n" r="E56" s="7">
        <v>-0.5</v>
      </c>
    </row>
    <row spans="1:6" r="57">
      <c t="n" r="A57"/>
    </row>
    <row spans="1:6" r="58">
      <c t="s" r="A58" s="3">
        <v>334</v>
      </c>
      <c t="s" r="B58" s="3">
        <v>344</v>
      </c>
    </row>
    <row spans="1:6" r="59">
      <c t="s" r="A59" s="3">
        <v>335</v>
      </c>
      <c t="s" r="B59" s="3">
        <v>345</v>
      </c>
    </row>
    <row spans="1:6" r="60">
      <c t="s" r="A60" s="3">
        <v>341</v>
      </c>
      <c t="s" r="B60" s="3">
        <v>346</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47</v>
      </c>
      <c t="s" r="B1" s="2">
        <v>1</v>
      </c>
    </row>
    <row spans="1:6" r="2">
      <c t="s" r="B2" s="2">
        <v>2</v>
      </c>
      <c t="s" r="C2" s="2">
        <v>25</v>
      </c>
      <c t="s" r="D2" s="2">
        <v>59</v>
      </c>
      <c t="s" r="E2" s="2">
        <v>348</v>
      </c>
      <c t="s" r="F2" s="2">
        <v>349</v>
      </c>
    </row>
    <row spans="1:6" r="3">
      <c t="s" r="A3" s="6">
        <v>350</v>
      </c>
    </row>
    <row spans="1:6" r="4">
      <c t="s" r="A4" s="3">
        <v>351</v>
      </c>
      <c t="n" r="B4" s="8">
        <v>29000000</v>
      </c>
      <c t="n" r="C4" s="8">
        <v>447000000</v>
      </c>
    </row>
    <row spans="1:6" r="5">
      <c t="s" r="A5" s="3">
        <v>352</v>
      </c>
      <c t="n" r="B5" s="5">
        <v>73000000</v>
      </c>
      <c t="n" r="C5" s="5">
        <v>50000000</v>
      </c>
    </row>
    <row spans="1:6" r="6">
      <c t="s" r="A6" s="3">
        <v>353</v>
      </c>
      <c t="n" r="B6" s="5">
        <v>543000000</v>
      </c>
      <c t="n" r="C6" s="5">
        <v>390000000</v>
      </c>
    </row>
    <row spans="1:6" r="7">
      <c t="s" r="A7" s="3">
        <v>354</v>
      </c>
      <c t="n" r="B7" s="5">
        <v>543000000</v>
      </c>
      <c t="n" r="C7" s="8">
        <v>361000000</v>
      </c>
    </row>
    <row spans="1:6" r="8">
      <c t="s" r="A8" s="3">
        <v>355</v>
      </c>
      <c t="n" r="B8" s="5">
        <v>397500000</v>
      </c>
      <c t="n" r="D8" s="8">
        <v>434200000</v>
      </c>
    </row>
    <row spans="1:6" r="9">
      <c t="s" r="A9" s="3">
        <v>356</v>
      </c>
      <c t="n" r="B9" s="8">
        <v>1017900000</v>
      </c>
      <c t="n" r="D9" s="5">
        <v>1061300000</v>
      </c>
    </row>
    <row spans="1:6" r="10">
      <c t="s" r="A10" s="3">
        <v>357</v>
      </c>
      <c t="s" r="B10" s="3">
        <v>358</v>
      </c>
    </row>
    <row spans="1:6" r="11">
      <c t="s" r="A11" s="3">
        <v>359</v>
      </c>
      <c t="s" r="B11" s="3">
        <v>360</v>
      </c>
    </row>
    <row spans="1:6" r="12">
      <c t="s" r="A12" s="3">
        <v>361</v>
      </c>
      <c t="n" r="B12" s="8">
        <v>2000000</v>
      </c>
      <c t="n" r="D12" s="5">
        <v>2500000</v>
      </c>
    </row>
    <row spans="1:6" r="13">
      <c t="s" r="A13" s="3">
        <v>362</v>
      </c>
      <c t="n" r="B13" s="5">
        <v>100000</v>
      </c>
      <c t="n" r="D13" s="5">
        <v>200000</v>
      </c>
    </row>
    <row spans="1:6" r="14">
      <c t="s" r="A14" s="3">
        <v>363</v>
      </c>
    </row>
    <row spans="1:6" r="15">
      <c t="s" r="A15" s="6">
        <v>350</v>
      </c>
    </row>
    <row spans="1:6" r="16">
      <c t="s" r="A16" s="3">
        <v>364</v>
      </c>
      <c t="n" r="B16" s="5">
        <v>100000000</v>
      </c>
    </row>
    <row spans="1:6" r="17">
      <c t="s" r="A17" s="3">
        <v>365</v>
      </c>
      <c t="n" r="B17" s="5">
        <v>0</v>
      </c>
      <c t="n" r="D17" s="5">
        <v>0</v>
      </c>
    </row>
    <row spans="1:6" r="18">
      <c t="s" r="A18" s="3">
        <v>366</v>
      </c>
    </row>
    <row spans="1:6" r="19">
      <c t="s" r="A19" s="6">
        <v>350</v>
      </c>
    </row>
    <row spans="1:6" r="20">
      <c t="s" r="A20" s="3">
        <v>355</v>
      </c>
      <c t="n" r="B20" s="5">
        <v>23200000</v>
      </c>
    </row>
    <row spans="1:6" r="21">
      <c t="s" r="A21" s="3">
        <v>364</v>
      </c>
      <c t="n" r="B21" s="5">
        <v>125000000</v>
      </c>
    </row>
    <row spans="1:6" r="22">
      <c t="s" r="A22" s="3">
        <v>356</v>
      </c>
      <c t="n" r="B22" s="8">
        <v>12000000</v>
      </c>
    </row>
    <row spans="1:6" r="23">
      <c t="s" r="A23" s="3">
        <v>367</v>
      </c>
      <c t="s" r="B23" s="3">
        <v>368</v>
      </c>
    </row>
    <row spans="1:6" r="24">
      <c t="s" r="A24" s="3">
        <v>369</v>
      </c>
    </row>
    <row spans="1:6" r="25">
      <c t="s" r="A25" s="6">
        <v>350</v>
      </c>
    </row>
    <row spans="1:6" r="26">
      <c t="s" r="A26" s="3">
        <v>370</v>
      </c>
      <c t="s" r="B26" s="3">
        <v>368</v>
      </c>
    </row>
    <row spans="1:6" r="27">
      <c t="s" r="A27" s="3">
        <v>371</v>
      </c>
    </row>
    <row spans="1:6" r="28">
      <c t="s" r="A28" s="6">
        <v>350</v>
      </c>
    </row>
    <row spans="1:6" r="29">
      <c t="s" r="A29" s="3">
        <v>364</v>
      </c>
      <c t="n" r="B29" s="8">
        <v>650000000</v>
      </c>
    </row>
    <row spans="1:6" r="30">
      <c t="s" r="A30" s="3">
        <v>356</v>
      </c>
      <c t="n" r="B30" s="5">
        <v>308000000</v>
      </c>
      <c t="n" r="D30" s="5">
        <v>288000000</v>
      </c>
    </row>
    <row spans="1:6" r="31">
      <c t="s" r="A31" s="3">
        <v>372</v>
      </c>
      <c t="n" r="B31" s="8">
        <v>500000000</v>
      </c>
    </row>
    <row spans="1:6" r="32">
      <c t="s" r="A32" s="3">
        <v>373</v>
      </c>
      <c t="s" r="B32" s="3">
        <v>374</v>
      </c>
    </row>
    <row spans="1:6" r="33">
      <c t="s" r="A33" s="3">
        <v>375</v>
      </c>
      <c t="s" r="B33" s="3">
        <v>376</v>
      </c>
    </row>
    <row spans="1:6" r="34">
      <c t="s" r="A34" s="3">
        <v>377</v>
      </c>
      <c t="n" r="B34" s="8">
        <v>0</v>
      </c>
      <c t="n" r="D34" s="5">
        <v>0</v>
      </c>
    </row>
    <row spans="1:6" r="35">
      <c t="s" r="A35" s="3">
        <v>378</v>
      </c>
    </row>
    <row spans="1:6" r="36">
      <c t="s" r="A36" s="6">
        <v>350</v>
      </c>
    </row>
    <row spans="1:6" r="37">
      <c t="s" r="A37" s="3">
        <v>356</v>
      </c>
      <c t="n" r="B37" s="5">
        <v>299500000</v>
      </c>
      <c t="n" r="D37" s="5">
        <v>299200000</v>
      </c>
    </row>
    <row spans="1:6" r="38">
      <c t="s" r="A38" s="3">
        <v>370</v>
      </c>
      <c t="s" r="F38" s="3">
        <v>379</v>
      </c>
    </row>
    <row spans="1:6" r="39">
      <c t="s" r="A39" s="3">
        <v>380</v>
      </c>
      <c t="n" r="F39" s="8">
        <v>300000000</v>
      </c>
    </row>
    <row spans="1:6" r="40">
      <c t="s" r="A40" s="3">
        <v>381</v>
      </c>
      <c t="s" r="F40" s="3">
        <v>382</v>
      </c>
    </row>
    <row spans="1:6" r="41">
      <c t="s" r="A41" s="3">
        <v>383</v>
      </c>
      <c t="s" r="F41" s="3">
        <v>384</v>
      </c>
    </row>
    <row spans="1:6" r="42">
      <c t="s" r="A42" s="3">
        <v>385</v>
      </c>
    </row>
    <row spans="1:6" r="43">
      <c t="s" r="A43" s="6">
        <v>350</v>
      </c>
    </row>
    <row spans="1:6" r="44">
      <c t="s" r="A44" s="3">
        <v>356</v>
      </c>
      <c t="n" r="B44" s="5">
        <v>398400000</v>
      </c>
      <c t="n" r="D44" s="5">
        <v>398100000</v>
      </c>
    </row>
    <row spans="1:6" r="45">
      <c t="s" r="A45" s="3">
        <v>370</v>
      </c>
      <c t="s" r="E45" s="3">
        <v>386</v>
      </c>
    </row>
    <row spans="1:6" r="46">
      <c t="s" r="A46" s="3">
        <v>380</v>
      </c>
      <c t="n" r="E46" s="8">
        <v>400000000</v>
      </c>
    </row>
    <row spans="1:6" r="47">
      <c t="s" r="A47" s="3">
        <v>381</v>
      </c>
      <c t="s" r="E47" s="3">
        <v>387</v>
      </c>
    </row>
    <row spans="1:6" r="48">
      <c t="s" r="A48" s="3">
        <v>383</v>
      </c>
      <c t="s" r="E48" s="3">
        <v>386</v>
      </c>
    </row>
    <row spans="1:6" r="49">
      <c t="s" r="A49" s="3">
        <v>388</v>
      </c>
    </row>
    <row spans="1:6" r="50">
      <c t="s" r="A50" s="6">
        <v>350</v>
      </c>
    </row>
    <row spans="1:6" r="51">
      <c t="s" r="A51" s="3">
        <v>356</v>
      </c>
      <c t="n" r="B51" s="5">
        <v>697900000</v>
      </c>
      <c t="n" r="D51" s="5">
        <v>697300000</v>
      </c>
    </row>
    <row spans="1:6" r="52">
      <c t="s" r="A52" s="3">
        <v>362</v>
      </c>
      <c t="n" r="B52" s="8">
        <v>100000</v>
      </c>
      <c t="n" r="D52" s="8">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89</v>
      </c>
      <c t="s" r="B1" s="2">
        <v>2</v>
      </c>
      <c t="s" r="C1" s="2">
        <v>59</v>
      </c>
    </row>
    <row spans="1:3" r="2">
      <c t="s" r="A2" s="6">
        <v>350</v>
      </c>
    </row>
    <row spans="1:3" r="3">
      <c t="s" r="A3" s="3">
        <v>390</v>
      </c>
      <c t="n" r="B3" s="8">
        <v>1020</v>
      </c>
      <c t="n" r="C3" s="8">
        <v>1064</v>
      </c>
    </row>
    <row spans="1:3" r="4">
      <c t="s" r="A4" s="3">
        <v>391</v>
      </c>
      <c t="n" r="B4" s="9">
        <v>-0.1</v>
      </c>
      <c t="n" r="C4" s="9">
        <v>-0.2</v>
      </c>
    </row>
    <row spans="1:3" r="5">
      <c t="s" r="A5" s="3">
        <v>392</v>
      </c>
      <c t="n" r="B5" s="5">
        <v>-2</v>
      </c>
      <c t="n" r="C5" s="9">
        <v>-2.5</v>
      </c>
    </row>
    <row spans="1:3" r="6">
      <c t="s" r="A6" s="3">
        <v>393</v>
      </c>
      <c t="n" r="B6" s="9">
        <v>1017.9</v>
      </c>
      <c t="n" r="C6" s="9">
        <v>1061.3</v>
      </c>
    </row>
    <row spans="1:3" r="7">
      <c t="s" r="A7" s="3">
        <v>366</v>
      </c>
    </row>
    <row spans="1:3" r="8">
      <c t="s" r="A8" s="6">
        <v>350</v>
      </c>
    </row>
    <row spans="1:3" r="9">
      <c t="s" r="A9" s="3">
        <v>390</v>
      </c>
      <c t="n" r="B9" s="5">
        <v>12</v>
      </c>
      <c t="n" r="C9" s="5">
        <v>76</v>
      </c>
    </row>
    <row spans="1:3" r="10">
      <c t="s" r="A10" s="3">
        <v>393</v>
      </c>
      <c t="n" r="B10" s="5">
        <v>12</v>
      </c>
    </row>
    <row spans="1:3" r="11">
      <c t="s" r="A11" s="3">
        <v>371</v>
      </c>
    </row>
    <row spans="1:3" r="12">
      <c t="s" r="A12" s="6">
        <v>350</v>
      </c>
    </row>
    <row spans="1:3" r="13">
      <c t="s" r="A13" s="3">
        <v>390</v>
      </c>
      <c t="n" r="B13" s="5">
        <v>308</v>
      </c>
      <c t="n" r="C13" s="5">
        <v>288</v>
      </c>
    </row>
    <row spans="1:3" r="14">
      <c t="s" r="A14" s="3">
        <v>393</v>
      </c>
      <c t="n" r="B14" s="5">
        <v>308</v>
      </c>
      <c t="n" r="C14" s="5">
        <v>288</v>
      </c>
    </row>
    <row spans="1:3" r="15">
      <c t="s" r="A15" s="3">
        <v>378</v>
      </c>
    </row>
    <row spans="1:3" r="16">
      <c t="s" r="A16" s="6">
        <v>350</v>
      </c>
    </row>
    <row spans="1:3" r="17">
      <c t="s" r="A17" s="3">
        <v>390</v>
      </c>
      <c t="n" r="B17" s="5">
        <v>300</v>
      </c>
      <c t="n" r="C17" s="5">
        <v>300</v>
      </c>
    </row>
    <row spans="1:3" r="18">
      <c t="s" r="A18" s="3">
        <v>393</v>
      </c>
      <c t="n" r="B18" s="9">
        <v>299.5</v>
      </c>
      <c t="n" r="C18" s="9">
        <v>299.2</v>
      </c>
    </row>
    <row spans="1:3" r="19">
      <c t="s" r="A19" s="3">
        <v>385</v>
      </c>
    </row>
    <row spans="1:3" r="20">
      <c t="s" r="A20" s="6">
        <v>350</v>
      </c>
    </row>
    <row spans="1:3" r="21">
      <c t="s" r="A21" s="3">
        <v>390</v>
      </c>
      <c t="n" r="B21" s="5">
        <v>400</v>
      </c>
      <c t="n" r="C21" s="5">
        <v>400</v>
      </c>
    </row>
    <row spans="1:3" r="22">
      <c t="s" r="A22" s="3">
        <v>393</v>
      </c>
      <c t="n" r="B22" s="7">
        <v>398.4</v>
      </c>
      <c t="n" r="C22" s="7">
        <v>39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94</v>
      </c>
      <c t="s" r="B1" s="2">
        <v>2</v>
      </c>
      <c t="s" r="C1" s="2">
        <v>59</v>
      </c>
    </row>
    <row spans="1:3" r="2">
      <c t="s" r="A2" s="6">
        <v>145</v>
      </c>
    </row>
    <row spans="1:3" r="3">
      <c t="s" r="A3" s="3">
        <v>395</v>
      </c>
      <c t="n" r="B3" s="7">
        <v>25.8</v>
      </c>
      <c t="n" r="C3" s="7">
        <v>28.3</v>
      </c>
    </row>
    <row spans="1:3" r="4">
      <c t="s" r="A4" s="3">
        <v>396</v>
      </c>
      <c t="n" r="B4" s="9">
        <v>39.5</v>
      </c>
      <c t="n" r="C4" s="9">
        <v>32.7</v>
      </c>
    </row>
    <row spans="1:3" r="5">
      <c t="s" r="A5" s="3">
        <v>397</v>
      </c>
      <c t="n" r="B5" s="9">
        <v>173.6</v>
      </c>
      <c t="n" r="C5" s="9">
        <v>170.9</v>
      </c>
    </row>
    <row spans="1:3" r="6">
      <c t="s" r="A6" s="3">
        <v>63</v>
      </c>
      <c t="n" r="B6" s="7">
        <v>238.9</v>
      </c>
      <c t="n" r="C6" s="7">
        <v>23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8</v>
      </c>
      <c t="s" r="B1" s="2">
        <v>1</v>
      </c>
    </row>
    <row spans="1:3" r="2">
      <c t="s" r="B2" s="2">
        <v>2</v>
      </c>
      <c t="s" r="C2" s="2">
        <v>59</v>
      </c>
    </row>
    <row spans="1:3" r="3">
      <c t="s" r="A3" s="6">
        <v>399</v>
      </c>
    </row>
    <row spans="1:3" r="4">
      <c t="s" r="A4" s="3">
        <v>400</v>
      </c>
      <c t="n" r="B4" s="7">
        <v>8.800000000000001</v>
      </c>
      <c t="n" r="C4" s="7">
        <v>69.40000000000001</v>
      </c>
    </row>
    <row spans="1:3" r="5">
      <c t="s" r="A5" s="3">
        <v>401</v>
      </c>
      <c t="n" r="B5" s="9">
        <v>60.6</v>
      </c>
    </row>
    <row spans="1:3" r="6">
      <c t="s" r="A6" s="3">
        <v>402</v>
      </c>
      <c t="n" r="B6" s="9">
        <v>18.3</v>
      </c>
    </row>
    <row spans="1:3" r="7">
      <c t="s" r="A7" s="3">
        <v>403</v>
      </c>
    </row>
    <row spans="1:3" r="8">
      <c t="s" r="A8" s="6">
        <v>399</v>
      </c>
    </row>
    <row spans="1:3" r="9">
      <c t="s" r="A9" s="3">
        <v>404</v>
      </c>
      <c t="n" r="B9" s="7">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5</v>
      </c>
      <c t="s" r="B1" s="2">
        <v>1</v>
      </c>
    </row>
    <row spans="1:3" r="2">
      <c t="s" r="B2" s="2">
        <v>2</v>
      </c>
      <c t="s" r="C2" s="2">
        <v>25</v>
      </c>
    </row>
    <row spans="1:3" r="3">
      <c t="s" r="A3" s="6">
        <v>148</v>
      </c>
    </row>
    <row spans="1:3" r="4">
      <c t="s" r="A4" s="3">
        <v>406</v>
      </c>
      <c t="n" r="B4" s="7">
        <v>19.7</v>
      </c>
      <c t="n" r="C4" s="7">
        <v>22.4</v>
      </c>
    </row>
    <row spans="1:3" r="5">
      <c t="s" r="A5" s="3">
        <v>407</v>
      </c>
      <c t="n" r="B5" s="9">
        <v>27.8</v>
      </c>
      <c t="n" r="C5" s="9">
        <v>32.1</v>
      </c>
    </row>
    <row spans="1:3" r="6">
      <c t="s" r="A6" s="3">
        <v>408</v>
      </c>
      <c t="n" r="B6" s="9">
        <v>3.7</v>
      </c>
      <c t="n" r="C6" s="9">
        <v>7.2</v>
      </c>
    </row>
    <row spans="1:3" r="7">
      <c t="s" r="A7" s="3">
        <v>409</v>
      </c>
      <c t="n" r="B7" s="9">
        <v>-34.6</v>
      </c>
      <c t="n" r="C7" s="9">
        <v>-42.9</v>
      </c>
    </row>
    <row spans="1:3" r="8">
      <c t="s" r="A8" s="3">
        <v>410</v>
      </c>
      <c t="n" r="B8" s="7">
        <v>16.6</v>
      </c>
      <c t="n" r="C8" s="7">
        <v>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25</v>
      </c>
    </row>
    <row spans="1:3" r="3">
      <c t="s" r="A3" s="6">
        <v>148</v>
      </c>
    </row>
    <row spans="1:3" r="4">
      <c t="s" r="A4" s="3">
        <v>406</v>
      </c>
      <c t="n" r="B4" s="7">
        <v>171.1</v>
      </c>
      <c t="n" r="C4" s="7">
        <v>180.3</v>
      </c>
    </row>
    <row spans="1:3" r="5">
      <c t="s" r="A5" s="3">
        <v>412</v>
      </c>
      <c t="n" r="B5" s="9">
        <v>54.7</v>
      </c>
      <c t="n" r="C5" s="9">
        <v>55.7</v>
      </c>
    </row>
    <row spans="1:3" r="6">
      <c t="s" r="A6" s="3">
        <v>413</v>
      </c>
      <c t="n" r="B6" s="9">
        <v>-67.59999999999999</v>
      </c>
      <c t="n" r="C6" s="9">
        <v>-68.59999999999999</v>
      </c>
    </row>
    <row spans="1:3" r="7">
      <c t="s" r="A7" s="3">
        <v>414</v>
      </c>
      <c t="n" r="B7" s="9">
        <v>69.40000000000001</v>
      </c>
      <c t="n" r="C7" s="9">
        <v>73.5</v>
      </c>
    </row>
    <row spans="1:3" r="8">
      <c t="s" r="A8" s="3">
        <v>415</v>
      </c>
      <c t="n" r="B8" s="9">
        <v>88.8</v>
      </c>
      <c t="n" r="C8" s="9">
        <v>93.90000000000001</v>
      </c>
    </row>
    <row spans="1:3" r="9">
      <c t="s" r="A9" s="3">
        <v>410</v>
      </c>
      <c t="n" r="B9" s="7">
        <v>158.2</v>
      </c>
      <c t="n" r="C9" s="7">
        <v>16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416</v>
      </c>
      <c t="s" r="B1" s="2">
        <v>24</v>
      </c>
      <c t="s" r="D1" s="2">
        <v>1</v>
      </c>
    </row>
    <row spans="1:5" r="2">
      <c t="s" r="B2" s="2">
        <v>2</v>
      </c>
      <c t="s" r="C2" s="2">
        <v>25</v>
      </c>
      <c t="s" r="D2" s="2">
        <v>2</v>
      </c>
      <c t="s" r="E2" s="2">
        <v>25</v>
      </c>
    </row>
    <row spans="1:5" r="3">
      <c t="s" r="A3" s="6">
        <v>417</v>
      </c>
    </row>
    <row spans="1:5" r="4">
      <c t="s" r="A4" s="3">
        <v>42</v>
      </c>
      <c t="n" r="B4" s="7">
        <v>4.8</v>
      </c>
      <c t="n" r="C4" s="7">
        <v>-20.2</v>
      </c>
      <c t="n" r="D4" s="7">
        <v>40.5</v>
      </c>
      <c t="n" r="E4" s="7">
        <v>-3.5</v>
      </c>
    </row>
    <row spans="1:5" r="5">
      <c t="s" r="A5" s="3">
        <v>418</v>
      </c>
      <c t="s" r="B5" s="3">
        <v>264</v>
      </c>
      <c t="s" r="C5" s="3">
        <v>265</v>
      </c>
      <c t="s" r="D5" s="3">
        <v>266</v>
      </c>
      <c t="s" r="E5" s="3">
        <v>267</v>
      </c>
    </row>
    <row spans="1:5" r="6">
      <c t="s" r="A6" s="3">
        <v>419</v>
      </c>
      <c t="n" r="D6" s="7">
        <v>34.9</v>
      </c>
    </row>
    <row spans="1:5" r="7">
      <c t="s" r="A7" s="3">
        <v>420</v>
      </c>
      <c t="s" r="D7" s="3">
        <v>421</v>
      </c>
    </row>
    <row spans="1:5" r="8">
      <c t="s" r="A8" s="3">
        <v>422</v>
      </c>
    </row>
    <row spans="1:5" r="9">
      <c t="s" r="A9" s="6">
        <v>417</v>
      </c>
    </row>
    <row spans="1:5" r="10">
      <c t="s" r="A10" s="3">
        <v>423</v>
      </c>
      <c t="n" r="B10" s="7">
        <v>2.5</v>
      </c>
      <c t="n" r="D10" s="7">
        <v>2.5</v>
      </c>
    </row>
    <row spans="1:5" r="11">
      <c t="s" r="A11" s="3">
        <v>424</v>
      </c>
    </row>
    <row spans="1:5" r="12">
      <c t="s" r="A12" s="6">
        <v>417</v>
      </c>
    </row>
    <row spans="1:5" r="13">
      <c t="s" r="A13" s="3">
        <v>423</v>
      </c>
      <c t="n" r="B13" s="5">
        <v>48</v>
      </c>
      <c t="n" r="D13" s="5">
        <v>48</v>
      </c>
    </row>
    <row spans="1:5" r="14">
      <c t="s" r="A14" s="3">
        <v>425</v>
      </c>
    </row>
    <row spans="1:5" r="15">
      <c t="s" r="A15" s="6">
        <v>417</v>
      </c>
    </row>
    <row spans="1:5" r="16">
      <c t="s" r="A16" s="3">
        <v>42</v>
      </c>
      <c t="n" r="B16" s="7">
        <v>-0.3</v>
      </c>
      <c t="n" r="C16" s="7">
        <v>-10.4</v>
      </c>
      <c t="n" r="D16" s="7">
        <v>39.7</v>
      </c>
      <c t="n" r="E16" s="7">
        <v>-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7"/>
    <col customWidth="1" max="10" min="10" width="14"/>
    <col customWidth="1" max="11" min="11" width="14"/>
  </cols>
  <sheetData>
    <row spans="1:11" r="1">
      <c t="s" r="A1" s="1">
        <v>426</v>
      </c>
      <c t="s" r="B1" s="2">
        <v>24</v>
      </c>
      <c t="s" r="D1" s="2">
        <v>1</v>
      </c>
      <c t="s" r="F1" s="2">
        <v>427</v>
      </c>
      <c t="s" r="I1" s="2">
        <v>428</v>
      </c>
    </row>
    <row spans="1:11" r="2">
      <c t="s" r="B2" s="2">
        <v>2</v>
      </c>
      <c t="s" r="C2" s="2">
        <v>25</v>
      </c>
      <c t="s" r="D2" s="2">
        <v>2</v>
      </c>
      <c t="s" r="E2" s="2">
        <v>25</v>
      </c>
      <c t="s" r="F2" s="2">
        <v>429</v>
      </c>
      <c t="s" r="G2" s="2">
        <v>430</v>
      </c>
      <c t="s" r="H2" s="2">
        <v>431</v>
      </c>
      <c t="s" r="I2" s="2">
        <v>2</v>
      </c>
      <c t="s" r="J2" s="2">
        <v>59</v>
      </c>
      <c t="s" r="K2" s="2">
        <v>432</v>
      </c>
    </row>
    <row spans="1:11" r="3">
      <c t="s" r="A3" s="6">
        <v>433</v>
      </c>
    </row>
    <row spans="1:11" r="4">
      <c t="s" r="A4" s="3">
        <v>434</v>
      </c>
      <c t="n" r="K4" s="8">
        <v>4850</v>
      </c>
    </row>
    <row spans="1:11" r="5">
      <c t="s" r="A5" s="3">
        <v>435</v>
      </c>
      <c t="n" r="B5" s="8">
        <v>55</v>
      </c>
      <c t="n" r="D5" s="8">
        <v>55</v>
      </c>
      <c t="n" r="I5" s="8">
        <v>55</v>
      </c>
    </row>
    <row spans="1:11" r="6">
      <c t="s" r="A6" s="3">
        <v>436</v>
      </c>
      <c t="n" r="B6" s="5">
        <v>0</v>
      </c>
      <c t="n" r="C6" s="5">
        <v>0</v>
      </c>
      <c t="n" r="D6" s="5">
        <v>0</v>
      </c>
      <c t="n" r="E6" s="5">
        <v>700000</v>
      </c>
      <c t="n" r="I6" s="5">
        <v>113000000</v>
      </c>
    </row>
    <row spans="1:11" r="7">
      <c t="s" r="A7" s="3">
        <v>437</v>
      </c>
      <c t="n" r="E7" s="8">
        <v>30</v>
      </c>
      <c t="n" r="I7" s="8">
        <v>4800</v>
      </c>
    </row>
    <row spans="1:11" r="8">
      <c t="s" r="A8" s="3">
        <v>438</v>
      </c>
      <c t="n" r="F8" s="5">
        <v>16000000</v>
      </c>
      <c t="n" r="G8" s="5">
        <v>16000000</v>
      </c>
      <c t="n" r="H8" s="5">
        <v>44000000</v>
      </c>
    </row>
    <row spans="1:11" r="9">
      <c t="s" r="A9" s="3">
        <v>95</v>
      </c>
      <c t="n" r="B9" s="5">
        <v>36500000</v>
      </c>
      <c t="n" r="D9" s="5">
        <v>36500000</v>
      </c>
      <c t="n" r="I9" s="5">
        <v>36500000</v>
      </c>
      <c t="n" r="J9" s="5">
        <v>36400000</v>
      </c>
    </row>
    <row spans="1:11" r="10">
      <c t="s" r="A10" s="3">
        <v>439</v>
      </c>
    </row>
    <row spans="1:11" r="11">
      <c t="s" r="A11" s="6">
        <v>433</v>
      </c>
    </row>
    <row spans="1:11" r="12">
      <c t="s" r="A12" s="3">
        <v>434</v>
      </c>
      <c t="n" r="K12" s="8">
        <v>200</v>
      </c>
    </row>
    <row spans="1:11" r="13">
      <c t="s" r="A13" s="3">
        <v>440</v>
      </c>
    </row>
    <row spans="1:11" r="14">
      <c t="s" r="A14" s="6">
        <v>433</v>
      </c>
    </row>
    <row spans="1:11" r="15">
      <c t="s" r="A15" s="3">
        <v>441</v>
      </c>
      <c t="n" r="I15" s="5">
        <v>500000</v>
      </c>
    </row>
    <row spans="1:11" r="16">
      <c t="s" r="A16" s="3">
        <v>442</v>
      </c>
      <c t="n" r="D16" s="7">
        <v>3.7</v>
      </c>
    </row>
    <row spans="1:11" r="17">
      <c t="s" r="A17" s="3">
        <v>443</v>
      </c>
      <c t="n" r="D17" s="5">
        <v>122806</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59</v>
      </c>
    </row>
    <row spans="1:3" r="2">
      <c t="s" r="A2" s="3">
        <v>90</v>
      </c>
      <c t="n" r="B2" s="7">
        <v>26.7</v>
      </c>
      <c t="n" r="C2" s="7">
        <v>24.4</v>
      </c>
    </row>
    <row spans="1:3" r="3">
      <c t="s" r="A3" s="3">
        <v>91</v>
      </c>
      <c t="n" r="B3" s="10">
        <v>0.01</v>
      </c>
      <c t="n" r="C3" s="10">
        <v>0.01</v>
      </c>
    </row>
    <row spans="1:3" r="4">
      <c t="s" r="A4" s="3">
        <v>92</v>
      </c>
      <c t="n" r="B4" s="9">
        <v>1.6</v>
      </c>
      <c t="n" r="C4" s="9">
        <v>1.6</v>
      </c>
    </row>
    <row spans="1:3" r="5">
      <c t="s" r="A5" s="3">
        <v>93</v>
      </c>
      <c t="n" r="B5" s="5">
        <v>0</v>
      </c>
      <c t="n" r="C5" s="5">
        <v>0</v>
      </c>
    </row>
    <row spans="1:3" r="6">
      <c t="s" r="A6" s="3">
        <v>94</v>
      </c>
      <c t="n" r="B6" s="5">
        <v>0</v>
      </c>
      <c t="n" r="C6" s="5">
        <v>0</v>
      </c>
    </row>
    <row spans="1:3" r="7">
      <c t="s" r="A7" s="3">
        <v>95</v>
      </c>
      <c t="n" r="B7" s="9">
        <v>36.5</v>
      </c>
      <c t="n" r="C7" s="9">
        <v>36.4</v>
      </c>
    </row>
    <row spans="1:3" r="8">
      <c t="s" r="A8" s="3">
        <v>20</v>
      </c>
    </row>
    <row spans="1:3" r="9">
      <c t="s" r="A9" s="3">
        <v>96</v>
      </c>
      <c t="n" r="B9" s="10">
        <v>0.01</v>
      </c>
      <c t="n" r="C9" s="10">
        <v>0.01</v>
      </c>
    </row>
    <row spans="1:3" r="10">
      <c t="s" r="A10" s="3">
        <v>97</v>
      </c>
      <c t="n" r="B10" s="5">
        <v>900</v>
      </c>
      <c t="n" r="C10" s="5">
        <v>900</v>
      </c>
    </row>
    <row spans="1:3" r="11">
      <c t="s" r="A11" s="3">
        <v>98</v>
      </c>
      <c t="n" r="B11" s="9">
        <v>62.8</v>
      </c>
      <c t="n" r="C11" s="9">
        <v>61.9</v>
      </c>
    </row>
    <row spans="1:3" r="12">
      <c t="s" r="A12" s="3">
        <v>22</v>
      </c>
    </row>
    <row spans="1:3" r="13">
      <c t="s" r="A13" s="3">
        <v>96</v>
      </c>
      <c t="n" r="B13" s="10">
        <v>0.01</v>
      </c>
      <c t="n" r="C13" s="10">
        <v>0.01</v>
      </c>
    </row>
    <row spans="1:3" r="14">
      <c t="s" r="A14" s="3">
        <v>97</v>
      </c>
      <c t="n" r="B14" s="5">
        <v>10</v>
      </c>
      <c t="n" r="C14" s="5">
        <v>10</v>
      </c>
    </row>
    <row spans="1:3" r="15">
      <c t="s" r="A15" s="3">
        <v>99</v>
      </c>
      <c t="n" r="B15" s="5">
        <v>0</v>
      </c>
      <c t="n" r="C15" s="5">
        <v>0</v>
      </c>
    </row>
    <row spans="1:3" r="16">
      <c t="s" r="A16" s="3">
        <v>98</v>
      </c>
      <c t="n" r="B16" s="5">
        <v>0</v>
      </c>
      <c t="n" r="C16" s="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444</v>
      </c>
      <c t="s" r="B1" s="2">
        <v>24</v>
      </c>
    </row>
    <row spans="1:4" r="2">
      <c t="s" r="B2" s="2">
        <v>2</v>
      </c>
      <c t="s" r="C2" s="2">
        <v>259</v>
      </c>
      <c t="s" r="D2" s="2">
        <v>445</v>
      </c>
    </row>
    <row spans="1:4" r="3">
      <c t="s" r="A3" s="6">
        <v>155</v>
      </c>
    </row>
    <row spans="1:4" r="4">
      <c t="s" r="A4" s="3">
        <v>446</v>
      </c>
      <c t="s" r="B4" s="3">
        <v>447</v>
      </c>
      <c t="s" r="C4" s="3">
        <v>448</v>
      </c>
      <c t="s" r="D4" s="3">
        <v>449</v>
      </c>
    </row>
    <row spans="1:4" r="5">
      <c t="s" r="A5" s="3">
        <v>450</v>
      </c>
      <c t="s" r="B5" s="3">
        <v>451</v>
      </c>
      <c t="s" r="C5" s="3">
        <v>452</v>
      </c>
      <c t="s" r="D5" s="3">
        <v>453</v>
      </c>
    </row>
    <row spans="1:4" r="6">
      <c t="s" r="A6" s="3">
        <v>454</v>
      </c>
      <c t="s" r="B6" s="3">
        <v>455</v>
      </c>
      <c t="s" r="C6" s="3">
        <v>456</v>
      </c>
      <c t="s" r="D6" s="3">
        <v>457</v>
      </c>
    </row>
    <row spans="1:4" r="7">
      <c t="s" r="A7" s="3">
        <v>458</v>
      </c>
      <c t="n" r="B7" s="10">
        <v>0.36</v>
      </c>
      <c t="n" r="C7" s="10">
        <v>0.36</v>
      </c>
      <c t="n" r="D7" s="10">
        <v>0.36</v>
      </c>
    </row>
    <row spans="1:4" r="8">
      <c t="s" r="A8" s="3">
        <v>459</v>
      </c>
      <c t="n" r="B8" s="7">
        <v>22.6</v>
      </c>
      <c t="n" r="C8" s="7">
        <v>22.6</v>
      </c>
      <c t="n" r="D8" s="7">
        <v>2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24</v>
      </c>
      <c t="s" r="D1" s="2">
        <v>1</v>
      </c>
    </row>
    <row spans="1:5" r="2">
      <c t="s" r="B2" s="2">
        <v>2</v>
      </c>
      <c t="s" r="C2" s="2">
        <v>25</v>
      </c>
      <c t="s" r="D2" s="2">
        <v>2</v>
      </c>
      <c t="s" r="E2" s="2">
        <v>25</v>
      </c>
    </row>
    <row spans="1:5" r="3">
      <c t="s" r="A3" s="6">
        <v>461</v>
      </c>
    </row>
    <row spans="1:5" r="4">
      <c t="s" r="A4" s="3">
        <v>462</v>
      </c>
      <c t="n" r="B4" s="7">
        <v>-11.5</v>
      </c>
      <c t="n" r="C4" s="7">
        <v>-44.1</v>
      </c>
      <c t="n" r="D4" s="7">
        <v>-26.2</v>
      </c>
      <c t="n" r="E4" s="7">
        <v>-66.40000000000001</v>
      </c>
    </row>
    <row spans="1:5" r="5">
      <c t="s" r="A5" s="3">
        <v>463</v>
      </c>
      <c t="n" r="B5" s="9">
        <v>0.6</v>
      </c>
      <c t="n" r="C5" s="9">
        <v>1.7</v>
      </c>
      <c t="n" r="D5" s="9">
        <v>1.3</v>
      </c>
      <c t="n" r="E5" s="9">
        <v>0.2</v>
      </c>
    </row>
    <row spans="1:5" r="6">
      <c t="s" r="A6" s="3">
        <v>464</v>
      </c>
      <c t="n" r="B6" s="9">
        <v>-12.1</v>
      </c>
      <c t="n" r="C6" s="9">
        <v>-45.8</v>
      </c>
      <c t="n" r="D6" s="9">
        <v>-27.5</v>
      </c>
      <c t="n" r="E6" s="9">
        <v>-66.59999999999999</v>
      </c>
    </row>
    <row spans="1:5" r="7">
      <c t="s" r="A7" s="3">
        <v>465</v>
      </c>
    </row>
    <row spans="1:5" r="8">
      <c t="s" r="A8" s="6">
        <v>461</v>
      </c>
    </row>
    <row spans="1:5" r="9">
      <c t="s" r="A9" s="3">
        <v>462</v>
      </c>
      <c t="n" r="B9" s="9">
        <v>-6.9</v>
      </c>
      <c t="n" r="C9" s="9">
        <v>-29.3</v>
      </c>
      <c t="n" r="D9" s="9">
        <v>-15.8</v>
      </c>
      <c t="n" r="E9" s="5">
        <v>-65</v>
      </c>
    </row>
    <row spans="1:5" r="10">
      <c t="s" r="A10" s="3">
        <v>464</v>
      </c>
      <c t="n" r="B10" s="9">
        <v>-6.9</v>
      </c>
      <c t="n" r="C10" s="9">
        <v>-29.3</v>
      </c>
      <c t="n" r="D10" s="9">
        <v>-15.8</v>
      </c>
      <c t="n" r="E10" s="5">
        <v>-65</v>
      </c>
    </row>
    <row spans="1:5" r="11">
      <c t="s" r="A11" s="3">
        <v>466</v>
      </c>
    </row>
    <row spans="1:5" r="12">
      <c t="s" r="A12" s="6">
        <v>461</v>
      </c>
    </row>
    <row spans="1:5" r="13">
      <c t="s" r="A13" s="3">
        <v>462</v>
      </c>
      <c t="n" r="B13" s="9">
        <v>-0.1</v>
      </c>
      <c t="n" r="C13" s="9">
        <v>-0.2</v>
      </c>
      <c t="n" r="D13" s="9">
        <v>-0.3</v>
      </c>
      <c t="n" r="E13" s="9">
        <v>-0.4</v>
      </c>
    </row>
    <row spans="1:5" r="14">
      <c t="s" r="A14" s="3">
        <v>463</v>
      </c>
      <c t="n" r="B14" s="9">
        <v>0.1</v>
      </c>
      <c t="n" r="C14" s="9">
        <v>0.1</v>
      </c>
      <c t="n" r="D14" s="9">
        <v>0.2</v>
      </c>
      <c t="n" r="E14" s="9">
        <v>0.1</v>
      </c>
    </row>
    <row spans="1:5" r="15">
      <c t="s" r="A15" s="3">
        <v>464</v>
      </c>
      <c t="n" r="B15" s="9">
        <v>-0.2</v>
      </c>
      <c t="n" r="C15" s="9">
        <v>-0.3</v>
      </c>
      <c t="n" r="D15" s="9">
        <v>-0.5</v>
      </c>
      <c t="n" r="E15" s="9">
        <v>-0.5</v>
      </c>
    </row>
    <row spans="1:5" r="16">
      <c t="s" r="A16" s="3">
        <v>467</v>
      </c>
    </row>
    <row spans="1:5" r="17">
      <c t="s" r="A17" s="6">
        <v>461</v>
      </c>
    </row>
    <row spans="1:5" r="18">
      <c t="s" r="A18" s="3">
        <v>462</v>
      </c>
      <c t="n" r="E18" s="9">
        <v>-0.1</v>
      </c>
    </row>
    <row spans="1:5" r="19">
      <c t="s" r="A19" s="3">
        <v>464</v>
      </c>
      <c t="n" r="E19" s="9">
        <v>-0.1</v>
      </c>
    </row>
    <row spans="1:5" r="20">
      <c t="s" r="A20" s="3">
        <v>468</v>
      </c>
    </row>
    <row spans="1:5" r="21">
      <c t="s" r="A21" s="6">
        <v>461</v>
      </c>
    </row>
    <row spans="1:5" r="22">
      <c t="s" r="A22" s="3">
        <v>462</v>
      </c>
      <c t="n" r="B22" s="9">
        <v>-4.5</v>
      </c>
      <c t="n" r="C22" s="9">
        <v>-14.6</v>
      </c>
      <c t="n" r="D22" s="9">
        <v>-10.1</v>
      </c>
      <c t="n" r="E22" s="9">
        <v>-0.9</v>
      </c>
    </row>
    <row spans="1:5" r="23">
      <c t="s" r="A23" s="3">
        <v>463</v>
      </c>
      <c t="n" r="B23" s="9">
        <v>0.5</v>
      </c>
      <c t="n" r="C23" s="9">
        <v>1.6</v>
      </c>
      <c t="n" r="D23" s="9">
        <v>1.1</v>
      </c>
      <c t="n" r="E23" s="9">
        <v>0.1</v>
      </c>
    </row>
    <row spans="1:5" r="24">
      <c t="s" r="A24" s="3">
        <v>464</v>
      </c>
      <c t="n" r="B24" s="8">
        <v>-5</v>
      </c>
      <c t="n" r="C24" s="7">
        <v>-16.2</v>
      </c>
      <c t="n" r="D24" s="7">
        <v>-11.2</v>
      </c>
      <c t="n" r="E24" s="8">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24</v>
      </c>
      <c t="s" r="D1" s="2">
        <v>1</v>
      </c>
    </row>
    <row spans="1:5" r="2">
      <c t="s" r="B2" s="2">
        <v>2</v>
      </c>
      <c t="s" r="C2" s="2">
        <v>25</v>
      </c>
      <c t="s" r="D2" s="2">
        <v>2</v>
      </c>
      <c t="s" r="E2" s="2">
        <v>25</v>
      </c>
    </row>
    <row spans="1:5" r="3">
      <c t="s" r="A3" s="6">
        <v>461</v>
      </c>
    </row>
    <row spans="1:5" r="4">
      <c t="s" r="A4" s="3">
        <v>470</v>
      </c>
      <c t="n" r="B4" s="7">
        <v>-179.7</v>
      </c>
      <c t="n" r="C4" s="8">
        <v>-107</v>
      </c>
      <c t="n" r="D4" s="8">
        <v>-165</v>
      </c>
      <c t="n" r="E4" s="7">
        <v>-84.7</v>
      </c>
    </row>
    <row spans="1:5" r="5">
      <c t="s" r="A5" s="3">
        <v>471</v>
      </c>
      <c t="n" r="B5" s="9">
        <v>-10.3</v>
      </c>
      <c t="n" r="C5" s="9">
        <v>-28.6</v>
      </c>
      <c t="n" r="D5" s="9">
        <v>-24.8</v>
      </c>
      <c t="n" r="E5" s="9">
        <v>-17.2</v>
      </c>
    </row>
    <row spans="1:5" r="6">
      <c t="s" r="A6" s="3">
        <v>472</v>
      </c>
      <c t="n" r="B6" s="9">
        <v>-1.2</v>
      </c>
      <c t="n" r="C6" s="9">
        <v>-15.5</v>
      </c>
      <c t="n" r="D6" s="9">
        <v>-1.4</v>
      </c>
      <c t="n" r="E6" s="9">
        <v>-49.2</v>
      </c>
    </row>
    <row spans="1:5" r="7">
      <c t="s" r="A7" s="3">
        <v>473</v>
      </c>
      <c t="n" r="B7" s="9">
        <v>-11.5</v>
      </c>
      <c t="n" r="C7" s="9">
        <v>-44.1</v>
      </c>
      <c t="n" r="D7" s="9">
        <v>-26.2</v>
      </c>
      <c t="n" r="E7" s="9">
        <v>-66.40000000000001</v>
      </c>
    </row>
    <row spans="1:5" r="8">
      <c t="s" r="A8" s="3">
        <v>474</v>
      </c>
      <c t="n" r="B8" s="9">
        <v>-191.2</v>
      </c>
      <c t="n" r="C8" s="9">
        <v>-151.1</v>
      </c>
      <c t="n" r="D8" s="9">
        <v>-191.2</v>
      </c>
      <c t="n" r="E8" s="9">
        <v>-151.1</v>
      </c>
    </row>
    <row spans="1:5" r="9">
      <c t="s" r="A9" s="3">
        <v>465</v>
      </c>
    </row>
    <row spans="1:5" r="10">
      <c t="s" r="A10" s="6">
        <v>461</v>
      </c>
    </row>
    <row spans="1:5" r="11">
      <c t="s" r="A11" s="3">
        <v>470</v>
      </c>
      <c t="n" r="B11" s="9">
        <v>-184.5</v>
      </c>
      <c t="n" r="C11" s="9">
        <v>-137.6</v>
      </c>
      <c t="n" r="D11" s="9">
        <v>-175.6</v>
      </c>
      <c t="n" r="E11" s="9">
        <v>-101.9</v>
      </c>
    </row>
    <row spans="1:5" r="12">
      <c t="s" r="A12" s="3">
        <v>471</v>
      </c>
      <c t="n" r="B12" s="9">
        <v>-6.9</v>
      </c>
      <c t="n" r="C12" s="9">
        <v>-29.3</v>
      </c>
      <c t="n" r="D12" s="9">
        <v>-15.8</v>
      </c>
      <c t="n" r="E12" s="5">
        <v>-65</v>
      </c>
    </row>
    <row spans="1:5" r="13">
      <c t="s" r="A13" s="3">
        <v>473</v>
      </c>
      <c t="n" r="B13" s="9">
        <v>-6.9</v>
      </c>
      <c t="n" r="C13" s="9">
        <v>-29.3</v>
      </c>
      <c t="n" r="D13" s="9">
        <v>-15.8</v>
      </c>
      <c t="n" r="E13" s="5">
        <v>-65</v>
      </c>
    </row>
    <row spans="1:5" r="14">
      <c t="s" r="A14" s="3">
        <v>474</v>
      </c>
      <c t="n" r="B14" s="9">
        <v>-191.4</v>
      </c>
      <c t="n" r="C14" s="9">
        <v>-166.9</v>
      </c>
      <c t="n" r="D14" s="9">
        <v>-191.4</v>
      </c>
      <c t="n" r="E14" s="9">
        <v>-166.9</v>
      </c>
    </row>
    <row spans="1:5" r="15">
      <c t="s" r="A15" s="3">
        <v>466</v>
      </c>
    </row>
    <row spans="1:5" r="16">
      <c t="s" r="A16" s="6">
        <v>461</v>
      </c>
    </row>
    <row spans="1:5" r="17">
      <c t="s" r="A17" s="3">
        <v>470</v>
      </c>
      <c t="n" r="B17" s="9">
        <v>0.5</v>
      </c>
      <c t="n" r="C17" s="5">
        <v>1</v>
      </c>
      <c t="n" r="D17" s="9">
        <v>0.7</v>
      </c>
      <c t="n" r="E17" s="9">
        <v>1.2</v>
      </c>
    </row>
    <row spans="1:5" r="18">
      <c t="s" r="A18" s="3">
        <v>471</v>
      </c>
      <c t="n" r="C18" s="9">
        <v>-0.1</v>
      </c>
      <c t="n" r="E18" s="9">
        <v>-0.1</v>
      </c>
    </row>
    <row spans="1:5" r="19">
      <c t="s" r="A19" s="3">
        <v>472</v>
      </c>
      <c t="n" r="B19" s="9">
        <v>-0.1</v>
      </c>
      <c t="n" r="C19" s="9">
        <v>-0.1</v>
      </c>
      <c t="n" r="D19" s="9">
        <v>-0.3</v>
      </c>
      <c t="n" r="E19" s="9">
        <v>-0.3</v>
      </c>
    </row>
    <row spans="1:5" r="20">
      <c t="s" r="A20" s="3">
        <v>473</v>
      </c>
      <c t="n" r="B20" s="9">
        <v>-0.1</v>
      </c>
      <c t="n" r="C20" s="9">
        <v>-0.2</v>
      </c>
      <c t="n" r="D20" s="9">
        <v>-0.3</v>
      </c>
      <c t="n" r="E20" s="9">
        <v>-0.4</v>
      </c>
    </row>
    <row spans="1:5" r="21">
      <c t="s" r="A21" s="3">
        <v>474</v>
      </c>
      <c t="n" r="B21" s="9">
        <v>0.4</v>
      </c>
      <c t="n" r="C21" s="9">
        <v>0.8</v>
      </c>
      <c t="n" r="D21" s="9">
        <v>0.4</v>
      </c>
      <c t="n" r="E21" s="9">
        <v>0.8</v>
      </c>
    </row>
    <row spans="1:5" r="22">
      <c t="s" r="A22" s="3">
        <v>467</v>
      </c>
    </row>
    <row spans="1:5" r="23">
      <c t="s" r="A23" s="6">
        <v>461</v>
      </c>
    </row>
    <row spans="1:5" r="24">
      <c t="s" r="A24" s="3">
        <v>470</v>
      </c>
      <c t="n" r="E24" s="9">
        <v>0.1</v>
      </c>
    </row>
    <row spans="1:5" r="25">
      <c t="s" r="A25" s="3">
        <v>471</v>
      </c>
      <c t="n" r="E25" s="9">
        <v>1.4</v>
      </c>
    </row>
    <row spans="1:5" r="26">
      <c t="s" r="A26" s="3">
        <v>472</v>
      </c>
      <c t="n" r="E26" s="9">
        <v>-1.5</v>
      </c>
    </row>
    <row spans="1:5" r="27">
      <c t="s" r="A27" s="3">
        <v>473</v>
      </c>
      <c t="n" r="E27" s="9">
        <v>-0.1</v>
      </c>
    </row>
    <row spans="1:5" r="28">
      <c t="s" r="A28" s="3">
        <v>468</v>
      </c>
    </row>
    <row spans="1:5" r="29">
      <c t="s" r="A29" s="6">
        <v>461</v>
      </c>
    </row>
    <row spans="1:5" r="30">
      <c t="s" r="A30" s="3">
        <v>470</v>
      </c>
      <c t="n" r="B30" s="9">
        <v>4.3</v>
      </c>
      <c t="n" r="C30" s="9">
        <v>29.6</v>
      </c>
      <c t="n" r="D30" s="9">
        <v>9.9</v>
      </c>
      <c t="n" r="E30" s="9">
        <v>15.9</v>
      </c>
    </row>
    <row spans="1:5" r="31">
      <c t="s" r="A31" s="3">
        <v>471</v>
      </c>
      <c t="n" r="B31" s="9">
        <v>-3.4</v>
      </c>
      <c t="n" r="C31" s="9">
        <v>0.8</v>
      </c>
      <c t="n" r="D31" s="5">
        <v>-9</v>
      </c>
      <c t="n" r="E31" s="9">
        <v>46.5</v>
      </c>
    </row>
    <row spans="1:5" r="32">
      <c t="s" r="A32" s="3">
        <v>472</v>
      </c>
      <c t="n" r="B32" s="9">
        <v>-1.1</v>
      </c>
      <c t="n" r="C32" s="9">
        <v>-15.4</v>
      </c>
      <c t="n" r="D32" s="9">
        <v>-1.1</v>
      </c>
      <c t="n" r="E32" s="9">
        <v>-47.4</v>
      </c>
    </row>
    <row spans="1:5" r="33">
      <c t="s" r="A33" s="3">
        <v>473</v>
      </c>
      <c t="n" r="B33" s="9">
        <v>-4.5</v>
      </c>
      <c t="n" r="C33" s="9">
        <v>-14.6</v>
      </c>
      <c t="n" r="D33" s="9">
        <v>-10.1</v>
      </c>
      <c t="n" r="E33" s="9">
        <v>-0.9</v>
      </c>
    </row>
    <row spans="1:5" r="34">
      <c t="s" r="A34" s="3">
        <v>474</v>
      </c>
      <c t="n" r="B34" s="7">
        <v>-0.2</v>
      </c>
      <c t="n" r="C34" s="8">
        <v>15</v>
      </c>
      <c t="n" r="D34" s="7">
        <v>-0.2</v>
      </c>
      <c t="n" r="E34" s="8">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24</v>
      </c>
      <c t="s" r="D1" s="2">
        <v>1</v>
      </c>
    </row>
    <row spans="1:5" r="2">
      <c t="s" r="B2" s="2">
        <v>2</v>
      </c>
      <c t="s" r="C2" s="2">
        <v>25</v>
      </c>
      <c t="s" r="D2" s="2">
        <v>2</v>
      </c>
      <c t="s" r="E2" s="2">
        <v>25</v>
      </c>
    </row>
    <row spans="1:5" r="3">
      <c t="s" r="A3" s="6">
        <v>476</v>
      </c>
    </row>
    <row spans="1:5" r="4">
      <c t="s" r="A4" s="3">
        <v>477</v>
      </c>
      <c t="n" r="B4" s="7">
        <v>843.9</v>
      </c>
      <c t="n" r="C4" s="7">
        <v>851.1</v>
      </c>
      <c t="n" r="D4" s="7">
        <v>2512.7</v>
      </c>
      <c t="n" r="E4" s="7">
        <v>2582.4</v>
      </c>
    </row>
    <row spans="1:5" r="5">
      <c t="s" r="A5" s="3">
        <v>40</v>
      </c>
      <c t="n" r="B5" s="9">
        <v>1.3</v>
      </c>
      <c t="n" r="C5" s="9">
        <v>3.4</v>
      </c>
      <c t="n" r="D5" s="9">
        <v>2.5</v>
      </c>
      <c t="n" r="E5" s="9">
        <v>3.6</v>
      </c>
    </row>
    <row spans="1:5" r="6">
      <c t="s" r="A6" s="3">
        <v>478</v>
      </c>
      <c t="n" r="B6" s="9">
        <v>-4.8</v>
      </c>
      <c t="n" r="C6" s="9">
        <v>20.2</v>
      </c>
      <c t="n" r="D6" s="9">
        <v>-40.5</v>
      </c>
      <c t="n" r="E6" s="9">
        <v>3.5</v>
      </c>
    </row>
    <row spans="1:5" r="7">
      <c t="s" r="A7" s="3">
        <v>479</v>
      </c>
      <c t="n" r="B7" s="9">
        <v>18.3</v>
      </c>
      <c t="n" r="C7" s="9">
        <v>-15.2</v>
      </c>
      <c t="n" r="D7" s="9">
        <v>-56.5</v>
      </c>
      <c t="n" r="E7" s="9">
        <v>-29.7</v>
      </c>
    </row>
    <row spans="1:5" r="8">
      <c t="s" r="A8" s="3">
        <v>480</v>
      </c>
    </row>
    <row spans="1:5" r="9">
      <c t="s" r="A9" s="6">
        <v>476</v>
      </c>
    </row>
    <row spans="1:5" r="10">
      <c t="s" r="A10" s="3">
        <v>479</v>
      </c>
      <c t="n" r="B10" s="9">
        <v>1.2</v>
      </c>
      <c t="n" r="C10" s="9">
        <v>15.5</v>
      </c>
      <c t="n" r="D10" s="9">
        <v>1.4</v>
      </c>
      <c t="n" r="E10" s="9">
        <v>49.2</v>
      </c>
    </row>
    <row spans="1:5" r="11">
      <c t="s" r="A11" s="3">
        <v>481</v>
      </c>
    </row>
    <row spans="1:5" r="12">
      <c t="s" r="A12" s="6">
        <v>476</v>
      </c>
    </row>
    <row spans="1:5" r="13">
      <c t="s" r="A13" s="3">
        <v>482</v>
      </c>
      <c t="n" r="B13" s="9">
        <v>0.2</v>
      </c>
      <c t="n" r="C13" s="9">
        <v>0.2</v>
      </c>
      <c t="n" r="D13" s="9">
        <v>0.5</v>
      </c>
      <c t="n" r="E13" s="9">
        <v>0.5</v>
      </c>
    </row>
    <row spans="1:5" r="14">
      <c t="s" r="A14" s="3">
        <v>478</v>
      </c>
      <c t="n" r="B14" s="9">
        <v>-0.1</v>
      </c>
      <c t="n" r="C14" s="9">
        <v>-0.1</v>
      </c>
      <c t="n" r="D14" s="9">
        <v>-0.2</v>
      </c>
      <c t="n" r="E14" s="9">
        <v>-0.2</v>
      </c>
    </row>
    <row spans="1:5" r="15">
      <c t="s" r="A15" s="3">
        <v>479</v>
      </c>
      <c t="n" r="B15" s="9">
        <v>0.1</v>
      </c>
      <c t="n" r="C15" s="9">
        <v>0.1</v>
      </c>
      <c t="n" r="D15" s="9">
        <v>0.3</v>
      </c>
      <c t="n" r="E15" s="9">
        <v>0.3</v>
      </c>
    </row>
    <row spans="1:5" r="16">
      <c t="s" r="A16" s="3">
        <v>483</v>
      </c>
    </row>
    <row spans="1:5" r="17">
      <c t="s" r="A17" s="6">
        <v>476</v>
      </c>
    </row>
    <row spans="1:5" r="18">
      <c t="s" r="A18" s="3">
        <v>40</v>
      </c>
      <c t="n" r="E18" s="9">
        <v>1.7</v>
      </c>
    </row>
    <row spans="1:5" r="19">
      <c t="s" r="A19" s="3">
        <v>478</v>
      </c>
      <c t="n" r="E19" s="9">
        <v>-0.2</v>
      </c>
    </row>
    <row spans="1:5" r="20">
      <c t="s" r="A20" s="3">
        <v>479</v>
      </c>
      <c t="n" r="E20" s="9">
        <v>1.5</v>
      </c>
    </row>
    <row spans="1:5" r="21">
      <c t="s" r="A21" s="3">
        <v>484</v>
      </c>
    </row>
    <row spans="1:5" r="22">
      <c t="s" r="A22" s="6">
        <v>476</v>
      </c>
    </row>
    <row spans="1:5" r="23">
      <c t="s" r="A23" s="3">
        <v>477</v>
      </c>
      <c t="n" r="B23" s="9">
        <v>1.2</v>
      </c>
      <c t="n" r="C23" s="9">
        <v>17.1</v>
      </c>
      <c t="n" r="D23" s="9">
        <v>1.2</v>
      </c>
      <c t="n" r="E23" s="9">
        <v>51.8</v>
      </c>
    </row>
    <row spans="1:5" r="24">
      <c t="s" r="A24" s="3">
        <v>40</v>
      </c>
      <c t="n" r="E24" s="9">
        <v>0.9</v>
      </c>
    </row>
    <row spans="1:5" r="25">
      <c t="s" r="A25" s="3">
        <v>478</v>
      </c>
      <c t="n" r="B25" s="9">
        <v>-0.1</v>
      </c>
      <c t="n" r="C25" s="9">
        <v>-1.7</v>
      </c>
      <c t="n" r="D25" s="9">
        <v>-0.1</v>
      </c>
      <c t="n" r="E25" s="9">
        <v>-5.3</v>
      </c>
    </row>
    <row spans="1:5" r="26">
      <c t="s" r="A26" s="3">
        <v>479</v>
      </c>
      <c t="n" r="B26" s="7">
        <v>1.1</v>
      </c>
      <c t="n" r="C26" s="7">
        <v>15.4</v>
      </c>
      <c t="n" r="D26" s="7">
        <v>1.1</v>
      </c>
      <c t="n" r="E26" s="7">
        <v>4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485</v>
      </c>
      <c t="s" r="B1" s="2">
        <v>24</v>
      </c>
    </row>
    <row spans="1:2" r="2">
      <c t="s" r="B2" s="2">
        <v>486</v>
      </c>
    </row>
    <row spans="1:2" r="3">
      <c t="s" r="A3" s="6">
        <v>487</v>
      </c>
    </row>
    <row spans="1:2" r="4">
      <c t="s" r="A4" s="3">
        <v>488</v>
      </c>
      <c t="n" r="B4" s="9">
        <v>0.7</v>
      </c>
    </row>
    <row spans="1:2" r="5">
      <c t="s" r="A5" s="3">
        <v>489</v>
      </c>
      <c t="n" r="B5" s="9">
        <v>0.2</v>
      </c>
    </row>
    <row spans="1:2" r="6">
      <c t="s" r="A6" s="3">
        <v>422</v>
      </c>
    </row>
    <row spans="1:2" r="7">
      <c t="s" r="A7" s="6">
        <v>487</v>
      </c>
    </row>
    <row spans="1:2" r="8">
      <c t="s" r="A8" s="3">
        <v>490</v>
      </c>
      <c t="n" r="B8" s="9">
        <v>0.3</v>
      </c>
    </row>
    <row spans="1:2" r="9">
      <c t="s" r="A9" s="3">
        <v>424</v>
      </c>
    </row>
    <row spans="1:2" r="10">
      <c t="s" r="A10" s="6">
        <v>487</v>
      </c>
    </row>
    <row spans="1:2" r="11">
      <c t="s" r="A11" s="3">
        <v>490</v>
      </c>
      <c t="n" r="B11" s="9">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1</v>
      </c>
      <c t="s" r="B1" s="2">
        <v>24</v>
      </c>
      <c t="s" r="D1" s="2">
        <v>1</v>
      </c>
    </row>
    <row spans="1:5" r="2">
      <c t="s" r="B2" s="2">
        <v>2</v>
      </c>
      <c t="s" r="C2" s="2">
        <v>25</v>
      </c>
      <c t="s" r="D2" s="2">
        <v>2</v>
      </c>
      <c t="s" r="E2" s="2">
        <v>25</v>
      </c>
    </row>
    <row spans="1:5" r="3">
      <c t="s" r="A3" s="6">
        <v>158</v>
      </c>
    </row>
    <row spans="1:5" r="4">
      <c t="s" r="A4" s="3">
        <v>43</v>
      </c>
      <c t="n" r="B4" s="7">
        <v>18.3</v>
      </c>
      <c t="n" r="C4" s="7">
        <v>-15.2</v>
      </c>
      <c t="n" r="D4" s="7">
        <v>-56.5</v>
      </c>
      <c t="n" r="E4" s="7">
        <v>-29.7</v>
      </c>
    </row>
    <row spans="1:5" r="5">
      <c t="s" r="A5" s="3">
        <v>492</v>
      </c>
      <c t="n" r="B5" s="5">
        <v>63</v>
      </c>
      <c t="n" r="C5" s="9">
        <v>61.7</v>
      </c>
      <c t="n" r="D5" s="9">
        <v>62.8</v>
      </c>
      <c t="n" r="E5" s="9">
        <v>61.5</v>
      </c>
    </row>
    <row spans="1:5" r="6">
      <c t="s" r="A6" s="3">
        <v>493</v>
      </c>
      <c t="n" r="B6" s="9">
        <v>1.2</v>
      </c>
    </row>
    <row spans="1:5" r="7">
      <c t="s" r="A7" s="3">
        <v>494</v>
      </c>
      <c t="n" r="B7" s="9">
        <v>64.2</v>
      </c>
      <c t="n" r="C7" s="9">
        <v>61.7</v>
      </c>
      <c t="n" r="D7" s="9">
        <v>62.8</v>
      </c>
      <c t="n" r="E7" s="9">
        <v>61.5</v>
      </c>
    </row>
    <row spans="1:5" r="8">
      <c t="s" r="A8" s="3">
        <v>495</v>
      </c>
      <c t="n" r="B8" s="10">
        <v>0.29</v>
      </c>
      <c t="n" r="C8" s="10">
        <v>-0.25</v>
      </c>
      <c t="n" r="D8" s="10">
        <v>-0.9</v>
      </c>
      <c t="n" r="E8" s="10">
        <v>-0.48</v>
      </c>
    </row>
    <row spans="1:5" r="9">
      <c t="s" r="A9" s="3">
        <v>496</v>
      </c>
      <c t="n" r="B9" s="10">
        <v>0.28</v>
      </c>
      <c t="n" r="C9" s="10">
        <v>-0.25</v>
      </c>
      <c t="n" r="D9" s="10">
        <v>-0.9</v>
      </c>
      <c t="n" r="E9" s="10">
        <v>-0.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7</v>
      </c>
      <c t="s" r="B1" s="2">
        <v>1</v>
      </c>
    </row>
    <row spans="1:3" r="2">
      <c t="s" r="B2" s="2">
        <v>2</v>
      </c>
      <c t="s" r="C2" s="2">
        <v>25</v>
      </c>
    </row>
    <row spans="1:3" r="3">
      <c t="s" r="A3" s="6">
        <v>161</v>
      </c>
    </row>
    <row spans="1:3" r="4">
      <c t="s" r="A4" s="3">
        <v>498</v>
      </c>
      <c t="n" r="B4" s="7">
        <v>0.9</v>
      </c>
    </row>
    <row spans="1:3" r="5">
      <c t="s" r="A5" s="3">
        <v>499</v>
      </c>
      <c t="n" r="B5" s="9">
        <v>26.4</v>
      </c>
    </row>
    <row spans="1:3" r="6">
      <c t="s" r="A6" s="3">
        <v>500</v>
      </c>
      <c t="n" r="B6" s="5">
        <v>6</v>
      </c>
      <c t="n" r="C6" s="7">
        <v>9.300000000000001</v>
      </c>
    </row>
    <row spans="1:3" r="7">
      <c t="s" r="A7" s="3">
        <v>501</v>
      </c>
      <c t="n" r="B7" s="8">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2</v>
      </c>
      <c t="s" r="B1" s="2">
        <v>24</v>
      </c>
      <c t="s" r="D1" s="2">
        <v>1</v>
      </c>
    </row>
    <row spans="1:5" r="2">
      <c t="s" r="B2" s="2">
        <v>2</v>
      </c>
      <c t="s" r="C2" s="2">
        <v>25</v>
      </c>
      <c t="s" r="D2" s="2">
        <v>2</v>
      </c>
      <c t="s" r="E2" s="2">
        <v>25</v>
      </c>
    </row>
    <row spans="1:5" r="3">
      <c t="s" r="A3" s="6">
        <v>235</v>
      </c>
    </row>
    <row spans="1:5" r="4">
      <c t="s" r="A4" s="3">
        <v>503</v>
      </c>
      <c t="n" r="D4" s="7">
        <v>26.4</v>
      </c>
    </row>
    <row spans="1:5" r="5">
      <c t="s" r="A5" s="3">
        <v>504</v>
      </c>
      <c t="n" r="D5" s="9">
        <v>0.9</v>
      </c>
    </row>
    <row spans="1:5" r="6">
      <c t="s" r="A6" s="3">
        <v>505</v>
      </c>
      <c t="n" r="D6" s="9">
        <v>25.2</v>
      </c>
      <c t="n" r="E6" s="7">
        <v>-5.6</v>
      </c>
    </row>
    <row spans="1:5" r="7">
      <c t="s" r="A7" s="3">
        <v>506</v>
      </c>
    </row>
    <row spans="1:5" r="8">
      <c t="s" r="A8" s="6">
        <v>235</v>
      </c>
    </row>
    <row spans="1:5" r="9">
      <c t="s" r="A9" s="3">
        <v>507</v>
      </c>
      <c t="n" r="B9" s="7">
        <v>1.5</v>
      </c>
      <c t="n" r="C9" s="7">
        <v>1.5</v>
      </c>
      <c t="n" r="D9" s="9">
        <v>4.5</v>
      </c>
      <c t="n" r="E9" s="9">
        <v>4.6</v>
      </c>
    </row>
    <row spans="1:5" r="10">
      <c t="s" r="A10" s="3">
        <v>508</v>
      </c>
      <c t="n" r="B10" s="9">
        <v>7.7</v>
      </c>
      <c t="n" r="C10" s="9">
        <v>7.7</v>
      </c>
      <c t="n" r="D10" s="9">
        <v>23.2</v>
      </c>
      <c t="n" r="E10" s="9">
        <v>22.9</v>
      </c>
    </row>
    <row spans="1:5" r="11">
      <c t="s" r="A11" s="3">
        <v>509</v>
      </c>
      <c t="n" r="B11" s="5">
        <v>-10</v>
      </c>
      <c t="n" r="C11" s="9">
        <v>-11.3</v>
      </c>
      <c t="n" r="D11" s="9">
        <v>-30.1</v>
      </c>
      <c t="n" r="E11" s="9">
        <v>-33.8</v>
      </c>
    </row>
    <row spans="1:5" r="12">
      <c t="s" r="A12" s="3">
        <v>503</v>
      </c>
      <c t="n" r="D12" s="5">
        <v>26</v>
      </c>
      <c t="n" r="E12" s="9">
        <v>0.9</v>
      </c>
    </row>
    <row spans="1:5" r="13">
      <c t="s" r="A13" s="3">
        <v>504</v>
      </c>
      <c t="n" r="D13" s="9">
        <v>0.3</v>
      </c>
    </row>
    <row spans="1:5" r="14">
      <c t="s" r="A14" s="3">
        <v>505</v>
      </c>
      <c t="n" r="B14" s="9">
        <v>-0.8</v>
      </c>
      <c t="n" r="C14" s="9">
        <v>-2.1</v>
      </c>
      <c t="n" r="D14" s="9">
        <v>23.9</v>
      </c>
      <c t="n" r="E14" s="9">
        <v>-5.4</v>
      </c>
    </row>
    <row spans="1:5" r="15">
      <c t="s" r="A15" s="3">
        <v>510</v>
      </c>
    </row>
    <row spans="1:5" r="16">
      <c t="s" r="A16" s="6">
        <v>235</v>
      </c>
    </row>
    <row spans="1:5" r="17">
      <c t="s" r="A17" s="3">
        <v>507</v>
      </c>
      <c t="n" r="B17" s="9">
        <v>0.1</v>
      </c>
      <c t="n" r="C17" s="9">
        <v>0.1</v>
      </c>
      <c t="n" r="D17" s="9">
        <v>0.2</v>
      </c>
      <c t="n" r="E17" s="9">
        <v>0.2</v>
      </c>
    </row>
    <row spans="1:5" r="18">
      <c t="s" r="A18" s="3">
        <v>508</v>
      </c>
      <c t="n" r="B18" s="9">
        <v>0.2</v>
      </c>
      <c t="n" r="C18" s="9">
        <v>0.2</v>
      </c>
      <c t="n" r="D18" s="9">
        <v>0.6</v>
      </c>
      <c t="n" r="E18" s="9">
        <v>0.6</v>
      </c>
    </row>
    <row spans="1:5" r="19">
      <c t="s" r="A19" s="3">
        <v>511</v>
      </c>
      <c t="n" r="B19" s="9">
        <v>-0.2</v>
      </c>
      <c t="n" r="C19" s="9">
        <v>-0.2</v>
      </c>
      <c t="n" r="D19" s="9">
        <v>-0.5</v>
      </c>
      <c t="n" r="E19" s="9">
        <v>-0.5</v>
      </c>
    </row>
    <row spans="1:5" r="20">
      <c t="s" r="A20" s="3">
        <v>503</v>
      </c>
      <c t="n" r="D20" s="9">
        <v>0.4</v>
      </c>
      <c t="n" r="E20" s="9">
        <v>-0.5</v>
      </c>
    </row>
    <row spans="1:5" r="21">
      <c t="s" r="A21" s="3">
        <v>504</v>
      </c>
      <c t="n" r="D21" s="9">
        <v>0.6</v>
      </c>
    </row>
    <row spans="1:5" r="22">
      <c t="s" r="A22" s="3">
        <v>505</v>
      </c>
      <c t="n" r="B22" s="7">
        <v>0.1</v>
      </c>
      <c t="n" r="C22" s="7">
        <v>0.1</v>
      </c>
      <c t="n" r="D22" s="7">
        <v>1.3</v>
      </c>
      <c t="n" r="E22" s="7">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512</v>
      </c>
      <c t="s" r="B1" s="2">
        <v>24</v>
      </c>
      <c t="s" r="C1" s="2">
        <v>1</v>
      </c>
    </row>
    <row spans="1:5" r="2">
      <c t="s" r="B2" s="2">
        <v>25</v>
      </c>
      <c t="s" r="C2" s="2">
        <v>2</v>
      </c>
      <c t="s" r="D2" s="2">
        <v>25</v>
      </c>
      <c t="s" r="E2" s="2">
        <v>59</v>
      </c>
    </row>
    <row spans="1:5" r="3">
      <c t="s" r="A3" s="6">
        <v>240</v>
      </c>
    </row>
    <row spans="1:5" r="4">
      <c t="s" r="A4" s="3">
        <v>513</v>
      </c>
      <c t="n" r="B4" s="8">
        <v>0</v>
      </c>
      <c t="n" r="D4" s="7">
        <v>0.9</v>
      </c>
    </row>
    <row spans="1:5" r="5">
      <c t="s" r="A5" s="3">
        <v>514</v>
      </c>
      <c t="n" r="C5" s="7">
        <v>-0.3</v>
      </c>
    </row>
    <row spans="1:5" r="6">
      <c t="s" r="A6" s="3">
        <v>515</v>
      </c>
      <c t="n" r="C6" s="7">
        <v>-0.3</v>
      </c>
      <c t="n" r="E6" s="8">
        <v>11</v>
      </c>
    </row>
    <row spans="1:5" r="7">
      <c t="s" r="A7" s="3">
        <v>516</v>
      </c>
      <c t="s" r="C7" s="3">
        <v>517</v>
      </c>
    </row>
    <row spans="1:5" r="8">
      <c t="s" r="A8" s="3">
        <v>518</v>
      </c>
    </row>
    <row spans="1:5" r="9">
      <c t="s" r="A9" s="6">
        <v>240</v>
      </c>
    </row>
    <row spans="1:5" r="10">
      <c t="s" r="A10" s="3">
        <v>519</v>
      </c>
      <c t="n" r="C10" s="7">
        <v>575.9</v>
      </c>
    </row>
    <row spans="1:5" r="11">
      <c t="s" r="A11" s="3">
        <v>520</v>
      </c>
    </row>
    <row spans="1:5" r="12">
      <c t="s" r="A12" s="6">
        <v>240</v>
      </c>
    </row>
    <row spans="1:5" r="13">
      <c t="s" r="A13" s="3">
        <v>519</v>
      </c>
      <c t="n" r="C13" s="7">
        <v>24.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521</v>
      </c>
      <c t="s" r="B1" s="2">
        <v>522</v>
      </c>
    </row>
    <row spans="1:2" r="2">
      <c t="s" r="A2" s="6">
        <v>240</v>
      </c>
    </row>
    <row spans="1:2" r="3">
      <c t="s" r="A3" s="3">
        <v>523</v>
      </c>
      <c t="n" r="B3" s="7">
        <v>153.9</v>
      </c>
    </row>
    <row spans="1:2" r="4">
      <c t="s" r="A4" s="3">
        <v>524</v>
      </c>
    </row>
    <row spans="1:2" r="5">
      <c t="s" r="A5" s="6">
        <v>240</v>
      </c>
    </row>
    <row spans="1:2" r="6">
      <c t="s" r="A6" s="3">
        <v>523</v>
      </c>
      <c t="n" r="B6" s="9">
        <v>210.1</v>
      </c>
    </row>
    <row spans="1:2" r="7">
      <c t="s" r="A7" s="3">
        <v>525</v>
      </c>
    </row>
    <row spans="1:2" r="8">
      <c t="s" r="A8" s="6">
        <v>240</v>
      </c>
    </row>
    <row spans="1:2" r="9">
      <c t="s" r="A9" s="3">
        <v>526</v>
      </c>
      <c t="n" r="B9" s="9">
        <v>-56.7</v>
      </c>
    </row>
    <row spans="1:2" r="10">
      <c t="s" r="A10" s="3">
        <v>527</v>
      </c>
    </row>
    <row spans="1:2" r="11">
      <c t="s" r="A11" s="6">
        <v>240</v>
      </c>
    </row>
    <row spans="1:2" r="12">
      <c t="s" r="A12" s="3">
        <v>523</v>
      </c>
      <c t="n" r="B12" s="9">
        <v>47.9</v>
      </c>
    </row>
    <row spans="1:2" r="13">
      <c t="s" r="A13" s="3">
        <v>528</v>
      </c>
    </row>
    <row spans="1:2" r="14">
      <c t="s" r="A14" s="6">
        <v>240</v>
      </c>
    </row>
    <row spans="1:2" r="15">
      <c t="s" r="A15" s="3">
        <v>526</v>
      </c>
      <c t="n" r="B15" s="9">
        <v>-31.4</v>
      </c>
    </row>
    <row spans="1:2" r="16">
      <c t="s" r="A16" s="3">
        <v>529</v>
      </c>
    </row>
    <row spans="1:2" r="17">
      <c t="s" r="A17" s="6">
        <v>240</v>
      </c>
    </row>
    <row spans="1:2" r="18">
      <c t="s" r="A18" s="3">
        <v>526</v>
      </c>
      <c t="n" r="B18" s="9">
        <v>-25.3</v>
      </c>
    </row>
    <row spans="1:2" r="19">
      <c t="s" r="A19" s="3">
        <v>530</v>
      </c>
    </row>
    <row spans="1:2" r="20">
      <c t="s" r="A20" s="6">
        <v>240</v>
      </c>
    </row>
    <row spans="1:2" r="21">
      <c t="s" r="A21" s="3">
        <v>526</v>
      </c>
      <c t="n" r="B21" s="9">
        <v>-19.2</v>
      </c>
    </row>
    <row spans="1:2" r="22">
      <c t="s" r="A22" s="3">
        <v>531</v>
      </c>
    </row>
    <row spans="1:2" r="23">
      <c t="s" r="A23" s="6">
        <v>240</v>
      </c>
    </row>
    <row spans="1:2" r="24">
      <c t="s" r="A24" s="3">
        <v>523</v>
      </c>
      <c t="n" r="B24" s="9">
        <v>18.7</v>
      </c>
    </row>
    <row spans="1:2" r="25">
      <c t="s" r="A25" s="3">
        <v>532</v>
      </c>
    </row>
    <row spans="1:2" r="26">
      <c t="s" r="A26" s="6">
        <v>240</v>
      </c>
    </row>
    <row spans="1:2" r="27">
      <c t="s" r="A27" s="3">
        <v>523</v>
      </c>
      <c t="n" r="B27" s="7">
        <v>9.8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25</v>
      </c>
    </row>
    <row spans="1:3" r="3">
      <c t="s" r="A3" s="6">
        <v>101</v>
      </c>
    </row>
    <row spans="1:3" r="4">
      <c t="s" r="A4" s="3">
        <v>43</v>
      </c>
      <c t="n" r="B4" s="7">
        <v>-56.5</v>
      </c>
      <c t="n" r="C4" s="7">
        <v>-29.7</v>
      </c>
    </row>
    <row spans="1:3" r="5">
      <c t="s" r="A5" s="6">
        <v>102</v>
      </c>
    </row>
    <row spans="1:3" r="6">
      <c t="s" r="A6" s="3">
        <v>103</v>
      </c>
      <c t="n" r="B6" s="9">
        <v>212.6</v>
      </c>
      <c t="n" r="C6" s="9">
        <v>222.6</v>
      </c>
    </row>
    <row spans="1:3" r="7">
      <c t="s" r="A7" s="3">
        <v>104</v>
      </c>
      <c t="n" r="B7" s="9">
        <v>-1.4</v>
      </c>
      <c t="n" r="C7" s="9">
        <v>8.6</v>
      </c>
    </row>
    <row spans="1:3" r="8">
      <c t="s" r="A8" s="3">
        <v>105</v>
      </c>
      <c t="n" r="B8" s="9">
        <v>38.4</v>
      </c>
      <c t="n" r="C8" s="9">
        <v>25.6</v>
      </c>
    </row>
    <row spans="1:3" r="9">
      <c t="s" r="A9" s="3">
        <v>106</v>
      </c>
      <c t="n" r="B9" s="9">
        <v>25.2</v>
      </c>
      <c t="n" r="C9" s="9">
        <v>-5.6</v>
      </c>
    </row>
    <row spans="1:3" r="10">
      <c t="s" r="A10" s="3">
        <v>107</v>
      </c>
      <c t="n" r="B10" s="9">
        <v>-1.3</v>
      </c>
      <c t="n" r="C10" s="9">
        <v>1.8</v>
      </c>
    </row>
    <row spans="1:3" r="11">
      <c t="s" r="A11" s="6">
        <v>108</v>
      </c>
    </row>
    <row spans="1:3" r="12">
      <c t="s" r="A12" s="3">
        <v>109</v>
      </c>
      <c t="n" r="B12" s="9">
        <v>36.3</v>
      </c>
      <c t="n" r="C12" s="9">
        <v>22.2</v>
      </c>
    </row>
    <row spans="1:3" r="13">
      <c t="s" r="A13" s="3">
        <v>63</v>
      </c>
      <c t="n" r="B13" s="5">
        <v>-7</v>
      </c>
      <c t="n" r="C13" s="9">
        <v>-3.3</v>
      </c>
    </row>
    <row spans="1:3" r="14">
      <c t="s" r="A14" s="3">
        <v>72</v>
      </c>
      <c t="n" r="B14" s="9">
        <v>-102.8</v>
      </c>
      <c t="n" r="C14" s="9">
        <v>-62.5</v>
      </c>
    </row>
    <row spans="1:3" r="15">
      <c t="s" r="A15" s="3">
        <v>73</v>
      </c>
      <c t="n" r="B15" s="9">
        <v>-10.4</v>
      </c>
      <c t="n" r="C15" s="9">
        <v>-68.8</v>
      </c>
    </row>
    <row spans="1:3" r="16">
      <c t="s" r="A16" s="3">
        <v>110</v>
      </c>
      <c t="n" r="B16" s="5">
        <v>1</v>
      </c>
      <c t="n" r="C16" s="9">
        <v>-96.90000000000001</v>
      </c>
    </row>
    <row spans="1:3" r="17">
      <c t="s" r="A17" s="3">
        <v>111</v>
      </c>
      <c t="n" r="B17" s="5">
        <v>-6</v>
      </c>
      <c t="n" r="C17" s="9">
        <v>-9.300000000000001</v>
      </c>
    </row>
    <row spans="1:3" r="18">
      <c t="s" r="A18" s="3">
        <v>112</v>
      </c>
      <c t="n" r="B18" s="9">
        <v>128.1</v>
      </c>
      <c t="n" r="C18" s="9">
        <v>4.7</v>
      </c>
    </row>
    <row spans="1:3" r="19">
      <c t="s" r="A19" s="6">
        <v>113</v>
      </c>
    </row>
    <row spans="1:3" r="20">
      <c t="s" r="A20" s="3">
        <v>114</v>
      </c>
      <c t="n" r="B20" s="9">
        <v>-57.1</v>
      </c>
      <c t="n" r="C20" s="9">
        <v>-84.09999999999999</v>
      </c>
    </row>
    <row spans="1:3" r="21">
      <c t="s" r="A21" s="3">
        <v>115</v>
      </c>
      <c t="n" r="C21" s="9">
        <v>-284.2</v>
      </c>
    </row>
    <row spans="1:3" r="22">
      <c t="s" r="A22" s="3">
        <v>116</v>
      </c>
      <c t="n" r="C22" s="9">
        <v>881.9</v>
      </c>
    </row>
    <row spans="1:3" r="23">
      <c t="s" r="A23" s="3">
        <v>117</v>
      </c>
      <c t="n" r="C23" s="9">
        <v>27.7</v>
      </c>
    </row>
    <row spans="1:3" r="24">
      <c t="s" r="A24" s="3">
        <v>118</v>
      </c>
      <c t="n" r="C24" s="9">
        <v>-1004.8</v>
      </c>
    </row>
    <row spans="1:3" r="25">
      <c t="s" r="A25" s="3">
        <v>107</v>
      </c>
      <c t="n" r="B25" s="9">
        <v>4.9</v>
      </c>
      <c t="n" r="C25" s="9">
        <v>-1.4</v>
      </c>
    </row>
    <row spans="1:3" r="26">
      <c t="s" r="A26" s="3">
        <v>119</v>
      </c>
      <c t="n" r="B26" s="9">
        <v>-52.2</v>
      </c>
      <c t="n" r="C26" s="9">
        <v>-464.9</v>
      </c>
    </row>
    <row spans="1:3" r="27">
      <c t="s" r="A27" s="6">
        <v>120</v>
      </c>
    </row>
    <row spans="1:3" r="28">
      <c t="s" r="A28" s="3">
        <v>121</v>
      </c>
      <c t="n" r="C28" s="9">
        <v>-1.3</v>
      </c>
    </row>
    <row spans="1:3" r="29">
      <c t="s" r="A29" s="3">
        <v>122</v>
      </c>
      <c t="n" r="B29" s="5">
        <v>29</v>
      </c>
      <c t="n" r="C29" s="5">
        <v>447</v>
      </c>
    </row>
    <row spans="1:3" r="30">
      <c t="s" r="A30" s="3">
        <v>123</v>
      </c>
      <c t="n" r="B30" s="5">
        <v>-73</v>
      </c>
      <c t="n" r="C30" s="5">
        <v>-50</v>
      </c>
    </row>
    <row spans="1:3" r="31">
      <c t="s" r="A31" s="3">
        <v>124</v>
      </c>
      <c t="n" r="C31" s="9">
        <v>-4.6</v>
      </c>
    </row>
    <row spans="1:3" r="32">
      <c t="s" r="A32" s="3">
        <v>125</v>
      </c>
      <c t="n" r="B32" s="9">
        <v>-67.7</v>
      </c>
      <c t="n" r="C32" s="9">
        <v>-66.3</v>
      </c>
    </row>
    <row spans="1:3" r="33">
      <c t="s" r="A33" s="3">
        <v>126</v>
      </c>
      <c t="n" r="B33" s="5">
        <v>-4</v>
      </c>
      <c t="n" r="C33" s="5">
        <v>-30</v>
      </c>
    </row>
    <row spans="1:3" r="34">
      <c t="s" r="A34" s="3">
        <v>127</v>
      </c>
      <c t="n" r="B34" s="9">
        <v>0.7</v>
      </c>
      <c t="n" r="C34" s="9">
        <v>5.7</v>
      </c>
    </row>
    <row spans="1:3" r="35">
      <c t="s" r="A35" s="3">
        <v>107</v>
      </c>
      <c t="n" r="B35" s="5">
        <v>-3</v>
      </c>
      <c t="n" r="C35" s="9">
        <v>1.5</v>
      </c>
    </row>
    <row spans="1:3" r="36">
      <c t="s" r="A36" s="3">
        <v>128</v>
      </c>
      <c t="n" r="B36" s="5">
        <v>-118</v>
      </c>
      <c t="n" r="C36" s="5">
        <v>302</v>
      </c>
    </row>
    <row spans="1:3" r="37">
      <c t="s" r="A37" s="3">
        <v>129</v>
      </c>
      <c t="n" r="B37" s="9">
        <v>1.5</v>
      </c>
      <c t="n" r="C37" s="9">
        <v>-8.199999999999999</v>
      </c>
    </row>
    <row spans="1:3" r="38">
      <c t="s" r="A38" s="3">
        <v>130</v>
      </c>
      <c t="n" r="B38" s="9">
        <v>-40.6</v>
      </c>
      <c t="n" r="C38" s="9">
        <v>-166.4</v>
      </c>
    </row>
    <row spans="1:3" r="39">
      <c t="s" r="A39" s="3">
        <v>131</v>
      </c>
      <c t="n" r="B39" s="9">
        <v>158.3</v>
      </c>
      <c t="n" r="C39" s="9">
        <v>309.3</v>
      </c>
    </row>
    <row spans="1:3" r="40">
      <c t="s" r="A40" s="3">
        <v>132</v>
      </c>
      <c t="n" r="B40" s="7">
        <v>117.7</v>
      </c>
      <c t="n" r="C40" s="7">
        <v>1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3</v>
      </c>
      <c t="s" r="C1" s="2">
        <v>2</v>
      </c>
      <c t="s" r="D1" s="2">
        <v>59</v>
      </c>
    </row>
    <row spans="1:4" r="2">
      <c t="s" r="A2" s="3">
        <v>239</v>
      </c>
    </row>
    <row spans="1:4" r="3">
      <c t="s" r="A3" s="6">
        <v>534</v>
      </c>
    </row>
    <row spans="1:4" r="4">
      <c t="s" r="A4" s="3">
        <v>535</v>
      </c>
      <c t="n" r="C4" s="7">
        <v>1.2</v>
      </c>
      <c t="n" r="D4" s="7">
        <v>2.2</v>
      </c>
    </row>
    <row spans="1:4" r="5">
      <c t="s" r="A5" s="3">
        <v>536</v>
      </c>
      <c t="s" r="B5" s="3">
        <v>334</v>
      </c>
      <c t="n" r="C5" s="9">
        <v>1.2</v>
      </c>
      <c t="n" r="D5" s="9">
        <v>2.2</v>
      </c>
    </row>
    <row spans="1:4" r="6">
      <c t="s" r="A6" s="3">
        <v>537</v>
      </c>
      <c t="n" r="C6" s="9">
        <v>1.2</v>
      </c>
      <c t="n" r="D6" s="9">
        <v>2.2</v>
      </c>
    </row>
    <row spans="1:4" r="7">
      <c t="s" r="A7" s="3">
        <v>538</v>
      </c>
      <c t="n" r="C7" s="9">
        <v>-0.3</v>
      </c>
      <c t="n" r="D7" s="9">
        <v>-2.4</v>
      </c>
    </row>
    <row spans="1:4" r="8">
      <c t="s" r="A8" s="3">
        <v>539</v>
      </c>
      <c t="s" r="B8" s="3">
        <v>334</v>
      </c>
      <c t="n" r="C8" s="9">
        <v>-0.3</v>
      </c>
      <c t="n" r="D8" s="9">
        <v>-2.4</v>
      </c>
    </row>
    <row spans="1:4" r="9">
      <c t="s" r="A9" s="3">
        <v>540</v>
      </c>
      <c t="n" r="C9" s="9">
        <v>-0.3</v>
      </c>
      <c t="n" r="D9" s="9">
        <v>-2.4</v>
      </c>
    </row>
    <row spans="1:4" r="10">
      <c t="s" r="A10" s="3">
        <v>247</v>
      </c>
    </row>
    <row spans="1:4" r="11">
      <c t="s" r="A11" s="6">
        <v>534</v>
      </c>
    </row>
    <row spans="1:4" r="12">
      <c t="s" r="A12" s="3">
        <v>535</v>
      </c>
      <c t="n" r="C12" s="9">
        <v>9.199999999999999</v>
      </c>
      <c t="n" r="D12" s="9">
        <v>20.5</v>
      </c>
    </row>
    <row spans="1:4" r="13">
      <c t="s" r="A13" s="3">
        <v>538</v>
      </c>
      <c t="n" r="C13" s="7">
        <v>-9.4</v>
      </c>
      <c t="n" r="D13" s="7">
        <v>-9.5</v>
      </c>
    </row>
    <row spans="1:4" r="14">
      <c t="n" r="A14"/>
    </row>
    <row spans="1:4" r="15">
      <c t="s" r="A15" s="3">
        <v>334</v>
      </c>
      <c t="s" r="B15" s="3">
        <v>541</v>
      </c>
    </row>
  </sheetData>
  <mergeCells count="3">
    <mergeCell ref="A1:B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42</v>
      </c>
      <c t="s" r="C1" s="2">
        <v>24</v>
      </c>
      <c t="s" r="E1" s="2">
        <v>1</v>
      </c>
    </row>
    <row spans="1:6" r="2">
      <c t="s" r="C2" s="2">
        <v>2</v>
      </c>
      <c t="s" r="D2" s="2">
        <v>25</v>
      </c>
      <c t="s" r="E2" s="2">
        <v>2</v>
      </c>
      <c t="s" r="F2" s="2">
        <v>25</v>
      </c>
    </row>
    <row spans="1:6" r="3">
      <c t="s" r="A3" s="6">
        <v>543</v>
      </c>
    </row>
    <row spans="1:6" r="4">
      <c t="s" r="A4" s="3">
        <v>544</v>
      </c>
      <c t="n" r="C4" s="7">
        <v>-4.5</v>
      </c>
      <c t="n" r="D4" s="7">
        <v>-14.6</v>
      </c>
      <c t="n" r="E4" s="7">
        <v>-10.1</v>
      </c>
      <c t="n" r="F4" s="7">
        <v>-0.9</v>
      </c>
    </row>
    <row spans="1:6" r="5">
      <c t="s" r="A5" s="3">
        <v>545</v>
      </c>
    </row>
    <row spans="1:6" r="6">
      <c t="s" r="A6" s="6">
        <v>543</v>
      </c>
    </row>
    <row spans="1:6" r="7">
      <c t="s" r="A7" s="3">
        <v>544</v>
      </c>
      <c t="n" r="C7" s="9">
        <v>-4.5</v>
      </c>
      <c t="n" r="D7" s="9">
        <v>-14.6</v>
      </c>
      <c t="n" r="E7" s="9">
        <v>-10.1</v>
      </c>
      <c t="n" r="F7" s="9">
        <v>-0.9</v>
      </c>
    </row>
    <row spans="1:6" r="8">
      <c t="s" r="A8" s="3">
        <v>546</v>
      </c>
      <c t="n" r="C8" s="9">
        <v>1.2</v>
      </c>
      <c t="n" r="D8" s="9">
        <v>17.1</v>
      </c>
      <c t="n" r="E8" s="9">
        <v>1.2</v>
      </c>
      <c t="n" r="F8" s="9">
        <v>51.8</v>
      </c>
    </row>
    <row spans="1:6" r="9">
      <c t="s" r="A9" s="3">
        <v>547</v>
      </c>
    </row>
    <row spans="1:6" r="10">
      <c t="s" r="A10" s="6">
        <v>543</v>
      </c>
    </row>
    <row spans="1:6" r="11">
      <c t="s" r="A11" s="3">
        <v>548</v>
      </c>
      <c t="s" r="B11" s="3">
        <v>334</v>
      </c>
      <c t="n" r="C11" s="9">
        <v>-0.3</v>
      </c>
      <c t="n" r="D11" s="9">
        <v>1.8</v>
      </c>
      <c t="n" r="E11" s="9">
        <v>1.7</v>
      </c>
      <c t="n" r="F11" s="9">
        <v>2.2</v>
      </c>
    </row>
    <row spans="1:6" r="12">
      <c t="s" r="A12" s="3">
        <v>549</v>
      </c>
    </row>
    <row spans="1:6" r="13">
      <c t="s" r="A13" s="6">
        <v>543</v>
      </c>
    </row>
    <row spans="1:6" r="14">
      <c t="s" r="A14" s="3">
        <v>548</v>
      </c>
      <c t="s" r="B14" s="3">
        <v>334</v>
      </c>
      <c t="n" r="C14" s="5">
        <v>-1</v>
      </c>
      <c t="n" r="D14" s="9">
        <v>-1.8</v>
      </c>
      <c t="n" r="E14" s="9">
        <v>-5.9</v>
      </c>
      <c t="n" r="F14" s="9">
        <v>1.3</v>
      </c>
    </row>
    <row spans="1:6" r="15">
      <c t="s" r="A15" s="3">
        <v>550</v>
      </c>
    </row>
    <row spans="1:6" r="16">
      <c t="s" r="A16" s="6">
        <v>543</v>
      </c>
    </row>
    <row spans="1:6" r="17">
      <c t="s" r="A17" s="3">
        <v>548</v>
      </c>
      <c t="s" r="B17" s="3">
        <v>334</v>
      </c>
      <c t="n" r="C17" s="9">
        <v>0.7</v>
      </c>
      <c t="n" r="D17" s="9">
        <v>3.6</v>
      </c>
      <c t="n" r="E17" s="9">
        <v>7.6</v>
      </c>
      <c t="n" r="F17" s="9">
        <v>0.9</v>
      </c>
    </row>
    <row spans="1:6" r="18">
      <c t="s" r="A18" s="3">
        <v>551</v>
      </c>
    </row>
    <row spans="1:6" r="19">
      <c t="s" r="A19" s="6">
        <v>543</v>
      </c>
    </row>
    <row spans="1:6" r="20">
      <c t="s" r="A20" s="3">
        <v>548</v>
      </c>
      <c t="n" r="C20" s="9">
        <v>0.2</v>
      </c>
      <c t="n" r="D20" s="9">
        <v>1.1</v>
      </c>
      <c t="n" r="E20" s="9">
        <v>0.5</v>
      </c>
      <c t="n" r="F20" s="9">
        <v>1.8</v>
      </c>
    </row>
    <row spans="1:6" r="21">
      <c t="s" r="A21" s="3">
        <v>552</v>
      </c>
    </row>
    <row spans="1:6" r="22">
      <c t="s" r="A22" s="6">
        <v>543</v>
      </c>
    </row>
    <row spans="1:6" r="23">
      <c t="s" r="A23" s="3">
        <v>548</v>
      </c>
      <c t="n" r="C23" s="7">
        <v>0.2</v>
      </c>
      <c t="n" r="E23" s="9">
        <v>1.7</v>
      </c>
      <c t="n" r="F23" s="9">
        <v>0.6</v>
      </c>
    </row>
    <row spans="1:6" r="24">
      <c t="s" r="A24" s="3">
        <v>553</v>
      </c>
    </row>
    <row spans="1:6" r="25">
      <c t="s" r="A25" s="6">
        <v>543</v>
      </c>
    </row>
    <row spans="1:6" r="26">
      <c t="s" r="A26" s="3">
        <v>548</v>
      </c>
      <c t="n" r="D26" s="7">
        <v>1.1</v>
      </c>
      <c t="n" r="E26" s="7">
        <v>-1.2</v>
      </c>
      <c t="n" r="F26" s="7">
        <v>1.2</v>
      </c>
    </row>
    <row spans="1:6" r="27">
      <c t="n" r="A27"/>
    </row>
    <row spans="1:6" r="28">
      <c t="s" r="A28" s="3">
        <v>334</v>
      </c>
      <c t="s" r="B28" s="3">
        <v>554</v>
      </c>
    </row>
  </sheetData>
  <mergeCells count="5">
    <mergeCell ref="A1:B2"/>
    <mergeCell ref="C1:D1"/>
    <mergeCell ref="E1:F1"/>
    <mergeCell ref="A27:E27"/>
    <mergeCell ref="B28:E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55</v>
      </c>
      <c t="s" r="B1" s="2">
        <v>1</v>
      </c>
    </row>
    <row spans="1:5" r="2">
      <c t="s" r="B2" s="2">
        <v>2</v>
      </c>
      <c t="s" r="C2" s="2">
        <v>25</v>
      </c>
      <c t="s" r="D2" s="2">
        <v>348</v>
      </c>
      <c t="s" r="E2" s="2">
        <v>349</v>
      </c>
    </row>
    <row spans="1:5" r="3">
      <c t="s" r="A3" s="6">
        <v>556</v>
      </c>
    </row>
    <row spans="1:5" r="4">
      <c t="s" r="A4" s="3">
        <v>557</v>
      </c>
      <c t="n" r="B4" s="8">
        <v>0</v>
      </c>
      <c t="n" r="C4" s="8">
        <v>0</v>
      </c>
    </row>
    <row spans="1:5" r="5">
      <c t="s" r="A5" s="3">
        <v>558</v>
      </c>
      <c t="n" r="B5" s="5">
        <v>0</v>
      </c>
      <c t="n" r="C5" s="5">
        <v>0</v>
      </c>
    </row>
    <row spans="1:5" r="6">
      <c t="s" r="A6" s="3">
        <v>559</v>
      </c>
      <c t="n" r="B6" s="8">
        <v>0</v>
      </c>
      <c t="n" r="C6" s="8">
        <v>0</v>
      </c>
    </row>
    <row spans="1:5" r="7">
      <c t="s" r="A7" s="3">
        <v>378</v>
      </c>
    </row>
    <row spans="1:5" r="8">
      <c t="s" r="A8" s="6">
        <v>556</v>
      </c>
    </row>
    <row spans="1:5" r="9">
      <c t="s" r="A9" s="3">
        <v>560</v>
      </c>
      <c t="n" r="E9" s="8">
        <v>300000000</v>
      </c>
    </row>
    <row spans="1:5" r="10">
      <c t="s" r="A10" s="3">
        <v>385</v>
      </c>
    </row>
    <row spans="1:5" r="11">
      <c t="s" r="A11" s="6">
        <v>556</v>
      </c>
    </row>
    <row spans="1:5" r="12">
      <c t="s" r="A12" s="3">
        <v>560</v>
      </c>
      <c t="n" r="D12" s="8">
        <v>4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1</v>
      </c>
      <c t="s" r="C1" s="2">
        <v>2</v>
      </c>
      <c t="s" r="D1" s="2">
        <v>59</v>
      </c>
    </row>
    <row spans="1:4" r="2">
      <c t="s" r="A2" s="6">
        <v>562</v>
      </c>
    </row>
    <row spans="1:4" r="3">
      <c t="s" r="A3" s="3">
        <v>563</v>
      </c>
      <c t="s" r="B3" s="3">
        <v>334</v>
      </c>
      <c t="n" r="C3" s="7">
        <v>10.4</v>
      </c>
      <c t="n" r="D3" s="7">
        <v>22.7</v>
      </c>
    </row>
    <row spans="1:4" r="4">
      <c t="s" r="A4" s="3">
        <v>564</v>
      </c>
      <c t="n" r="C4" s="9">
        <v>12.5</v>
      </c>
      <c t="n" r="D4" s="9">
        <v>57.6</v>
      </c>
    </row>
    <row spans="1:4" r="5">
      <c t="s" r="A5" s="3">
        <v>565</v>
      </c>
      <c t="s" r="B5" s="3">
        <v>334</v>
      </c>
      <c t="n" r="C5" s="9">
        <v>9.699999999999999</v>
      </c>
      <c t="n" r="D5" s="9">
        <v>11.9</v>
      </c>
    </row>
    <row spans="1:4" r="6">
      <c t="s" r="A6" s="3">
        <v>566</v>
      </c>
      <c t="n" r="D6" s="5">
        <v>1</v>
      </c>
    </row>
    <row spans="1:4" r="7">
      <c t="s" r="A7" s="3">
        <v>567</v>
      </c>
      <c t="n" r="C7" s="9">
        <v>9.699999999999999</v>
      </c>
      <c t="n" r="D7" s="9">
        <v>12.9</v>
      </c>
    </row>
    <row spans="1:4" r="8">
      <c t="s" r="A8" s="3">
        <v>568</v>
      </c>
    </row>
    <row spans="1:4" r="9">
      <c t="s" r="A9" s="6">
        <v>562</v>
      </c>
    </row>
    <row spans="1:4" r="10">
      <c t="s" r="A10" s="3">
        <v>563</v>
      </c>
      <c t="s" r="B10" s="3">
        <v>334</v>
      </c>
      <c t="n" r="C10" s="9">
        <v>10.4</v>
      </c>
      <c t="n" r="D10" s="9">
        <v>22.7</v>
      </c>
    </row>
    <row spans="1:4" r="11">
      <c t="s" r="A11" s="3">
        <v>564</v>
      </c>
      <c t="n" r="C11" s="9">
        <v>12.5</v>
      </c>
      <c t="n" r="D11" s="9">
        <v>57.6</v>
      </c>
    </row>
    <row spans="1:4" r="12">
      <c t="s" r="A12" s="3">
        <v>565</v>
      </c>
      <c t="s" r="B12" s="3">
        <v>334</v>
      </c>
      <c t="n" r="C12" s="9">
        <v>9.699999999999999</v>
      </c>
      <c t="n" r="D12" s="9">
        <v>11.9</v>
      </c>
    </row>
    <row spans="1:4" r="13">
      <c t="s" r="A13" s="3">
        <v>567</v>
      </c>
      <c t="n" r="C13" s="9">
        <v>9.699999999999999</v>
      </c>
      <c t="n" r="D13" s="9">
        <v>11.9</v>
      </c>
    </row>
    <row spans="1:4" r="14">
      <c t="s" r="A14" s="3">
        <v>569</v>
      </c>
    </row>
    <row spans="1:4" r="15">
      <c t="s" r="A15" s="6">
        <v>562</v>
      </c>
    </row>
    <row spans="1:4" r="16">
      <c t="s" r="A16" s="3">
        <v>566</v>
      </c>
      <c t="n" r="D16" s="5">
        <v>1</v>
      </c>
    </row>
    <row spans="1:4" r="17">
      <c t="s" r="A17" s="3">
        <v>567</v>
      </c>
      <c t="n" r="D17" s="5">
        <v>1</v>
      </c>
    </row>
    <row spans="1:4" r="18">
      <c t="s" r="A18" s="3">
        <v>570</v>
      </c>
    </row>
    <row spans="1:4" r="19">
      <c t="s" r="A19" s="6">
        <v>562</v>
      </c>
    </row>
    <row spans="1:4" r="20">
      <c t="s" r="A20" s="3">
        <v>571</v>
      </c>
      <c t="s" r="B20" s="3">
        <v>335</v>
      </c>
      <c t="n" r="C20" s="9">
        <v>2.1</v>
      </c>
      <c t="n" r="D20" s="9">
        <v>34.9</v>
      </c>
    </row>
    <row spans="1:4" r="21">
      <c t="s" r="A21" s="3">
        <v>572</v>
      </c>
    </row>
    <row spans="1:4" r="22">
      <c t="s" r="A22" s="6">
        <v>562</v>
      </c>
    </row>
    <row spans="1:4" r="23">
      <c t="s" r="A23" s="3">
        <v>571</v>
      </c>
      <c t="s" r="B23" s="3">
        <v>335</v>
      </c>
      <c t="n" r="C23" s="7">
        <v>2.1</v>
      </c>
      <c t="n" r="D23" s="7">
        <v>34.9</v>
      </c>
    </row>
    <row spans="1:4" r="24">
      <c t="n" r="A24"/>
    </row>
    <row spans="1:4" r="25">
      <c t="s" r="A25" s="3">
        <v>334</v>
      </c>
      <c t="s" r="B25" s="3">
        <v>573</v>
      </c>
    </row>
    <row spans="1:4" r="26">
      <c t="s" r="A26" s="3">
        <v>335</v>
      </c>
      <c t="s" r="B26" s="3">
        <v>574</v>
      </c>
    </row>
  </sheetData>
  <mergeCells count="4">
    <mergeCell ref="A1:B1"/>
    <mergeCell ref="A24:C24"/>
    <mergeCell ref="B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59</v>
      </c>
    </row>
    <row spans="1:3" r="2">
      <c t="s" r="A2" s="6">
        <v>350</v>
      </c>
    </row>
    <row spans="1:3" r="3">
      <c t="s" r="A3" s="3">
        <v>576</v>
      </c>
      <c t="n" r="B3" s="7">
        <v>1017.9</v>
      </c>
      <c t="n" r="C3" s="7">
        <v>1061.3</v>
      </c>
    </row>
    <row spans="1:3" r="4">
      <c t="s" r="A4" s="3">
        <v>378</v>
      </c>
    </row>
    <row spans="1:3" r="5">
      <c t="s" r="A5" s="6">
        <v>350</v>
      </c>
    </row>
    <row spans="1:3" r="6">
      <c t="s" r="A6" s="3">
        <v>577</v>
      </c>
      <c t="n" r="B6" s="9">
        <v>318.1</v>
      </c>
      <c t="n" r="C6" s="9">
        <v>322.4</v>
      </c>
    </row>
    <row spans="1:3" r="7">
      <c t="s" r="A7" s="3">
        <v>576</v>
      </c>
      <c t="n" r="B7" s="9">
        <v>299.5</v>
      </c>
      <c t="n" r="C7" s="9">
        <v>299.2</v>
      </c>
    </row>
    <row spans="1:3" r="8">
      <c t="s" r="A8" s="3">
        <v>578</v>
      </c>
      <c t="n" r="B8" s="9">
        <v>0.5</v>
      </c>
      <c t="n" r="C8" s="9">
        <v>0.8</v>
      </c>
    </row>
    <row spans="1:3" r="9">
      <c t="s" r="A9" s="3">
        <v>385</v>
      </c>
    </row>
    <row spans="1:3" r="10">
      <c t="s" r="A10" s="6">
        <v>350</v>
      </c>
    </row>
    <row spans="1:3" r="11">
      <c t="s" r="A11" s="3">
        <v>577</v>
      </c>
      <c t="n" r="B11" s="9">
        <v>419.1</v>
      </c>
      <c t="n" r="C11" s="9">
        <v>413.2</v>
      </c>
    </row>
    <row spans="1:3" r="12">
      <c t="s" r="A12" s="3">
        <v>576</v>
      </c>
      <c t="n" r="B12" s="9">
        <v>398.4</v>
      </c>
      <c t="n" r="C12" s="9">
        <v>398.1</v>
      </c>
    </row>
    <row spans="1:3" r="13">
      <c t="s" r="A13" s="3">
        <v>578</v>
      </c>
      <c t="n" r="B13" s="9">
        <v>1.6</v>
      </c>
      <c t="n" r="C13" s="9">
        <v>1.9</v>
      </c>
    </row>
    <row spans="1:3" r="14">
      <c t="s" r="A14" s="3">
        <v>388</v>
      </c>
    </row>
    <row spans="1:3" r="15">
      <c t="s" r="A15" s="6">
        <v>350</v>
      </c>
    </row>
    <row spans="1:3" r="16">
      <c t="s" r="A16" s="3">
        <v>577</v>
      </c>
      <c t="n" r="B16" s="9">
        <v>737.2</v>
      </c>
      <c t="n" r="C16" s="9">
        <v>735.6</v>
      </c>
    </row>
    <row spans="1:3" r="17">
      <c t="s" r="A17" s="3">
        <v>576</v>
      </c>
      <c t="n" r="B17" s="9">
        <v>697.9</v>
      </c>
      <c t="n" r="C17" s="9">
        <v>697.3</v>
      </c>
    </row>
    <row spans="1:3" r="18">
      <c t="s" r="A18" s="3">
        <v>578</v>
      </c>
      <c t="n" r="B18" s="7">
        <v>2.1</v>
      </c>
      <c t="n" r="C18" s="7">
        <v>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s>
  <sheetData>
    <row spans="1:5" r="1">
      <c t="s" r="A1" s="1">
        <v>579</v>
      </c>
      <c t="s" r="B1" s="2">
        <v>24</v>
      </c>
      <c t="s" r="D1" s="2">
        <v>1</v>
      </c>
    </row>
    <row spans="1:5" r="2">
      <c t="s" r="B2" s="2">
        <v>522</v>
      </c>
      <c t="s" r="C2" s="2">
        <v>580</v>
      </c>
      <c t="s" r="D2" s="2">
        <v>581</v>
      </c>
      <c t="s" r="E2" s="2">
        <v>580</v>
      </c>
    </row>
    <row spans="1:5" r="3">
      <c t="s" r="A3" s="6">
        <v>582</v>
      </c>
    </row>
    <row spans="1:5" r="4">
      <c t="s" r="A4" s="3">
        <v>583</v>
      </c>
      <c t="n" r="D4" s="5">
        <v>2</v>
      </c>
    </row>
    <row spans="1:5" r="5">
      <c t="s" r="A5" s="3">
        <v>499</v>
      </c>
      <c t="n" r="D5" s="7">
        <v>26.4</v>
      </c>
    </row>
    <row spans="1:5" r="6">
      <c t="s" r="A6" s="3">
        <v>498</v>
      </c>
      <c t="n" r="D6" s="9">
        <v>0.9</v>
      </c>
    </row>
    <row spans="1:5" r="7">
      <c t="s" r="A7" s="3">
        <v>320</v>
      </c>
    </row>
    <row spans="1:5" r="8">
      <c t="s" r="A8" s="6">
        <v>582</v>
      </c>
    </row>
    <row spans="1:5" r="9">
      <c t="s" r="A9" s="3">
        <v>584</v>
      </c>
      <c t="n" r="B9" s="7">
        <v>-0.9</v>
      </c>
      <c t="n" r="C9" s="7">
        <v>5.9</v>
      </c>
      <c t="n" r="D9" s="9">
        <v>-16.8</v>
      </c>
      <c t="n" r="E9" s="7">
        <v>11.4</v>
      </c>
    </row>
    <row spans="1:5" r="10">
      <c t="s" r="A10" s="3">
        <v>321</v>
      </c>
    </row>
    <row spans="1:5" r="11">
      <c t="s" r="A11" s="6">
        <v>582</v>
      </c>
    </row>
    <row spans="1:5" r="12">
      <c t="s" r="A12" s="3">
        <v>584</v>
      </c>
      <c t="n" r="B12" s="9">
        <v>-2.1</v>
      </c>
      <c t="n" r="C12" s="9">
        <v>-2.5</v>
      </c>
      <c t="n" r="D12" s="9">
        <v>-2.2</v>
      </c>
      <c t="n" r="E12" s="9">
        <v>16.5</v>
      </c>
    </row>
    <row spans="1:5" r="13">
      <c t="s" r="A13" s="3">
        <v>585</v>
      </c>
      <c t="n" r="B13" s="5">
        <v>29</v>
      </c>
      <c t="n" r="C13" s="9">
        <v>37.2</v>
      </c>
      <c t="n" r="D13" s="9">
        <v>88.09999999999999</v>
      </c>
      <c t="n" r="E13" s="9">
        <v>91.3</v>
      </c>
    </row>
    <row spans="1:5" r="14">
      <c t="s" r="A14" s="3">
        <v>322</v>
      </c>
    </row>
    <row spans="1:5" r="15">
      <c t="s" r="A15" s="6">
        <v>582</v>
      </c>
    </row>
    <row spans="1:5" r="16">
      <c t="s" r="A16" s="3">
        <v>584</v>
      </c>
      <c t="n" r="B16" s="9">
        <v>-0.5</v>
      </c>
      <c t="n" r="C16" s="7">
        <v>-4.7</v>
      </c>
      <c t="n" r="D16" s="9">
        <v>1.4</v>
      </c>
      <c t="n" r="E16" s="9">
        <v>5.7</v>
      </c>
    </row>
    <row spans="1:5" r="17">
      <c t="s" r="A17" s="3">
        <v>499</v>
      </c>
      <c t="n" r="B17" s="5">
        <v>0</v>
      </c>
      <c t="n" r="D17" s="9">
        <v>26.4</v>
      </c>
      <c t="n" r="E17" s="7">
        <v>0.3</v>
      </c>
    </row>
    <row spans="1:5" r="18">
      <c t="s" r="A18" s="3">
        <v>498</v>
      </c>
      <c t="n" r="B18" s="8">
        <v>0</v>
      </c>
      <c t="n" r="D18" s="7">
        <v>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6</v>
      </c>
      <c t="s" r="B1" s="2">
        <v>24</v>
      </c>
      <c t="s" r="D1" s="2">
        <v>1</v>
      </c>
    </row>
    <row spans="1:5" r="2">
      <c t="s" r="B2" s="2">
        <v>2</v>
      </c>
      <c t="s" r="C2" s="2">
        <v>25</v>
      </c>
      <c t="s" r="D2" s="2">
        <v>2</v>
      </c>
      <c t="s" r="E2" s="2">
        <v>25</v>
      </c>
    </row>
    <row spans="1:5" r="3">
      <c t="s" r="A3" s="6">
        <v>582</v>
      </c>
    </row>
    <row spans="1:5" r="4">
      <c t="s" r="A4" s="3">
        <v>29</v>
      </c>
      <c t="n" r="B4" s="7">
        <v>843.9</v>
      </c>
      <c t="n" r="C4" s="7">
        <v>851.1</v>
      </c>
      <c t="n" r="D4" s="7">
        <v>2512.7</v>
      </c>
      <c t="n" r="E4" s="7">
        <v>2582.4</v>
      </c>
    </row>
    <row spans="1:5" r="5">
      <c t="s" r="A5" s="3">
        <v>587</v>
      </c>
      <c t="n" r="B5" s="9">
        <v>35.9</v>
      </c>
      <c t="n" r="C5" s="9">
        <v>-21.6</v>
      </c>
      <c t="n" r="D5" s="9">
        <v>20.3</v>
      </c>
      <c t="n" r="E5" s="9">
        <v>-1.5</v>
      </c>
    </row>
    <row spans="1:5" r="6">
      <c t="s" r="A6" s="3">
        <v>320</v>
      </c>
    </row>
    <row spans="1:5" r="7">
      <c t="s" r="A7" s="6">
        <v>582</v>
      </c>
    </row>
    <row spans="1:5" r="8">
      <c t="s" r="A8" s="3">
        <v>29</v>
      </c>
      <c t="n" r="B8" s="9">
        <v>688.3</v>
      </c>
      <c t="n" r="C8" s="5">
        <v>703</v>
      </c>
      <c t="n" r="D8" s="9">
        <v>2055.2</v>
      </c>
      <c t="n" r="E8" s="5">
        <v>2209</v>
      </c>
    </row>
    <row spans="1:5" r="9">
      <c t="s" r="A9" s="3">
        <v>587</v>
      </c>
      <c t="n" r="B9" s="9">
        <v>113.6</v>
      </c>
      <c t="n" r="C9" s="9">
        <v>95.2</v>
      </c>
      <c t="n" r="D9" s="9">
        <v>345.2</v>
      </c>
      <c t="n" r="E9" s="9">
        <v>372.4</v>
      </c>
    </row>
    <row spans="1:5" r="10">
      <c t="s" r="A10" s="3">
        <v>321</v>
      </c>
    </row>
    <row spans="1:5" r="11">
      <c t="s" r="A11" s="6">
        <v>582</v>
      </c>
    </row>
    <row spans="1:5" r="12">
      <c t="s" r="A12" s="3">
        <v>29</v>
      </c>
      <c t="n" r="B12" s="9">
        <v>155.6</v>
      </c>
      <c t="n" r="C12" s="9">
        <v>148.1</v>
      </c>
      <c t="n" r="D12" s="9">
        <v>457.5</v>
      </c>
      <c t="n" r="E12" s="9">
        <v>373.4</v>
      </c>
    </row>
    <row spans="1:5" r="13">
      <c t="s" r="A13" s="3">
        <v>587</v>
      </c>
      <c t="n" r="B13" s="9">
        <v>9.199999999999999</v>
      </c>
      <c t="n" r="C13" s="9">
        <v>-21.6</v>
      </c>
      <c t="n" r="D13" s="9">
        <v>-15.3</v>
      </c>
      <c t="n" r="E13" s="9">
        <v>-74.40000000000001</v>
      </c>
    </row>
    <row spans="1:5" r="14">
      <c t="s" r="A14" s="3">
        <v>322</v>
      </c>
    </row>
    <row spans="1:5" r="15">
      <c t="s" r="A15" s="6">
        <v>582</v>
      </c>
    </row>
    <row spans="1:5" r="16">
      <c t="s" r="A16" s="3">
        <v>587</v>
      </c>
      <c t="n" r="B16" s="7">
        <v>-86.90000000000001</v>
      </c>
      <c t="n" r="C16" s="7">
        <v>-95.2</v>
      </c>
      <c t="n" r="D16" s="7">
        <v>-309.6</v>
      </c>
      <c t="n" r="E16" s="7">
        <v>-29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27"/>
  </cols>
  <sheetData>
    <row spans="1:3" r="1">
      <c t="s" r="A1" s="1">
        <v>588</v>
      </c>
      <c t="s" r="B1" s="2">
        <v>24</v>
      </c>
      <c t="s" r="C1" s="2">
        <v>1</v>
      </c>
    </row>
    <row spans="1:3" r="2">
      <c t="s" r="B2" s="2">
        <v>589</v>
      </c>
      <c t="s" r="C2" s="2">
        <v>590</v>
      </c>
    </row>
    <row spans="1:3" r="3">
      <c t="s" r="A3" s="3">
        <v>591</v>
      </c>
    </row>
    <row spans="1:3" r="4">
      <c t="s" r="A4" s="6">
        <v>592</v>
      </c>
    </row>
    <row spans="1:3" r="5">
      <c t="s" r="A5" s="3">
        <v>593</v>
      </c>
      <c t="n" r="C5" s="5">
        <v>1</v>
      </c>
    </row>
    <row spans="1:3" r="6">
      <c t="s" r="A6" s="3">
        <v>594</v>
      </c>
    </row>
    <row spans="1:3" r="7">
      <c t="s" r="A7" s="6">
        <v>592</v>
      </c>
    </row>
    <row spans="1:3" r="8">
      <c t="s" r="A8" s="3">
        <v>595</v>
      </c>
      <c t="n" r="C8" s="7">
        <v>17.8</v>
      </c>
    </row>
    <row spans="1:3" r="9">
      <c t="s" r="A9" s="3">
        <v>596</v>
      </c>
    </row>
    <row spans="1:3" r="10">
      <c t="s" r="A10" s="6">
        <v>592</v>
      </c>
    </row>
    <row spans="1:3" r="11">
      <c t="s" r="A11" s="3">
        <v>595</v>
      </c>
      <c t="n" r="C11" s="9">
        <v>19.5</v>
      </c>
    </row>
    <row spans="1:3" r="12">
      <c t="s" r="A12" s="3">
        <v>597</v>
      </c>
    </row>
    <row spans="1:3" r="13">
      <c t="s" r="A13" s="6">
        <v>592</v>
      </c>
    </row>
    <row spans="1:3" r="14">
      <c t="s" r="A14" s="3">
        <v>595</v>
      </c>
      <c t="n" r="C14" s="5">
        <v>1000</v>
      </c>
    </row>
    <row spans="1:3" r="15">
      <c t="s" r="A15" s="3">
        <v>598</v>
      </c>
    </row>
    <row spans="1:3" r="16">
      <c t="s" r="A16" s="6">
        <v>592</v>
      </c>
    </row>
    <row spans="1:3" r="17">
      <c t="s" r="A17" s="3">
        <v>599</v>
      </c>
      <c t="n" r="C17" s="9">
        <v>6.5</v>
      </c>
    </row>
    <row spans="1:3" r="18">
      <c t="s" r="A18" s="3">
        <v>600</v>
      </c>
      <c t="s" r="B18" s="3">
        <v>601</v>
      </c>
    </row>
    <row spans="1:3" r="19">
      <c t="s" r="A19" s="3">
        <v>602</v>
      </c>
      <c t="n" r="C19" s="9">
        <v>0.5</v>
      </c>
    </row>
    <row spans="1:3" r="20">
      <c t="s" r="A20" s="3">
        <v>603</v>
      </c>
    </row>
    <row spans="1:3" r="21">
      <c t="s" r="A21" s="6">
        <v>592</v>
      </c>
    </row>
    <row spans="1:3" r="22">
      <c t="s" r="A22" s="3">
        <v>604</v>
      </c>
      <c t="n" r="C22" s="9">
        <v>0.5</v>
      </c>
    </row>
    <row spans="1:3" r="23">
      <c t="s" r="A23" s="3">
        <v>605</v>
      </c>
    </row>
    <row spans="1:3" r="24">
      <c t="s" r="A24" s="6">
        <v>592</v>
      </c>
    </row>
    <row spans="1:3" r="25">
      <c t="s" r="A25" s="3">
        <v>604</v>
      </c>
      <c t="n" r="C25" s="9">
        <v>6.5</v>
      </c>
    </row>
    <row spans="1:3" r="26">
      <c t="s" r="A26" s="3">
        <v>606</v>
      </c>
    </row>
    <row spans="1:3" r="27">
      <c t="s" r="A27" s="6">
        <v>592</v>
      </c>
    </row>
    <row spans="1:3" r="28">
      <c t="s" r="A28" s="3">
        <v>599</v>
      </c>
      <c t="n" r="C28" s="8">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6"/>
    <col customWidth="1" max="5" min="5" width="16"/>
    <col customWidth="1" max="6" min="6" width="14"/>
    <col customWidth="1" max="7" min="7" width="14"/>
    <col customWidth="1" max="8" min="8" width="14"/>
  </cols>
  <sheetData>
    <row spans="1:8" r="1">
      <c t="s" r="A1" s="1">
        <v>607</v>
      </c>
      <c t="s" r="B1" s="2">
        <v>3</v>
      </c>
      <c t="s" r="C1" s="2">
        <v>2</v>
      </c>
      <c t="s" r="D1" s="2">
        <v>259</v>
      </c>
      <c t="s" r="E1" s="2">
        <v>445</v>
      </c>
      <c t="s" r="F1" s="2">
        <v>25</v>
      </c>
      <c t="s" r="G1" s="2">
        <v>2</v>
      </c>
      <c t="s" r="H1" s="2">
        <v>25</v>
      </c>
    </row>
    <row spans="1:8" r="2">
      <c t="s" r="A2" s="6">
        <v>608</v>
      </c>
    </row>
    <row spans="1:8" r="3">
      <c t="s" r="A3" s="3">
        <v>609</v>
      </c>
      <c t="s" r="C3" s="3">
        <v>447</v>
      </c>
      <c t="s" r="D3" s="3">
        <v>448</v>
      </c>
      <c t="s" r="E3" s="3">
        <v>449</v>
      </c>
    </row>
    <row spans="1:8" r="4">
      <c t="s" r="A4" s="3">
        <v>610</v>
      </c>
      <c t="n" r="C4" s="10">
        <v>0.36</v>
      </c>
      <c t="n" r="F4" s="10">
        <v>0.36</v>
      </c>
      <c t="n" r="G4" s="10">
        <v>1.08</v>
      </c>
      <c t="n" r="H4" s="10">
        <v>1.08</v>
      </c>
    </row>
    <row spans="1:8" r="5">
      <c t="s" r="A5" s="3">
        <v>611</v>
      </c>
      <c t="s" r="C5" s="3">
        <v>455</v>
      </c>
      <c t="s" r="D5" s="3">
        <v>456</v>
      </c>
      <c t="s" r="E5" s="3">
        <v>457</v>
      </c>
    </row>
    <row spans="1:8" r="6">
      <c t="s" r="A6" s="3">
        <v>612</v>
      </c>
      <c t="s" r="C6" s="3">
        <v>451</v>
      </c>
      <c t="s" r="D6" s="3">
        <v>452</v>
      </c>
      <c t="s" r="E6" s="3">
        <v>453</v>
      </c>
    </row>
    <row spans="1:8" r="7">
      <c t="s" r="A7" s="3">
        <v>613</v>
      </c>
    </row>
    <row spans="1:8" r="8">
      <c t="s" r="A8" s="6">
        <v>608</v>
      </c>
    </row>
    <row spans="1:8" r="9">
      <c t="s" r="A9" s="3">
        <v>609</v>
      </c>
      <c t="s" r="B9" s="3">
        <v>614</v>
      </c>
    </row>
    <row spans="1:8" r="10">
      <c t="s" r="A10" s="3">
        <v>610</v>
      </c>
      <c t="n" r="B10" s="10">
        <v>0.36</v>
      </c>
    </row>
    <row spans="1:8" r="11">
      <c t="s" r="A11" s="3">
        <v>611</v>
      </c>
      <c t="s" r="B11" s="3">
        <v>615</v>
      </c>
    </row>
    <row spans="1:8" r="12">
      <c t="s" r="A12" s="3">
        <v>612</v>
      </c>
      <c t="s" r="B12" s="3">
        <v>6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6">
        <v>134</v>
      </c>
    </row>
    <row spans="1:2" r="4">
      <c t="s" r="A4" s="3">
        <v>133</v>
      </c>
      <c t="s" r="B4" s="3">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6">
        <v>137</v>
      </c>
    </row>
    <row spans="1:2" r="4">
      <c t="s" r="A4" s="3">
        <v>136</v>
      </c>
      <c t="s" r="B4" s="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6">
        <v>140</v>
      </c>
    </row>
    <row spans="1:2" r="4">
      <c t="s" r="A4" s="3">
        <v>139</v>
      </c>
      <c t="s" r="B4"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Basis Of Presentation</vt:lpstr>
      <vt:lpstr>Business Combinations</vt:lpstr>
      <vt:lpstr>Restructuring Charges</vt:lpstr>
      <vt:lpstr>Debt</vt:lpstr>
      <vt:lpstr>Inventories</vt:lpstr>
      <vt:lpstr>Accrued Liabilities and Other L</vt:lpstr>
      <vt:lpstr>Income Taxes</vt:lpstr>
      <vt:lpstr>Stockholders' Equity And Accumu</vt:lpstr>
      <vt:lpstr>Earnings Per Share ("EPS")</vt:lpstr>
      <vt:lpstr>Employee Pension And Postretire</vt:lpstr>
      <vt:lpstr>Derivatives</vt:lpstr>
      <vt:lpstr>Fair Value</vt:lpstr>
      <vt:lpstr>Segment Data</vt:lpstr>
      <vt:lpstr>Commitments And Contingencies</vt:lpstr>
      <vt:lpstr>Recent Accounting Pronouncement</vt:lpstr>
      <vt:lpstr>Subsequent Events</vt:lpstr>
      <vt:lpstr>Fair Value (Policy)</vt:lpstr>
      <vt:lpstr>Segment Data (Policy)</vt:lpstr>
      <vt:lpstr>Business Combinations (Tables)</vt:lpstr>
      <vt:lpstr>Restructuring Charges (Tables)</vt:lpstr>
      <vt:lpstr>Debt (Tables)</vt:lpstr>
      <vt:lpstr>Inventories (Tables)</vt:lpstr>
      <vt:lpstr>Accrued Liabilities And Other29</vt:lpstr>
      <vt:lpstr>Stockholders' Equity And Accu30</vt:lpstr>
      <vt:lpstr>Earnings Per Share ("EPS") (Tab</vt:lpstr>
      <vt:lpstr>Employee Pension And Postreti32</vt:lpstr>
      <vt:lpstr>Derivatives (Tables)</vt:lpstr>
      <vt:lpstr>Fair Value (Tables)</vt:lpstr>
      <vt:lpstr>Segment Data (Tables)</vt:lpstr>
      <vt:lpstr>Business Combinations (Narrativ</vt:lpstr>
      <vt:lpstr>Business Combinations (Unaudite</vt:lpstr>
      <vt:lpstr>Restructuring Charges (Narrativ</vt:lpstr>
      <vt:lpstr>Restructuring Charges (Schedule</vt:lpstr>
      <vt:lpstr>Restructuring Charges (Schedu40</vt:lpstr>
      <vt:lpstr>Restructuring Charges (Schedu41</vt:lpstr>
      <vt:lpstr>Debt (Narrative) (Details)</vt:lpstr>
      <vt:lpstr>Debt (Schedule Of Long-Term Deb</vt:lpstr>
      <vt:lpstr>Inventories (Details)</vt:lpstr>
      <vt:lpstr>Accrued Liabilities And Other45</vt:lpstr>
      <vt:lpstr>Accrued Liabilities And Other46</vt:lpstr>
      <vt:lpstr>Accrued Liabilities And Other47</vt:lpstr>
      <vt:lpstr>Income Taxes (Narrative) (Detai</vt:lpstr>
      <vt:lpstr>Stockholders' Equity And Accu49</vt:lpstr>
      <vt:lpstr>Stockholders' Equity And Accu50</vt:lpstr>
      <vt:lpstr>Stockholders' Equity And Accu51</vt:lpstr>
      <vt:lpstr>Stockholders' Equity And Accu52</vt:lpstr>
      <vt:lpstr>Stockholders' Equity And Accu53</vt:lpstr>
      <vt:lpstr>Earnings Per Share ("EPS") (Nar</vt:lpstr>
      <vt:lpstr>Earnings Per Share ("EPS") (Sch</vt:lpstr>
      <vt:lpstr>Employee Pension And Postreti56</vt:lpstr>
      <vt:lpstr>Employee Pension And Postreti57</vt:lpstr>
      <vt:lpstr>Derivatives (Narrative) (Detail</vt:lpstr>
      <vt:lpstr>Derivatives (Schedule Of Outsta</vt:lpstr>
      <vt:lpstr>Derivatives (Schedule Of Deriva</vt:lpstr>
      <vt:lpstr>Derivatives (Schedule Of (Gains</vt:lpstr>
      <vt:lpstr>Fair Value (Narrative) (Details</vt:lpstr>
      <vt:lpstr>Fair Value (Schedule Of Assets </vt:lpstr>
      <vt:lpstr>Fair Value (Fair Value And Carr</vt:lpstr>
      <vt:lpstr>Segment Data (Narrative) (Detai</vt:lpstr>
      <vt:lpstr>Segment Data (Schedule Of Infor</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30:40Z</dcterms:created>
  <dcterms:modified xmlns:dcterms="http://purl.org/dc/terms/" xmlns:xsi="http://www.w3.org/2001/XMLSchema-instance" xsi:type="dcterms:W3CDTF">2016-11-04T11:30:40Z</dcterms:modified>
  <dc:title xmlns:dc="http://purl.org/dc/elements/1.1/">Untitled</dc:title>
  <dc:description xmlns:dc="http://purl.org/dc/elements/1.1/"/>
  <dc:subject xmlns:dc="http://purl.org/dc/elements/1.1/"/>
  <cp:keywords/>
  <cp:category/>
</cp:coreProperties>
</file>